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PI"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ACCOUNTING POLICIES" sheetId="8" state="visible" r:id="rId8"/>
    <sheet xmlns:r="http://schemas.openxmlformats.org/officeDocument/2006/relationships" name="IMPAIRMENT OF INTANGIBLE ASSETS"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DEFERRED COSTS AND REVENUES" sheetId="14" state="visible" r:id="rId14"/>
    <sheet xmlns:r="http://schemas.openxmlformats.org/officeDocument/2006/relationships" name="OTHER LIABILITIES" sheetId="15" state="visible" r:id="rId15"/>
    <sheet xmlns:r="http://schemas.openxmlformats.org/officeDocument/2006/relationships" name="COMMITMENTS AND CONTINGENCIES" sheetId="16" state="visible" r:id="rId16"/>
    <sheet xmlns:r="http://schemas.openxmlformats.org/officeDocument/2006/relationships" name="TREASURY STOCK"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NET INCOME (LOSS) ATTRIBUTABLE " sheetId="20" state="visible" r:id="rId20"/>
    <sheet xmlns:r="http://schemas.openxmlformats.org/officeDocument/2006/relationships" name="BROADSMART ACQUISITION" sheetId="21" state="visible" r:id="rId21"/>
    <sheet xmlns:r="http://schemas.openxmlformats.org/officeDocument/2006/relationships" name="SEGMENT REPORTING" sheetId="22" state="visible" r:id="rId22"/>
    <sheet xmlns:r="http://schemas.openxmlformats.org/officeDocument/2006/relationships" name="SELECTED QUARTERLY FINANCIAL DA" sheetId="23" state="visible" r:id="rId23"/>
    <sheet xmlns:r="http://schemas.openxmlformats.org/officeDocument/2006/relationships" name="SUMMARY OF ACCOUNTING POLICIES " sheetId="24" state="visible" r:id="rId24"/>
    <sheet xmlns:r="http://schemas.openxmlformats.org/officeDocument/2006/relationships" name="SUMMARY OF ACCOUNTING POLICIE25" sheetId="25" state="visible" r:id="rId25"/>
    <sheet xmlns:r="http://schemas.openxmlformats.org/officeDocument/2006/relationships" name="IMPAIRMENT OF INTANGIBLE ASSE26"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GOODWILL (Tables)" sheetId="30" state="visible" r:id="rId30"/>
    <sheet xmlns:r="http://schemas.openxmlformats.org/officeDocument/2006/relationships" name="DEFERRED COSTS AND REVENUES (Ta" sheetId="31" state="visible" r:id="rId31"/>
    <sheet xmlns:r="http://schemas.openxmlformats.org/officeDocument/2006/relationships" name="COMMITMENTS AND CONTINGENCIES (" sheetId="32" state="visible" r:id="rId32"/>
    <sheet xmlns:r="http://schemas.openxmlformats.org/officeDocument/2006/relationships" name="SHARE-BASED COMPENSATION (Table" sheetId="33" state="visible" r:id="rId33"/>
    <sheet xmlns:r="http://schemas.openxmlformats.org/officeDocument/2006/relationships" name="INCOME TAXES (Tables)" sheetId="34" state="visible" r:id="rId34"/>
    <sheet xmlns:r="http://schemas.openxmlformats.org/officeDocument/2006/relationships" name="NET INCOME (LOSS) ATTRIBUTABL35" sheetId="35" state="visible" r:id="rId35"/>
    <sheet xmlns:r="http://schemas.openxmlformats.org/officeDocument/2006/relationships" name="BROADSMART ACQUISITION (Tables)" sheetId="36" state="visible" r:id="rId36"/>
    <sheet xmlns:r="http://schemas.openxmlformats.org/officeDocument/2006/relationships" name="SEGMENT REPORTING (Tables)" sheetId="37" state="visible" r:id="rId37"/>
    <sheet xmlns:r="http://schemas.openxmlformats.org/officeDocument/2006/relationships" name="SELECTED QUARTERLY FINANCIAL 38" sheetId="38" state="visible" r:id="rId38"/>
    <sheet xmlns:r="http://schemas.openxmlformats.org/officeDocument/2006/relationships" name="DESCRIPTION OF BUSINESS AND B39" sheetId="39" state="visible" r:id="rId39"/>
    <sheet xmlns:r="http://schemas.openxmlformats.org/officeDocument/2006/relationships" name="SUMMARY OF ACCOUNTING POLICIE40" sheetId="40" state="visible" r:id="rId40"/>
    <sheet xmlns:r="http://schemas.openxmlformats.org/officeDocument/2006/relationships" name="SUMMARY OF ACCOUNTING POLICIE41" sheetId="41" state="visible" r:id="rId41"/>
    <sheet xmlns:r="http://schemas.openxmlformats.org/officeDocument/2006/relationships" name="SUMMARY OF ACCOUNTING POLICIE42" sheetId="42" state="visible" r:id="rId42"/>
    <sheet xmlns:r="http://schemas.openxmlformats.org/officeDocument/2006/relationships" name="SUMMARY OF ACCOUNTING POLICIE43" sheetId="43" state="visible" r:id="rId43"/>
    <sheet xmlns:r="http://schemas.openxmlformats.org/officeDocument/2006/relationships" name="IMPAIRMENT OF INTANGIBLE ASSE44" sheetId="44" state="visible" r:id="rId44"/>
    <sheet xmlns:r="http://schemas.openxmlformats.org/officeDocument/2006/relationships" name="IMPAIRMENT OF INTANGIBLE ASSE45" sheetId="45" state="visible" r:id="rId45"/>
    <sheet xmlns:r="http://schemas.openxmlformats.org/officeDocument/2006/relationships" name="INVENTORIES (Narrative) (Detail" sheetId="46" state="visible" r:id="rId46"/>
    <sheet xmlns:r="http://schemas.openxmlformats.org/officeDocument/2006/relationships" name="INVENTORIES (Details)" sheetId="47" state="visible" r:id="rId47"/>
    <sheet xmlns:r="http://schemas.openxmlformats.org/officeDocument/2006/relationships" name="PROPERTY AND EQUIPMENT (Narrati" sheetId="48" state="visible" r:id="rId48"/>
    <sheet xmlns:r="http://schemas.openxmlformats.org/officeDocument/2006/relationships" name="PROPERTY AND EQUIPMENT (Details" sheetId="49" state="visible" r:id="rId49"/>
    <sheet xmlns:r="http://schemas.openxmlformats.org/officeDocument/2006/relationships" name="INTANGIBLE ASSETS (Narrative) (" sheetId="50" state="visible" r:id="rId50"/>
    <sheet xmlns:r="http://schemas.openxmlformats.org/officeDocument/2006/relationships" name="INTANGIBLE ASSETS (Schedule of " sheetId="51" state="visible" r:id="rId51"/>
    <sheet xmlns:r="http://schemas.openxmlformats.org/officeDocument/2006/relationships" name="INTANGIBLE ASSETS (Schedule o52" sheetId="52" state="visible" r:id="rId52"/>
    <sheet xmlns:r="http://schemas.openxmlformats.org/officeDocument/2006/relationships" name="INTANGIBLE ASSETS (Schedule o53" sheetId="53" state="visible" r:id="rId53"/>
    <sheet xmlns:r="http://schemas.openxmlformats.org/officeDocument/2006/relationships" name="GOODWILL (Narrative) (Details)" sheetId="54" state="visible" r:id="rId54"/>
    <sheet xmlns:r="http://schemas.openxmlformats.org/officeDocument/2006/relationships" name="GOODWILL (Schedule of Goodwill)" sheetId="55" state="visible" r:id="rId55"/>
    <sheet xmlns:r="http://schemas.openxmlformats.org/officeDocument/2006/relationships" name="DEFERRED COSTS AND REVENUES (Na" sheetId="56" state="visible" r:id="rId56"/>
    <sheet xmlns:r="http://schemas.openxmlformats.org/officeDocument/2006/relationships" name="DEFERRED COSTS AND REVENUES (Sc" sheetId="57" state="visible" r:id="rId57"/>
    <sheet xmlns:r="http://schemas.openxmlformats.org/officeDocument/2006/relationships" name="DEFERRED COSTS AND REVENUES (58" sheetId="58" state="visible" r:id="rId58"/>
    <sheet xmlns:r="http://schemas.openxmlformats.org/officeDocument/2006/relationships" name="OTHER LIABILITIES (Details)"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TREASURY STOCK (Narrative) (Det" sheetId="62" state="visible" r:id="rId62"/>
    <sheet xmlns:r="http://schemas.openxmlformats.org/officeDocument/2006/relationships" name="TREASURY STOCK (Narrative 1) (D" sheetId="63" state="visible" r:id="rId63"/>
    <sheet xmlns:r="http://schemas.openxmlformats.org/officeDocument/2006/relationships" name="SHARE-BASED COMPENSATION (Narra" sheetId="64" state="visible" r:id="rId64"/>
    <sheet xmlns:r="http://schemas.openxmlformats.org/officeDocument/2006/relationships" name="SHARE-BASED COMPENSATION (Sched" sheetId="65" state="visible" r:id="rId65"/>
    <sheet xmlns:r="http://schemas.openxmlformats.org/officeDocument/2006/relationships" name="SHARE-BASED COMPENSATION (Sch66" sheetId="66" state="visible" r:id="rId66"/>
    <sheet xmlns:r="http://schemas.openxmlformats.org/officeDocument/2006/relationships" name="SHARE-BASED COMPENSATION (Sch67" sheetId="67" state="visible" r:id="rId67"/>
    <sheet xmlns:r="http://schemas.openxmlformats.org/officeDocument/2006/relationships" name="SHARE-BASED COMPENSATION (Sch68" sheetId="68" state="visible" r:id="rId68"/>
    <sheet xmlns:r="http://schemas.openxmlformats.org/officeDocument/2006/relationships" name="SHARE-BASED COMPENSATION (Sch69" sheetId="69" state="visible" r:id="rId69"/>
    <sheet xmlns:r="http://schemas.openxmlformats.org/officeDocument/2006/relationships" name="INCOME TAXES (Narrative) (Detai" sheetId="70" state="visible" r:id="rId70"/>
    <sheet xmlns:r="http://schemas.openxmlformats.org/officeDocument/2006/relationships" name="INCOME TAXES (Components of Inc" sheetId="71" state="visible" r:id="rId71"/>
    <sheet xmlns:r="http://schemas.openxmlformats.org/officeDocument/2006/relationships" name="INCOME TAXES (Components of the" sheetId="72" state="visible" r:id="rId72"/>
    <sheet xmlns:r="http://schemas.openxmlformats.org/officeDocument/2006/relationships" name="INCOME TAXES (Schedule of Effec" sheetId="73" state="visible" r:id="rId73"/>
    <sheet xmlns:r="http://schemas.openxmlformats.org/officeDocument/2006/relationships" name="INCOME TAXES (Schedule of Defer" sheetId="74" state="visible" r:id="rId74"/>
    <sheet xmlns:r="http://schemas.openxmlformats.org/officeDocument/2006/relationships" name="INCOME TAXES (Reconciliation of" sheetId="75" state="visible" r:id="rId75"/>
    <sheet xmlns:r="http://schemas.openxmlformats.org/officeDocument/2006/relationships" name="INCOME TAXES (Schedule of Recon" sheetId="76" state="visible" r:id="rId76"/>
    <sheet xmlns:r="http://schemas.openxmlformats.org/officeDocument/2006/relationships" name="NET (LOSS) INCOME ATTRIBUTABLE " sheetId="77" state="visible" r:id="rId77"/>
    <sheet xmlns:r="http://schemas.openxmlformats.org/officeDocument/2006/relationships" name="BROADSMART ACQUISITION (Narrati" sheetId="78" state="visible" r:id="rId78"/>
    <sheet xmlns:r="http://schemas.openxmlformats.org/officeDocument/2006/relationships" name="BROADSMART ACQUISITION (Schedul" sheetId="79" state="visible" r:id="rId79"/>
    <sheet xmlns:r="http://schemas.openxmlformats.org/officeDocument/2006/relationships" name="SEGMENT REPORTING (Details)" sheetId="80" state="visible" r:id="rId80"/>
    <sheet xmlns:r="http://schemas.openxmlformats.org/officeDocument/2006/relationships" name="SELECTED QUARTERLY FINANCIAL 81" sheetId="81" state="visible" r:id="rId81"/>
  </sheets>
  <definedNames/>
  <calcPr calcId="124519" fullCalcOnLoad="1"/>
</workbook>
</file>

<file path=xl/sharedStrings.xml><?xml version="1.0" encoding="utf-8"?>
<sst xmlns="http://schemas.openxmlformats.org/spreadsheetml/2006/main" uniqueCount="853">
  <si>
    <t>Document and Entity Information - USD ($)</t>
  </si>
  <si>
    <t>12 Months Ended</t>
  </si>
  <si>
    <t>Dec. 31, 2017</t>
  </si>
  <si>
    <t>Feb. 28, 2018</t>
  </si>
  <si>
    <t>Jun. 30, 2017</t>
  </si>
  <si>
    <t>Document And Entity Information</t>
  </si>
  <si>
    <t>Entity Registrant Name</t>
  </si>
  <si>
    <t>MAGICJACK VOCALTEC LTD</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Entity Filer Category</t>
  </si>
  <si>
    <t>Accelerated Filer</t>
  </si>
  <si>
    <t>Entity Public Float</t>
  </si>
  <si>
    <t>Entity Common Stock, Shares Outstanding</t>
  </si>
  <si>
    <t>Document Fiscal Period Focus</t>
  </si>
  <si>
    <t>FY</t>
  </si>
  <si>
    <t>Document Fiscal Year Focus</t>
  </si>
  <si>
    <t>CONSOLIDATED BALANCE SHEETS - USD ($) $ in Thousands</t>
  </si>
  <si>
    <t>Dec. 31, 2016</t>
  </si>
  <si>
    <t>Current assets:</t>
  </si>
  <si>
    <t>Cash and cash equivalents</t>
  </si>
  <si>
    <t>Investments, at fair value</t>
  </si>
  <si>
    <t>Accounts receivable, net of allowance for doubtful accounts and billing adjustments of $234 and $402, respectively</t>
  </si>
  <si>
    <t>Inventories</t>
  </si>
  <si>
    <t>Deferred costs</t>
  </si>
  <si>
    <t>Prepaid income taxes</t>
  </si>
  <si>
    <t>Receivable from earnout escrow</t>
  </si>
  <si>
    <t xml:space="preserve"> </t>
  </si>
  <si>
    <t>Deposits and other current assets</t>
  </si>
  <si>
    <t>Total current assets</t>
  </si>
  <si>
    <t>Property and equipment, net</t>
  </si>
  <si>
    <t>Intangible assets, net</t>
  </si>
  <si>
    <t>Goodwill</t>
  </si>
  <si>
    <t>Deferred tax assets</t>
  </si>
  <si>
    <t>Deposits and other non-current assets</t>
  </si>
  <si>
    <t>Total assets</t>
  </si>
  <si>
    <t>Current liabilities:</t>
  </si>
  <si>
    <t>Accounts payable</t>
  </si>
  <si>
    <t>Income tax payable</t>
  </si>
  <si>
    <t>Accrued expenses and other current liabilities</t>
  </si>
  <si>
    <t>Deferred revenue, current portion</t>
  </si>
  <si>
    <t>Total current liabilities</t>
  </si>
  <si>
    <t>Deferred revenue, net of current portion</t>
  </si>
  <si>
    <t>[1]</t>
  </si>
  <si>
    <t>Other non-current liabilities</t>
  </si>
  <si>
    <t>Total liabilities</t>
  </si>
  <si>
    <t>Commitments and contingencies (Note 10)</t>
  </si>
  <si>
    <t>Capital equity</t>
  </si>
  <si>
    <t>Ordinary shares, No par value; 100,000 shares authorized; 25,072 and 25,039 shares issued at December 31, 2017 and 2016, respectively</t>
  </si>
  <si>
    <t>Additional paid-in capital</t>
  </si>
  <si>
    <t>Treasury stock (8,882 and 8,988 shares at December 31, 2017 and 2016, respectively)</t>
  </si>
  <si>
    <t>Retained earnings</t>
  </si>
  <si>
    <t>Total magicJack VocalTec LTD. shareholders' equity</t>
  </si>
  <si>
    <t>Noncontrolling interest</t>
  </si>
  <si>
    <t>Total capital equity</t>
  </si>
  <si>
    <t>Total liabilities and capital equity</t>
  </si>
  <si>
    <t>Deferred revenue, non-current, is comprised of deferred revenues originating from the sale of access right renewals.</t>
  </si>
  <si>
    <t>CONSOLIDATED BALANCE SHEETS (Parenthetical) - USD ($) $ in Thousands</t>
  </si>
  <si>
    <t>Statement of Financial Position [Abstract]</t>
  </si>
  <si>
    <t>Allowance for doubtful accounts and billing adjustments</t>
  </si>
  <si>
    <t>Ordinary shares, shares authorized</t>
  </si>
  <si>
    <t>Ordinary shares, no par value</t>
  </si>
  <si>
    <t>Ordinary shares, shares issued</t>
  </si>
  <si>
    <t>Treasury stock, shares</t>
  </si>
  <si>
    <t>CONSOLIDATED STATEMENTS OF OPERATIONS - USD ($) shares in Thousands, $ in Thousands</t>
  </si>
  <si>
    <t>Dec. 31, 2015</t>
  </si>
  <si>
    <t>Income Statement [Abstract]</t>
  </si>
  <si>
    <t>Net revenues</t>
  </si>
  <si>
    <t>Cost of revenues</t>
  </si>
  <si>
    <t>Gross profit</t>
  </si>
  <si>
    <t>Operating expenses:</t>
  </si>
  <si>
    <t>Marketing</t>
  </si>
  <si>
    <t>General and administrative</t>
  </si>
  <si>
    <t>Impairment of intangible assets and goodwill</t>
  </si>
  <si>
    <t>Research and development</t>
  </si>
  <si>
    <t>Consideration adjustment/Gain on mark-to-market</t>
  </si>
  <si>
    <t>Total operating expenses</t>
  </si>
  <si>
    <t>Operating (loss) income</t>
  </si>
  <si>
    <t>[2]</t>
  </si>
  <si>
    <t>Other income (expense):</t>
  </si>
  <si>
    <t>Interest and dividend income</t>
  </si>
  <si>
    <t>Interest expense</t>
  </si>
  <si>
    <t>Other (expense) income, net</t>
  </si>
  <si>
    <t>Total other income (expense)</t>
  </si>
  <si>
    <t>(Loss) Income before income taxes</t>
  </si>
  <si>
    <t>Income tax (benefit) expense</t>
  </si>
  <si>
    <t>Net (loss) income</t>
  </si>
  <si>
    <t>[3]</t>
  </si>
  <si>
    <t>Net loss attributable to noncontrolling interest</t>
  </si>
  <si>
    <t>Net (loss) income attributable to magicJack VocalTec Ltd. common shareholders</t>
  </si>
  <si>
    <t>(Loss) income per share attributable to magicJack VocalTec Ltd. common shareholders:</t>
  </si>
  <si>
    <t>Basic</t>
  </si>
  <si>
    <t>[4]</t>
  </si>
  <si>
    <t>Diluted</t>
  </si>
  <si>
    <t>Weighted average common shares outstanding:</t>
  </si>
  <si>
    <t>During the first quarter of 2017, the Company recognized an impairment loss of $31.5 million on goodwill and intangible assets. During the third quarter of 2017, the Company recognized a consideration adjustments/gain on mark-to-market of $0.9 million.</t>
  </si>
  <si>
    <t>During the third quarter of 2016, the Company recognized a $2.0 million a consideration adjustments/gain on mark-to-market related to the Broadsmart Earnout and an impairment loss of $0.5 million on intangible assets. During the fourth quarter of 2016, the Company reduced the consideration adjustments/gain on mark-to-market by $0.3 million and recognized a $0.5 million loss on impairment of intangible assets.</t>
  </si>
  <si>
    <t>Results for the fourth quarter of 2017 include a $6.1 million adjustment for the initial estimated impact from the change in the U.S. federal income tax rate due to the recently enacted U.S. Tax Cuts and Jobs Act, which resulted in the Company revaluing its deferred tax assets and lowering their value.</t>
  </si>
  <si>
    <t>The sum of quarterly earnings per ordinary share amounts may not add to the annual earnings per ordinary share amount due to the weighting of ordinary shares and equivalent ordinary shares outstanding during each of the respective periods.</t>
  </si>
  <si>
    <t>CONSOLIDATED STATEMENTS OF CAPITAL EQUITY - USD ($) shares in Thousands, $ in Thousands</t>
  </si>
  <si>
    <t>Common Stock</t>
  </si>
  <si>
    <t>Additional Paid-in Capital</t>
  </si>
  <si>
    <t>Treasury Stock</t>
  </si>
  <si>
    <t>Retained Earnings</t>
  </si>
  <si>
    <t>Noncontrolling Interest</t>
  </si>
  <si>
    <t>Total</t>
  </si>
  <si>
    <t>Balance at Dec. 31, 2014</t>
  </si>
  <si>
    <t>Balance, shares at Dec. 31, 2014</t>
  </si>
  <si>
    <t>Exercise of ordinary share options</t>
  </si>
  <si>
    <t>Exercise of ordinary share options, shares</t>
  </si>
  <si>
    <t>Share-based compensation</t>
  </si>
  <si>
    <t>Share-based compensation, shares</t>
  </si>
  <si>
    <t>Issuance of ordinary shares</t>
  </si>
  <si>
    <t>Issuance of ordinary shares, shares</t>
  </si>
  <si>
    <t>Purchase of treasury stock</t>
  </si>
  <si>
    <t>Purchase of treasury stock, shares</t>
  </si>
  <si>
    <t>Net income loss</t>
  </si>
  <si>
    <t>Balance at Dec. 31, 2015</t>
  </si>
  <si>
    <t>Balance, shares at Dec. 31, 2015</t>
  </si>
  <si>
    <t>Issuance of shares for acquisition</t>
  </si>
  <si>
    <t>Issuance of shares for acquisition, shares</t>
  </si>
  <si>
    <t>Balance at Dec. 31, 2016</t>
  </si>
  <si>
    <t>Balance, shares at Dec. 31, 2016</t>
  </si>
  <si>
    <t>Reclassification of shares</t>
  </si>
  <si>
    <t>Reclassification of shares, shares</t>
  </si>
  <si>
    <t>Deconsolidation of subsidiary</t>
  </si>
  <si>
    <t>Balance at Dec. 31, 2017</t>
  </si>
  <si>
    <t>Balance, shares at Dec. 31, 2017</t>
  </si>
  <si>
    <t>represents shares previously recorded as treasury stock that were reclassified as they were issued as new shares.</t>
  </si>
  <si>
    <t>CONSOLIDATED STATEMENTS OF CASH FLOWS - USD ($) $ in Thousands</t>
  </si>
  <si>
    <t>Cash flows from operating activities:</t>
  </si>
  <si>
    <t>Adjustments to reconcile net (loss) income to net cash provided by operating activities:</t>
  </si>
  <si>
    <t>Provision for doubtful accounts and billing adjustments</t>
  </si>
  <si>
    <t>Depreciation and amortization</t>
  </si>
  <si>
    <t>Gain on mark-to-market</t>
  </si>
  <si>
    <t>(Decrease) increase of uncertain tax positions</t>
  </si>
  <si>
    <t>Deferred income tax provision (benefit)</t>
  </si>
  <si>
    <t>Interest expense - non-cash</t>
  </si>
  <si>
    <t>Loss on disposal of assets</t>
  </si>
  <si>
    <t>Change in operating assets and liabilities, net of business acquisitions</t>
  </si>
  <si>
    <t>Accounts receivable</t>
  </si>
  <si>
    <t>Other non-current assets</t>
  </si>
  <si>
    <t>Income taxes payable</t>
  </si>
  <si>
    <t>Deferred revenue</t>
  </si>
  <si>
    <t>Net cash provided by operating activities</t>
  </si>
  <si>
    <t>Cash flows from investing activities:</t>
  </si>
  <si>
    <t>Proceeds from sales of investment in joint venture</t>
  </si>
  <si>
    <t>Proceeds from sales of property and equipment</t>
  </si>
  <si>
    <t>Purchases of marketable securities</t>
  </si>
  <si>
    <t>Purchases of property and equipment</t>
  </si>
  <si>
    <t>Acquisition of intangible assets</t>
  </si>
  <si>
    <t>Acquisition of Broadsmart, net of cash acquired</t>
  </si>
  <si>
    <t>Net cash used in provided by investing activities</t>
  </si>
  <si>
    <t>Cash flows from financing activities:</t>
  </si>
  <si>
    <t>Repurchase of ordinary shares to settle withholding liability</t>
  </si>
  <si>
    <t>Proceeds from exercise of ordinary share options</t>
  </si>
  <si>
    <t>Payment of other current liabilities</t>
  </si>
  <si>
    <t>Net cash used in financing activities</t>
  </si>
  <si>
    <t>Net increase (decrease) in cash and cash equivalents</t>
  </si>
  <si>
    <t>Cash and cash equivalents, beginning of year</t>
  </si>
  <si>
    <t>Cash and cash equivalents, end of year</t>
  </si>
  <si>
    <t>Supplemental disclosures:</t>
  </si>
  <si>
    <t>Income taxes paid</t>
  </si>
  <si>
    <t>Non-cash investing and financing activities:</t>
  </si>
  <si>
    <t>Property and equipment (acquired but not paid)</t>
  </si>
  <si>
    <t>Ordinary shares issued for purchase of Broadsmart</t>
  </si>
  <si>
    <t>DESCRIPTION OF BUSINESS AND BASIS OF PRESENTATION</t>
  </si>
  <si>
    <t>Organization, Consolidation and Presentation of Financial Statements [Abstract]</t>
  </si>
  <si>
    <t>NOTE 1 – DESCRIPTION OF BUSINESS AND BASIS OF PRESENTATION Description of Business magicJack VocalTec Ltd. and its subsidiaries (the “Company”) is the cloud communications leader that invented the magicJack device as well as other telecommunication products and services. The Company is a vertically integrated group of companies, with capabilities including Voice-over-Internet-Protocol (“VoIP”) services and related equipment sales, micro-processor chip design and development of the magicJack In 2016, the Company acquired a provider of hosted Unified Communication as a Service (“UCaaS”) and focusing on medium-to-large, multi-location enterprise customers. magicJack devices weigh about one ounce and plug into the USB port on a computer or into a power adapter and high speed Internet source, providing users with complete phone service for home, business and travel. magicJack devices come with the right to access the Company’s servers ("access right"), which provides customers the ability to obtain free telephone services. Access rights are renewable. The Company currently offers the magicJack GO version of the device, which has its own CPU and can connect a regular phone directly to the user’s broadband modem/router and function as a standalone phone without using a computer. The sale of devices is done through distribution channels that include retailers, wholesalers and direct to customer sales via the Company’s web-site. The Company also offers magicJack mobile apps, which are applications that allow users to make and receive telephone calls through their smart phones or devices. The Company currently offers the magicApp, magicJack Connect and magicJack Spark. The magicApp and magicJack Connect are mobile apps available for both iOS and Android. In 2017, the Company launched magicJack Spark on iOS and Android devices. The mobile apps allow customers to place and receive telephone calls in the U.S. or Canada on their mobile devices through either an existing or new magicJack account. The mobile apps also give users the ability to add a second phone number to their smart phone for a monthly or annual fee. Customers may purchase international minutes to place telephone calls through the magicJack device or mobile apps to locations outside of the U.S. and Canada. On November 9, 2017, the Company entered into a Merger Agreement with B. Riley Financial, Inc. (“B. Riley”), in which B. Riley proposes to acquire all of the outstanding shares of the Company for $8.71 per share. The purchase price of $8.71 per share represents a premium of approximately (i) 18.5% over the closing price of the Company’s ordinary shares on the NASDAQ The Company was incorporated in the State of Israel in 1989 and is domiciled in Netanya, Israel, with executive and administrative offices, and a customer care call center in West Palm Beach, Florida. In addition the Company has offices for technology management in Franklin, Tennessee, research and development in Plano, Texas, Sunnyvale, California, Alpharetta, Georgia and Warsaw, Poland and the UCaaS provider in West Palm Beach and Fort Lauderdale, Florida. Basis of Presentation The Company's consolidated financial statements are prepared in conformity with United States generally accepted accounting principles (“GAAP”). References to authoritative accounting literature in this report, where applicable, are based on the Accounting Standards Codification (“ASC”). The Company's functional and reporting currency is the United States Dollar (“U.S. Dollar”), which is the currency of the primary economic environment in which the Company's consolidated operations are conducted. Transactions and balances originally denominated in dollars are presented at their original amounts. Transactions and balances in currencies other than dollars, including Israeli New Shekel (”NIS”) and Polish Zloty (“PLN”), are re-measured in dollars and any gains or losses are recognized in the Company's earnings in the period they occur. Prior to 2016, the Company prepared its
consolidated financial statements on the basis of being a single reporting entity. In 2016, with the acquisition of North
American Telecommunications Corporation (“NATC”) d/b/a Broadsmart (“Broadsmart”) and the internal
development of magicJack SMB, Inc. (“SMB”), the Company began reporting the results of its operations as separate
reportable segments – “Core Consumer,” “Enterprise” and “SMB”. During the first
quarter of 2017, management restructured the Company to absorb all operations and functions of the SMB Segment within the
Core Consumer segment. Accordingly, this segment will not show activity for periods after March 31, 2017. Refer to Note 16,
“Segment Reporting” for further details. Approximately 86%, 87% and 90% of the Company’s revenues in the
years ended December 31, 2017, 2016 and 2015, respectively, were from sales to customers located in the United States. Basis of Consolidation The Company’s consolidated financial statements include the accounts of magicJack VocalTec Ltd. and its wholly-owned subsidiaries, YMax Corporation, YMax Communications Corp., magicJack Holdings Corporation, magicJack, LP, SJ Labs, Inc., Tiger Jet Network, Inc., VocalTec Communications, LLC (“VocalTec US”, formerly Stratus Telecommunications, LLC), Broadsmart Global, Inc. (“Broadsmart”), and magicJack SMB, Inc. The results of Broadsmart Global, Inc. have been included since March 17, 2016. Refer to Note 15, “Acquisition of Business,” for further details. The results of SMB have been included since the first quarter of 2016. All intercompany balances and transactions have been eliminated in consolidation. Certain reclassifications have been made to prior periods consolidated financial statement amounts to conform to the current presentation. Noncontrolling Interest During the year ended December 31, 2016, the Company formed a new subsidiary and entered into a joint venture with an unrelated third party which resulted in the Company having a 60% controlling interest in the joint venture which began selling a line of high-technology residential consumer products in the fourth quarter of fiscal year 2016. On March 31, 2017, this interest was reduced to 36% and on June 30, 2017 the Company sold its remaining interest to the unrelated third party. Based on the difference between the sales price from the agreement and the carrying value of the asset, the Company recognized an impairment loss of $0.4 million in general and administrative expense in the Core Consumer segment of the consolidated statement of operations for the year ended December 31, 2017. The operations of the joint venture for the years ended December 31, 2017 and 2016 have not been significant to the Company’s financial statements. The Company’s consolidated financial statements for the year ended December 31, 2016, include an adjustment to income attributable to magicJack VocalTec Ltd. common shareholders of $635 thousand, to recognize the impact of the noncontrolling interest. The Company has determined that the joint venture did not meet either the aggregation criteria to be combined with the existing Core Consumer segment or the quantitative thresholds to be treated as a separate reportable segment. As such, it is included in the “Other” category of the Company’s segment reconciliation. Refer to Note 16, “Segment Reporting,” for further details.</t>
  </si>
  <si>
    <t>SUMMARY OF ACCOUNTING POLICIES</t>
  </si>
  <si>
    <t>Accounting Policies [Abstract]</t>
  </si>
  <si>
    <t>NOTE 2 – SUMMARY OF ACCOUNTING POLICIES A summary of significant accounting policies used in preparing the Company’s consolidated financial statements, including a summary of recent accounting pronouncements that may affect its financial statements in the future, follow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and judgments are revised periodically as required. Actual results could differ from those estimates. Significant estimates include the recoverability of long-lived assets and goodwill, income taxes, income tax valuation allowance, uncertain tax liabilities, the value of ordinary shares issued in asset acquisitions, business combinations or underlying the Company’s ordinary share options, the expected forfeitures of ordinary share options and estimates of likely outcomes related to certain contingent liabilities. The Company evaluates its estimates on an ongoing basis. The Company's estimates and assumptions are based on factors such as historical experience, trends within the Company and the telecommunications industry, general economic conditions and on various other assumptions that it believes to be reasonable under the circumstances. The results of such assumptions form the basis for making judgments about the carrying values of assets and liabilities that are not readily available. Actual results may differ from the Company's estimates and assumptions as a result of varying market and economic conditions, and may result in lower revenues and lower net income. Fair Value The Company accounts for financial instruments in accordance with ASC Topic 820, "Fair Value Measurements and Disclosures " (“ASC 820”), which provides a framework for measuring fair value and expands required disclosure about fair value measurements of assets and liabiliti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reliability of inputs as follows: Level 1 – Valuations based on unadjusted quoted prices in active markets for identical assets or liabilities. Level 2 – Valuations based on inputs other than quoted prices included within Level 1 that are observable for the asset or liability, either directly or indirectly. Level 3 – Valuation based on inputs that are unobservable and significant to the overall fair value measurement. When available, the Company uses quoted market prices to determine fair value, and it classifies such measurements within Level 1. Fair value measurements are classified according to the lowest level input or value-driver that is significant to the valuation. Fair value includes the consideration of nonperformance risk. Nonperformance risk refers to the risk that an obligation (either by a counterparty or the Company) will not be fulfilled. For the Company's financial assets traded in an active market (Level 1), the nonperformance risk is included in the market price. The Company’s assets and liabilities measured on a recurring basis at fair value may include marketable securities and time deposits. As of December 31, 2017 and 2016, all of them are Level 1 instruments, except for debt securities, which are Level 2 instruments. The fair value of Level 2 securities is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he carrying amounts of the Company’s financial instruments, including cash and cash equivalents, accounts payable and accrued expenses are expected to approximate fair value because of their immediate availability, near term maturities or potential interest payments at settlement. Cash and Cash Equivalents The Company considers all highly-liquid financial instruments with a maturity at acquisition of three months or less to be cash equivalents. Investments Investments consist of time deposits with maturity dates of greater than 90 days totaling $369 thousand and $447 thousand at December 31, 2017, and 2016, respectively. The fair value of time deposits at December 31, 2017 and 2016 was determined based on its face value, which approximates its fair value and is a Level 1 input. There was no realized gain or loss on investments for the years ended December 31, 2017, 2016 and 2015. Allowance for Doubtful Accounts and Billing Adjustments The Company maintains an allowance for doubtful accounts and billing adjustments based on the expected collectability of its accounts receivables. That estimate is based on historical collection experience, current economic and market conditions and a review of the current status of each customer’s trade accounts receivable. The allowance includes estimates of billing adjustments, which are negotiated with other telecommunication carriers and are common in the telecommunication industry. The changes in allowance for doubtful accounts and billing adjustments for the years ended December 31, 2017, 2016 and 2015 are as follows (in thousands):
Year Ended December 31,
2017
2016
2015
Balance, beginning of period
$
402
$
455
$
1,171
Change in provision for doubtful accounts
3
214
75
Change in provision for billing adjustments
(3
)
(12
)
6
Recoveries
-
-
(10
)
Write-offs
(168
)
(255
)
(787
)
Balance, end of period
$
234
$
402
$
455 The Company settled certain Enterprise segment receivable disputes during the year ended December 31, 2017, which resulted in the write-offs of approximately $0.2 million of accounts receivables the Company had previously reserved. The Company settled certain carrier receivable disputes during the years ended December 31, 2016 and 2015, which resulted in the write-offs of approximately $0.3 million and $0.8 million, respectively, of accounts receivables the Company had previously reserved. Certain Risks and Concentrations Financial instruments that potentially subject the Company to concentrations of credit risk consist principally of cash and cash equivalents, marketable securities and accounts receivable. Cash equivalents generally consist of money market instruments. The Company places its cash and cash equivalents in high quality financial institutions and management believes that the Company is not exposed to any significant risk on its cash accounts. The Company maintains accounts with various banks and brokerage organizations and constantly monitors the creditworthiness of these institutions. Cash accounts at each U.S. bank are insured by the FDIC up to $250 thousand in the aggregate and may exceed federally insured limits. Cash accounts at each foreign bank are not insured. The Company has never experienced any losses related to these balances. At December 31, 2017, the Company had cash and cash equivalents totaling $52.6 million, which included (i) $52.0 million in U.S. banks, and (ii) $0.6 million in foreign financial institutions. The Company’s non-interest bearing cash balances in U.S. banks, which included $1.7 million in one individual financial institution, were fully insured, except for $11 thousand that exceeded insurance limits at December 31, 2017. The Company had money market accounts with financial institutions with balances totaling approximately $50.2 million. For the Core Consumer segment, no telecommunication carriers accounted for more than 10% of the segment’s gross accounts receivable at December 31, 2017 and 2016. For the years ended December 31, 2017, 2016 and 2015, no telecommunication carrier accounted for more than 10% of the segment’s total operating revenue. For the Core Consumer segment, one customer accounted for approximately 11% of the segment’s gross accounts receivable at December 31, 2017. Three customers accounted for approximately 34% of the segment’s gross accounts receivable at December 31, 2016. For the years ended December 31, 2017, 2016 and 2015, no retailer accounted for more than 10% of the segment’s total operating revenues. For the Enterprise segment, two U.S. customers accounted for approximately 55% of gross accounts receivable at December 31, 2017. No customer accounted for more than 10% of gross accounts receivable at December 31, 2016. For the years ended December 31, 2017 and 2016, two customers accounted for approximately 29% of the segment’s total operating revenues. For the former SMB segment, accounts receivable were not significant at December 31, 2016. The former segment’s operating revenues were not significant for the year ended December 31, 2016 or the three months ended March 31, 2017. Inventories Inventories are stated at the lower of cost or net realizable value, with cost primarily determined using the first-in first-out cost method. Inventory is written off at the point it is determined to be obsolete. Receivable from Earnout Escrow The 2016 acquisition of Broadsmart, described in Note 15, “Acquisition of Business,” included a contingent earnout payment of $2.0 million in cash, if the acquired assets generated 2016 revenues of at least $15.6 million. The $2.0 million was paid into escrow at the time of closing. Revenues for the year ended December 31, 2016 did not reach the target and the Company recorded the funds on the accompanying receivable from earnout escrow. These funds were received during the year ended December 31, 2017. Property, Equipment and Depreciation Expense Property and equipment are accounted for under ASC 350 and consist primarily of servers, computer hardware, furniture, and leasehold improvements. Property and equipment are stated at cost and depreciated using the straight-line method over their estimated useful lives, which range from three to fifteen years. Leasehold improvements are depreciated over the shorter of the term of the lease or useful life of the assets. The cost of substantial improvements is capitalized while the cost of maintenance and repairs are charged to operating expenses as incurred. Refer to Note 5, “Property and Equipment” for further details. The Company reviews property and equipment for possible impairment whenever events or changes in circumstances indicate that the carrying amount of such assets may not be fully recoverable. Determination of recoverability is based on an estimate of undiscounted future cash flows resulting from the use of the asset and its eventual disposition. Measurement of an impairment loss is based on the fair value of the asset compared to its carrying value. P to be disposed of are reported at the lower of carrying amount or fair value less costs to sell. The Company’s hardware consists of routers, gateways and servers that enable the Company’s telephony services. Some of these assets may be subject to technological risks and rapid market changes due to the introduction of new technology, products and services and changing customer demand. These changes may result in future adjustments to the estimated useful lives and the carrying value of these assets. Changes in estimated useful lives are accounted on a prospective basis starting with the period in which the change in estimate is made in accordance with ASC Subtopic 250-10, “Accounting Changes and Error.” Intangible Assets Identifiable intangible assets are stated at cost and accounted for based on whether the useful life of the asset is definite or indefinite. Identified intangible assets with definite useful lives are amortized using the accelerated and straight-line methods over their estimated useful lives, which range from one to seventeen years. Intangible assets with indefinite lives are not amortized to operations, but instead are reviewed for impairment at least annually, or more frequently if there is an indicator of impairment. The Company reviews definite lived intangible assets subject to amortization for possible impairment using a three-step approach. Under the first step, management determines whether an indicator of impairment is present (a “Triggering Event”). If a Triggering Event has occurred, the second step is to test for recoverability based on a comparison of the asset’s carrying amount with the sum of the undiscounted cash flows expected to result from the use of the asset and its eventual disposition Intangible assets subject to amortization to be disposed of are reported at the lower of carrying amount or fair value less costs to sell. The Company recognized impairment charges of $16.6 million and $1.0 million on intangible assets during the years ended December 31, 2017 and 2016. In the year ended December 31, 2015, there were no deemed impairments of assets. Refer to Note 3, “Impairment of Intangible Assets, Including Goodwill” and Note 6, “Intangible Assets” for further details. The costs of developing the Company’s intellectual property rights, intellectual property right applications and technology are charged to research and development expense as incurred. Goodwill Goodwill represents the excess of the purchase price over the fair value of the identifiable net assets acquired in a business combination. Goodwill is not amortized to operations, but instead is reviewed for impairment at least annually, or more frequently if there is an indicator of impairment. Indicators include, but are not limited to: sustained operating losses or a trend of poor operating performance and a decrease in the Company’s market capitalization below its book value. The Company’s valuation methodology for assessing impairment requires management to make judgments and assumptions based on historical experience and projections of future operating performance. If these assumptions differ materially from future results, the Company may record impairment charges in the future. With the acquisition of Broadsmart and the founding of SMB in 2016, management began evaluating each of these new business lines separately and has allocated goodwill between the three reporting units that correspond to the reportable segments – “Consumer,” “Enterprise” and “SMB”. Refer to Note 7, “Goodwill” and Note 16, “Segment Reporting” for further details. The Company may utilize a qualitative assessment to determine if it is "more-likely-than-not" that the fair value of the reporting unit is less than its carrying value. If so, the two-step goodwill impairment test is required to be performed. If not, no further testing is required and the Company documents the relevant qualitative factors that support the strength in its fair value. Qualitative factors may include, but are not limited to: macroeconomic conditions, industry and market considerations, cost factors that may have a negative effect on earnings, overall financial performance, and other relevant entity-specific events. In prior years, the Company used the two-step goodwill impairment test. In January 2017, the Financial Accounting Standards Board (“FASB”) issued Accounting Standards Update (“ASU”) 2017-04, “Intangibles – Goodwill and Other” which eliminated step two of the goodwill impairment test. The Company adopted ASU 2017-04 on a prospective basis in the first quarter of 2017. The Company recognized impairment charges of $14.9 million on goodwill for the Enterprise reporting unit, the full balance for that unit, during the year ended December 31, 2017. There was no impairment of goodwill during the years ended December 31, 2016 and 2015. Refer to Note 3, “Impairment of Intangible Assets, Including Goodwill” and Note 7, “Goodwill” for further details. Deferred Revenues Deferred revenues for the Core Consumer segment consist primarily of billings and payments for magicJack devices and access rights renewals received in advance of revenue recognition. The Company bills and collects in advance for magicJack devices, which include an initial access right period, and access right renewals. The Company recognizes revenue from device sales and access right renewals ratably over the access right period, as described above. For the Enterprise segment, deferred revenue consists of hardware or equipment purchased but not yet delivered and put into service. The Company recognizes revenue from UCaaS hardware or equipment sales in the period they are put into service. Deferred revenues to be recognized over the next twelve months are classified as current and included in deferred revenue, current portion in the Company’s consolidated balance sheets. The remaining amounts are classified as non-current in the consolidated balance sheets and included in deferred revenue, net of current portion. Treasury Stock The Company presents the cost of repurchasing treasury shares as a reduction in capital equity. Net Revenues Net revenues consist of revenue from sales of magicJack devices The following table presents a breakdown of the Company’s net revenues by source for the periods indicated (in thousands).
Year Ended December 31,
2017
2016
2015
Net revenues
Sale of magicJack devices
$
10,361
$
12,775
$
15,915
Access right renewals
51,925
58,513
65,761
Shipping and handling
1,308
889
794
magicJack-related products
4,730
5,435
4,289
Prepaid minutes
4,441
5,677
8,243
Access and wholesale charges
3,769
5,021
5,953
UCaaS
10,868
8,966
-
Other
591
122
7
Total net revenues
$
87,993
$
97,398
$
100,962 Revenue Recognition The Company recognizes revenue in accordance with ASC Topic 605, "Revenue Recognition" (“ASC 605”), which provides authoritative guidance on revenue recognition. For arrangements that include more than one product or service (deliverables), the Company applies Section 25 of ASC 605, “Multiple-Element Arrangements”. ASC 605-25 establishes criteria for separating deliverables into different units of accounting and allocating consideration to those units of accounting. The Company is transitioning to ASC 606, “Revenue from Contracts with Customers” (“ASC 606”), which will be implemented in 2018. Core Consumer Segment magicJack Devices Revenue magicJack devices include an access right, which qualify as multiple deliverables per ASC 605-25. Since the device and initial access right are interdependent and not sold separately, they are accounted for as a combined unit of accounting. Direct sales of devices include shipping charges and 30 days to return the device and cancel the service. For retail sales of devices, there is a delay between shipment to the retailer and the ultimate sale to a customer (end-user). Based on sales and inventory data provided by retail partners, the Company’s estimate of the delay for the years ended December 31, 2017, 2016 and 2015 was 30 days, 90 days and 90 days, respectively. The Company defers revenue recognition on direct sales for the 30 day return period and on retail sales for the delay period, after which the Company recognizes the revenue from device sales ratably over the remaining access right period. Access Right Renewals and Mobile Apps Customers may renew access rights for periods ranging from one month to five years. The revenue associated with access right renewals is deferred and recognized ratably over the extended access right period. Revenue from the sales of mobile app access rights is recognized ratably over the access right period. Other magicJack-Related Products The Company offers customers other optional products related to their magicJack devices and services, such as custom or vanity phone numbers, Canadian phone numbers, the ability to either change their existing phone numbers or port them to a magicJack device, and battery powerbanks for mobile devices. These revenues are recognized at the time of sale, with the exception of sales of the battery powerbank which are recognized when shipped. Prepaid Minutes and Access and Wholesale Charges The Company generates revenues from the sales of prepaid international minutes to customers, fees for origination of calls to 800-numbers, and access fees charged to other telecommunication carriers on a per-minute basis for Interexchange Carriers (“IXC”) calls terminated on the Company’s servers. Revenues from access fee charges to other telecommunication carriers are recorded based on rates set forth in the respective state and federal tariffs or negotiated contract rates, less a provision for billing adjustments. Revenues from prepaid minutes and access and wholesale charges are recognized as minutes are used. Sales Return Policy The Company offers some of its direct sales customers a 30-day free trial before they have to pay for their magicJack device. The Company does not recognize revenue until the 30-day trial period has expired and a customer’s credit card has been charged. Returns from retailers are accepted on an authorized basis for devices deemed defective. The Company may offer certain retailers the limited right to return any unsold merchandise from their initial stocking orders. The Company also accepts returns of battery powerbanks for mobile devices within 30 days of sale. The Company estimates potential returns under these arrangements at point of sale and re-estimates potential returns on a quarterly basis. For the years ended December 31, 2017, 2016 and 2015, the Company’s estimates of returns and actual returns from initial stocking orders have not been materially different. Enterprise Segment UCaaS services and equipment sales related to the Broadsmart subsidiary qualify as multiple deliverables per ASC 605-25. Since the equipment and services are sold separately and can be used with other products and services, they are accounted for as separate units of accounting. The Company recognizes revenues from sales of its hosted services in the period the services are provided over the term of the respective customer agreements. Customers are billed monthly in advance for these recurring services and in arrears for one time service charges and other certain usage charges. Revenues from sales of hardware and network equipment are recognized in the period that the equipment is delivered. Revenue from the sale of equipment purchased but not yet delivered is deferred and recognized in the period that the hardware or equipment is put into service. SMB Segment SMB provided phone equipment and services that were interdependent and not sold separately. As such they were accounted for as a combined unit of accounting under ASC 605-25. Some agreements included a refund period or a promotion for free introductory service. Revenue recognition was deferred for either period, after which the Company recognized the revenue for the combined unit ratably over the remaining service period. Revenue from this segment was not significant for the three months ended March 31, 2017 or the year ended December 31, 2016. During the first quarter of 2017, management restructured the Company to absorb all operations and functions of the SMB segment within the Core Consumer segment. Accordingly, this segment will not show activity for periods after March 31, 2017. Cost of Revenues Core Consumer Segment Cost of revenues for the Core Consumer segment include direct costs of operation of the Company’s servers, which are expensed as incurred. These costs include the Company’s internal operating costs, depreciation and amortization expense, access and interconnection charges to terminate domestic and international telephone calls on the public switched telephone network and related taxes. Direct costs also include regulatory costs, server maintenance, and costs to co-locate the Company’s equipment in other telephone companies’ facilities. Direct costs of producing magicJack devices are deferred on shipment and charged to cost of sales ratably over the initial access right period. Deferred costs are included in current assets in the Company’s consolidated balance sheets. Costs incurred for shipping and handling and credit card charges are included in cost of revenues and are expensed as incurred. Costs for shipping and handling and credit card charges were $3.0 million, $3.6 million and $3.5 million for the years ended December 31, 2017, 2016 and 2015, respectively. Starting in the second quarter of 2017, these amounts include SMB. Enterprise Segment Cost of revenues related to the Company’s UCaaS services include direct costs of providing the services, which are expensed as incurred. These costs include charges for access to the public switched telephone network, internet service for its customers, maintenance costs for its software, commissions, credit card charges, contract labor for installation and depreciation and amortization. The Company also incurs costs for hardware and equipment sold to customers, along with related shipping and installation costs, which are recognized in the period they are delivered and put into service. SMB Segment Cost of revenues for the SMB segment included direct costs of providing the services, which were expensed as incurred, and costs for phone equipment, which were recognized ratably over the service period. Cost of revenues from this segment were not significant for the three months ended March 31, 2017 or the year ended December 31, 2016. Marketing Expenses Marketing expenses consist primarily of advertising media buys for television commercials, Internet advertising and print advertising, as well as marketing related personnel costs and other marketing projects including sponsorships. Marketing costs are expensed when incurred. A break-down of marketing expenses by category is as follows (in thousands):
Year Ended December 31,
2017
2016
2015
Advertising media buys
$
2,901
$
5,139
$
6,698
Marketing personnel related
2,373
2,037
1,487
Other marketing projects
3,008
1,909
1,224
Total marketing expenses
$
8,282
$
9,085
$
9,409 Research and Development Expenses The Company’s research and development activities consist primarily of the design and development of its proprietary software used in the magicJack devices, magicJack App and its servers, as well as the development of new products and applications for use in its VoIP service offerings. The Company accounts for research and development costs in accordance with applicable accounting pronouncements. These pronouncements specify that costs incurred internally in researching and developing a product should be charged to expense until technological feasibility has been established for the product. Once technological feasibility is established, all costs should be capitalized until the product is available for general release to customers. The Company has determined that technological feasibility for its products is reached after all high-risk development issues have been resolved through internal and customer base testing. Generally, new products offered to customers and improvements to the Company’s servers are placed in service on attainment of technological feasibility. The Company has not capitalized any of its research and development costs. Research and development expenses were $5.9 million, $5.2 million and $4.5 million for the years ended December 31, 2017, 2016 and 2015, respectively. Share-based Compensation Share-based compensation generally consists of option grants or ordinary share and restricted stock awards to directors, officers, employees or consultants. We account for share-based compensation in accordance with ASC 718, "Compensation - Stock Compensation", which requires companies to estimate the fair value of equity-based payment awards on the date of grant based on the fair value of the award. The value of the portion of the award that is ultimately expected to vest is recognized as an expense over the requisite service period. Refer to Note 12, “Share-Based Compensation” for further details. Consideration Adjustment/Gain on Mark-to-Market The acquisition of Broadsmart in March 2016, described in Note 15, “Acquisition of Business,” included an additional contingent payment of $2.0 million in cash to Todd A. Correll and Thomas J. Tharrington (Messrs. Correll and Tharrington are collectively referred to as the "Seller Shareholders"), if the acquired assets generate 2016 revenues equal to or exceeding $15.6 million (the "Earnout Payment"). The Earnout Payment will not exceed $2.0 million. The $2.0 million Earnout Payment was paid into escrow at the time of closing. With the help of a third party valuation firm, the value of this contingent consideration was determined to be $1.7 million which was included in total consideration of the business acquired. In the third quarter ended September 30, 2016, management concluded that it was remote that 2016 revenues of the acquired assets would equal or exceed $15.6 million, and accordingly recorded a $2.0 million receivable from earnout escrow in the consolidated balance sheets. Corresponding income of $1.7 million from change in contingent consideration was recorded as a reduction of operating expense labeled consideration adjustment/gain on mark-to-market in the consolidated statements of operations. On June 23, 2017, the founders of Broadsmart left the Company. On August 4, 2017, the Company reached a mutual agreement with the founders that included release to the Company of $1.0 million of the $3.0 million held in escrow to cover indemnification claims and the $2.0 million earn-out amount. The remaining $2.0 million in the escrow to cover indemnification claims will remain in escrow until March 2019, pursuant to the provisions of the purchase agreement, to cover potential claims by the Company for telecommunications taxes. During the year ended December 31, 2017, the Company collected both escrow amounts. The $1.0 million was recorded as a consideration adjustment/gain on mark-to-market, less amounts due from the founders. Interest and Dividend Income Interest and dividends earned on the Company’s investments are accrued as income when earned. Income Taxes The Company recognizes deferred tax assets and liabilities for the expected tax consequences of temporary differences between the tax basis of assets and liabilities and their book basis using enacted tax rates. Any changes in enacted rates or tax laws are included in the provision for income taxes in the year of enactment. The Company’s net deferred tax assets consist primarily of foreign net operating loss carryforwards and timing differences between recognition of income for book and tax purposes. The Company records a valuation allowance to reduce the net deferred tax assets to the amount that it estimates is more-likely-than-not to be realized. The Company periodically reviews the composition of its deferred tax assets and related valuation allowances and will make adjustments if available evidence indicates that it is more likely than not a change in the carrying amounts is required. The Company assesses its income tax positions and records tax benefits for all years subject to examination based upon its evaluation of the facts, circumstances and information available at the reporting date. For those tax positions where it is more likely than not that a tax benefit will be sustained, the Company has recorded the largest amount of tax benefit that may potentially be realized upon ultimate settlement with a taxing authority that has full knowledge of all relevant information. For those income tax positions that are not more likely than not, no tax benefit has been recognized in the financial statements. Earnings (Loss) per Share Attributable to Common Shareholders Net income (loss) per share attributable to the Company’s shareholders – basic, is calculated by dividing net income (loss) attributable to common shareholders by the weighted average number of c</t>
  </si>
  <si>
    <t>IMPAIRMENT OF INTANGIBLE ASSETS, INCLUDING GOODWILL</t>
  </si>
  <si>
    <t>Impairment Of Intangible Assets Including Goodwill</t>
  </si>
  <si>
    <t xml:space="preserve">NOTE 3 – IMPAIRMENT OF INTANGIBLE ASSETS, INCLUDING GOODWILL As part of the Company’s quarterly impairment reviews for intangible assets with indefinite lives, including goodwill, management determined that there were impairment indicators at the Enterprise segment as of March 31, 2017. As was previously disclosed in the Company’s Form 10-K filed on March 16, 2017, the Broadsmart business which comprises the Enterprise segment was underperforming and steps were being taken to improve operating results including the February 2017 hiring of a new Chief Operating Officer for the segment and the hiring of additional sales and marketing personnel dedicated to obtaining new business. The new Chief Operating Officer for the Enterprise segment and the new Executive Management team completed a comprehensive review of the Enterprise segment’s business prospects and through this process revised the projections for its operating results downward . Based on the impairment indicators as of March 31, 2017 discussed above, the Company engaged an independent third party to perform a valuation of the Enterprise reporting unit’s long-lived assets and indefinite-lived intangible assets, including goodwill as of March 31, 2017. The valuation estimated the fair value of Broadsmart’s identified intangible assets not subject to amortization based on the relief from royalty method, which requires an estimate of a reasonable royalty rate, identification of relevant projected revenues and expenses, and selection of an appropriate discount rate. The Company recorded an impairment charge of $0.9 million for the carrying value of the tradename in excess of the fair value. For long-lived assets, including definite-lived intangible assets subject to amortization, management totaled the undiscounted cash flows expected to result from the use of these assets and their eventual disposition and noted that the sum did not exceed the carrying amount of the assets, indicating further impairment testing was necessary for these assets as of March 31, 2017. The estimated fair value of definite-lived intangible assets subject to amortization as of March 31, 2017, was based on discounted future cash flows. The Company recorded impairment losses of $15.7 million for the carrying value in excess of the fair value. Based on a discounted future cash-flows approach, the third party valuation estimated the fair value of the Enterprise reporting unit to be $17.9 million. Recognition of the goodwill impairment resulted in a tax benefit which was recorded as a deferred tax asset. Since the deferred tax asset increases the carrying value of the reporting unit, it would result in an additional impairment. The accounting guidance requires an entity to calculate the impairment charge and the deferred tax effect using a simultaneous equation method, which effectively grosses up the goodwill impairment charge to account for the related deferred tax benefit so that the resulting carrying value does not exceed the calculated fair value. The simultaneous equation calculation resulted in an impairment charge that exceeded the carrying value of the goodwill. Since the guidance limits goodwill impairments to the carrying value of goodwill, the Company recognized an impairment loss of $14.9 million, the full carrying value of goodwill. In total, impairment losses of $31.5 million were recognized in operating expenses of the Enterprise segment for the first quarter ended March 31, 2017. The impaired assets were (in thousands):
March 31, 2017
Carrying Amount
Fair Value
Impairment
Customer Relationships
$
19,572
$
4,400
$
15,172
Process Know How
974
400
574
Tradename
1,700
800
900
Goodwill
14,881
-
14,881
$
37,127
$
5,600
$
31,527 </t>
  </si>
  <si>
    <t>INVENTORIES</t>
  </si>
  <si>
    <t>Inventory Disclosure [Abstract]</t>
  </si>
  <si>
    <t>NOTE 4 – INVENTORIES Raw materials represent components used in the manufacturing of the magicJack devices, held by the Company or by a Chinese manufacturer on consignment. Finished goods are comprised primarily of magicJack devices on hand or in transit to the Company’s distribution center in the United States and customer equipment, as well as hardware and equipment pending delivery or sale to Enterprise segment customers. Inventories are comprised of the following (in thousands):
December 31,
2017
2016
Raw materials
$
746
$
1,455
Finished goods
1,134
2,986
Total
$
1,880
$
4,441 The Company wrote-off approximately $370 thousand of obsolete inventory during the year ended December 31, 2017. The Company wrote-off approximately $499 thousand of obsolete inventory during each of the years ended December 31, 2016 and 2015. Inventory write-offs are reflected in cost of revenues in the accompanying consolidated statements of operations.</t>
  </si>
  <si>
    <t>PROPERTY AND EQUIPMENT</t>
  </si>
  <si>
    <t>Property, Plant and Equipment [Abstract]</t>
  </si>
  <si>
    <t>NOTE 5 – PROPERTY AND EQUIPMENT Property and equipment are summarized as follows (in thousands):
Estimated
Useful Lives
December 31,
(in years)
2017
2016
Switches
3 - 15
$
6,851
$
9,699
Computers
3
2,457
2,866
Furniture
5 - 7
100
269
Leasehold-improvements
*
615
893
Accumulated depreciation
(7,251
)
(9,922
)
Total
$
2,772
$
3,805 * The estimated useful life for leasehold improvements is the shorter of the term of the lease or life of the asset. Depreciation expense for years ended December 31, 2017, 2016 and 2015 was $1.3 million, $1.2 million and $0.8 million, respectively. Refer to Note 16, “Segment Reporting” for further details.</t>
  </si>
  <si>
    <t>INTANGIBLE ASSETS</t>
  </si>
  <si>
    <t>Intangible Assets, Net (Excluding Goodwill) [Abstract]</t>
  </si>
  <si>
    <t>INTANGIBLES ASSETS</t>
  </si>
  <si>
    <t xml:space="preserve">NOTE 6 – INTANGIBLE ASSETS Identified intangible assets consist of the following (in thousands):
Estimated
December 31, 2017
December 31, 2016
Gross Carrying
Accumulated
Weighted-
Gross Carrying
Accumulated
Weighted-
(in years)
Amount
Amortization
Net
Average Life
Amount
Amortization
Net
Average Life
Technology
3 - 17
$
3,110
$
(2,973
)
$
137
5.29
$
3,110
$
(2,854
)
$
256
4.71
Intellectual property rights
3 - 17
14,162
(11,996
)
2,166
4.87
14,162
(10,794
)
3,368
4.87
Covenants not-to-compete
and not-to-sue
2 - 5
2,185
(2,137
)
48
1.42
2,185
(2,107
)
78
3.17
Tradename
3 - 6
131
(131
)
-
0.00
131
(131
)
-
0.00
Customer relationships
5 - 10
4,900
(900
)
4,000
8.21
22,600
(2,249
)
20,351
9.21
Software license
2 - 10
2,297
(554
)
1,743
1.46
1,207
(80
)
1,127
8.00
Process know how
5
400
(49
)
351
5.00
1,100
(87
)
1,013
6.08
Intangible assets subject to amortization
$
27,185
$
(18,740
)
$
8,445
$
44,495
$
(18,302
)
$
26,193
Tradename
$
1,700
$
-
$
1,700
N/A
$
2,600
$
-
$
2,600
N/A
Domain names
45
-
45
N/A
61
-
61
N/A
Intangible assets not subject to amortization
$
1,745
$
-
$
1,745
$
2,661
$
-
$
2,661
Total intangible assets
$
28,930
$
(18,740
)
$
10,190
$
47,156
$
(18,302
)
$
28,854 Amortization expense for the years ended December 31, 2017, 2016 and 2015 was $3.1 million, $3.5 million and $2.8 million, respectively. Refer to Note 16, “Segment Reporting” for further details. As part of the Company’s quarterly impairment reviews for intangible assets with indefinite lives, including goodwill, management determined that there were impairment indicators at the Enterprise segment as of March 31, 2017. Due to
March 31, 2017
Carrying Amount
Fair Value
Impairment
Customer Relationships
$
19,572
$
4,400
$
15,172
Process Know How
974
400
574
Tradename
1,700
800
900
$
22,246
$
5,600
$
16,646 As part of the Company’s impairment reviews for intangible assets, management determined that there continued to be impairment indicators at the Enterprise segment as of the annual testing date of October 1, 2017. As a result, the Company engaged an independent third party to perform a recoverability test of the Enterprise segment’s long-lived assets as of October 1, 2017. The sum of undiscounted cash flows of the intangible assets exceeded their book value, therefore no impairment was recognized. In the year ended December 31, 2016 Based on the carrying value of identified intangible assets subject to amortization recorded at December 31, 2017, the amortization expense for the future fiscal years is expected to be as follows (in thousands):
Fiscal Year
Amortization
2018
$
2,231
2019
1,619
2020
1,079
2021
772
2022
707
Thereafter
2,037
$
8,445 </t>
  </si>
  <si>
    <t>GOODWILL</t>
  </si>
  <si>
    <t>GOODWILL [Abstract]</t>
  </si>
  <si>
    <t>NOTE 7 – GOODWILL With the acquisition of Broadsmart and the founding of SMB in 2016, management began evaluating each of these new business lines separately and has assigned goodwill to the three reporting units that correspond to the reportable segments – “Consumer,” “Enterprise” and “SMB”. Refer to Note 15, “Acquisition of Business” and Note 16, “Segment Reporting” for further details. The changes in the carrying amount of goodwill for the years ended December 31, 2017 and 2016, by reporting unit are as follows (in thousands):
Core Consumer
Enterprise
SMB
Other
Consolidated
Balance, January 1, 2016
$
32,304
$
-
$
-
$
-
$
32,304
Goodwill acquired with
Broadsmart acquisition
-
14,881
-
-
14,881
Balance, December 31, 2016
$
32,304
$
14,881
$
-
$
-
$
47,185
2017 impairment
-
(14,881
)
-
-
(14,881
)
Balance, December 31, 2017
$
32,304
$
-
$
-
$
-
$
32,304 As part of the Company’s quarterly impairment reviews for intangible assets with indefinite lives, including goodwill, management determined that there were impairment indicators at the Enterprise segment as of March 31, 2017. Due to Based on a discounted future cash-flows approach, the third party valuation estimated the fair value of the Enterprise reporting unit to be $17.9 million. Recognition of the goodwill impairment resulted in a tax benefit which was recorded as a deferred tax asset. Since the deferred tax asset increases the carrying value of the reporting unit, it would result in an additional impairment. The accounting guidance requires an entity to calculate the impairment charge and the deferred tax effect using a simultaneous equations method, which effectively grosses up the goodwill impairment charge to account for the related deferred tax benefit so that the resulting carrying value does not exceed the calculated fair value. The resulting impairment is limited to the carrying value of goodwill. In the valuation performed for the Company the impairment calculated using the simultaneous equation method resulted in an impairment charge that exceeded the carrying value of the goodwill. Accordingly, an impairment loss of $14.9 million on goodwill was recognized in operating expenses under the Enterprise segment in the consolidated statements of operations for the year ended December 31, 2017. As of October 1, 2017 (the “Measurement Date”), the Company engaged an independent third party to perform its annual goodwill impairment test for all of its reporting units in order to determine on an individual reporting unit basis if there was potential impairment. Fair value of each reporting unit was estimated using a discounted cash flow analysis. The implied fair value of goodwill for the Core Consumer reporting unit exceeded its book value, therefore no further testing was required and no impairment was recognized. The application of the goodwill impairment test The discounted cash flow analyses factor in assumptions on revenue and expense growth rates. These estimates are based upon the Company’s historical experience, best estimates of future activity, and a cost structure necessary to achieve the related revenues. Additionally, these discounted cash flow analyses factor in expected amounts of working capital and weighted average cost of capital. The Company believes the assumptions are reasonable. However, there can be no assurance that its estimates and assumptions made for purposes of the goodwill impairment testing will prove to be accurate predictions of the future. Changes in these estimates and assumptions as previously noted, could result in the need to conduct additional goodwill impairment tests in the future and could ultimately result in an impairment charge. In addition, a change in the Company’s reporting units could materially affect the determination of the fair value for each reporting unit, which could trigger impairment in the future. The Company will continue to review its results against forecasts and assess its assumptions to ensure they continue to be appropriate.</t>
  </si>
  <si>
    <t>DEFERRED COSTS AND REVENUES</t>
  </si>
  <si>
    <t>DEFERRED COSTS AND REVENUES [Abstract]</t>
  </si>
  <si>
    <t>NOTE 8 – DEFERRED COSTS AND REVENUES Deferred costs and revenues to be recognized over the next twelve months are classified as current and included in the Company’s consolidated balance sheets. The remaining deferred revenue amounts are classified as non-current in the consolidated balance sheets. Deferred revenues are comprised of the following at December 31, 2017 and 2016 (in thousands):
December 31,
2017
2016
magicJack devices
$
5,277
$
7,962
Access right renewals
34,607
37,323
Prepaid minutes
2,254
2,851
Other
105
371
Deferred revenue, current
42,243
48,507
Deferred revenue, non-current*
38,797
44,201
Total deferred revenues
$
81,040
$
92,708 * Deferred revenue, non-current, is comprised of deferred revenues originating from the sale of access right renewals. Deferred revenues as of December 31, 2017 are expected to be recognized in future years as follows (in thousands):
Fiscal Year
Estimated Recognition of Deferred Revenues
2018
$
42,243
2019
16,413
2020
10,937
2021
6,141
2022
2,789
Thereafter
2,517
$
81,040 Costs necessary to fulfill the Company’s obligations to provide VoIP telephone service to new and existing customers who have purchased magicJack devices or access rights are expensed as incurred. Such costs were approximately $12.2 million $14.8 million and $15.4 million for the years ended December 31, 2017, 2016 and 2015, respectively. For the Core Consumer segment, such costs were approximately $9.8 million, $12.3 million and $15.4 million for the years ended December 31, 2017, 2016 and 2015, respectively. For the Enterprise segment, such costs were approximately $2.4 million and $2.5 million for the years ended December 31, 2017 and 2016, respectively.</t>
  </si>
  <si>
    <t>OTHER LIABILITIES</t>
  </si>
  <si>
    <t>Other Liabilities Disclosure [Abstract]</t>
  </si>
  <si>
    <t>NOTE 9 – OTHER LIABILITIES As of December 31, 2017 and 2016, other non-current liabilities primarily consisted of provisions for uncertain tax positions of $13.1 million and $10.4 million, respectively.</t>
  </si>
  <si>
    <t>COMMITMENTS AND CONTINGENCIES</t>
  </si>
  <si>
    <t>Commitments and Contingencies Disclosure [Abstract]</t>
  </si>
  <si>
    <t>NOTE 10 – COMMITMENTS AND CONTINGENCIES Legal Proceedings
The Company is subject to various legal proceedings and claims, including intellectual property claims, contractual and commercial disputes, employment claims, state and local tax matters and other matters which arise in the ordinary course of business. The Company’s policy is to vigorously defend any legal proceedings. Management regularly evaluates the status of legal proceedings in which the Company is involved in order to assess whether a loss is probable or there is a reasonable possibility that a loss or additional loss may have been incurred and to determine if accruals are appropriate. While the outcome of these claims cannot be predicted with certainty, management does not believe that the outcome of any of these legal matters will have a material adverse effect on the Company’s business, operating results, financial condition or cash flows. However, an unexpected adverse resolution of one or more of these matters could have a material adverse effect on the Company’s results of operations in a particular fiscal year or quarter. On March 11, 2016, a purported class action lawsuit was filed against the Company, its Chief Executive Officer, Gerald Vento ("Mr. Vento"), and its Chief Financial Officer, Jose Gordo ("Mr. Gordo"), in the United States District Court for the Southern District of New York. The complaint alleges that the Company and Messrs. Vento and Gordo made false and misleading statements regarding the financial performance and guidance during the alleged class period of November 12, 2013 to March 12, 2014. The complaint alleges that the Company and Messrs. Vento and Gordo violated Sections 10(b) and 20(a) of the Securities Exchange Act of 1934, as amended and Rule 10b-5 promulgated thereunder. The complaint seeks damages, attorneys' fees and costs, and equitable/injunctive relief or such other relief as the court deems proper. The Court issued a decision denying the Company’s motion to dismiss and on June 23, 2017, the parties held a mediation and agreed in principle to a settlement in which the Company would pay $3,650,000 to settle all claims, while denying all claims and allegations against them by the plaintiffs. The agreement was approved by the Company’s Board of Directors and a definitive Stipulation of Settlement was agreed to and submitted to the Court and approved on January 19, 2018, dismissing the action pursuant to the terms of the settlement. Pursuant to the Stipulation of Settlement, the payment of the $3,650,000 settlement amount was funded by means of the Company’s Directors and Officers policy insurer paying $3,343,292.67 and the Company paying $306,707.33 into a settlement escrow fund on October 3, 2017 Additional defense costs related to the litigation and settlement will be paid by the insurer since the Company’s $1,000,000 retention has been exhausted. As of December 31, 2017, the Company does not believe that it has any further liability related to this matter. On August 11, 2017, a putative class action lawsuit was filed against the Company and its Board of Directors in the United States District Court for the Southern District of Florida. The complaint alleges claims against the Company and the current members of its Board of Directors as well as two former members for violations of Sections 14(a) and 20(a) of the Securities Exchange Act of 1934, arising from proxy statements issued in connection with the April 19, 2017 Proxy shareholders meeting and the July 31, 2017 shareholders meeting that allegedly misrepresented material facts concerning the “true value” of Broadsmart Global, Inc. and its future prospects in order that the individual defendants (The Board members) could entrench themselves on the Board and extract unwarranted compensation from the Company in connection with their attempt to sell the Company. In January 2018, the plaintiff filed an Amended Complaint. On February 16, 2018, the Company and all of the individual defendants filed a motion to dismiss the Amended Complaint. The Company cannot estimate the likelihood of liability or the amount of potential damages, if any, that could arise from this matter.
On March 8, 2018, Hunter Raines, a purported shareholder of the Company, filed a complaint titled Raines v. magicJack VocalTec Ltd. et al. On March 9, 2018, two additional similar complaints were filed in the U.S. District Court for the Southern District of Florida. Plaintiff Melvyn Klein, a purported shareholder of the Company, filed a complaint titled Klein v. magicJack VocalTec, Ltd et al., Akerman v. magicJack VocalTec Ltd. et al. The Company denies the allegations in all three complaints and denies that there are any material misrepresentations or omissions in the Definitive Proxy Statement. Tax Contingencies The Company believes that it files all required tax returns and pays all required federal, state and municipal taxes (such as sales, excise, utility, and ad valorem taxes), fees and surcharges. The Company is the subject of inquiries and examinations by various state and municipalities in the normal course of business. In accordance with generally accepted accounting principles, the Company makes a provision for a liability for taxes when it is both probable that a liability has been incurred and the amount of the liability can be reasonably estimated. These provisions are reviewed at least quarterly and adjusted to reflect the impact of negotiations, settlements, rulings, advice of legal counsel, and other information and events pertaining to a particular case. The Company vigorously defends its rights and tax positions. However, if a government entity were to prevail in any matter, it could have a material adverse effect on the Company’s financial condition, results of operation and cash flows. In addition, it is at least reasonably possible that a potential loss may exist for tax contingencies in addition to the provisions taken by the Company. For those potential additional tax contingencies which can be reasonably estimated, that additional potential liability ranges from $0 to $2.5 million. The Company is currently under examination for potential state tax liabilities. On June 8, 2017, the Company offered to settle the examinations for payment of $0.6 million and the agreement to remit certain taxes on a prospective basis. The taxing authority subsequently rejected the Company’s offer, and as of December 31, 2017, the Company has not reached agreement with the taxing authority and the examination was in process. Regulation The Company provides broadband telephone services using VoIP technology and/or services treated as information services by the FCC. The Company is also licensed as a Competitive Local Exchange Carrier (“CLEC”) and is subject to extensive federal and state regulation applicable to CLECs. The FCC has to date asserted limited statutory jurisdiction and regulatory authority over the operations and offerings of certain providers of broadband telephone services, including non-interconnected VoIP. FCC regulations may now, or may in the future, be applied to the Company’s broadband telephone operations. Other FCC regulations apply to the Company because it operates servers and provides international calling capability. Some of the Company’s operations are also subject to regulation by state . Intercarrier Compensation - Pursuant to the FCC Order, rates are lowered for the most common termination functions performed by regulated service providers when exchanging traffic. The transition period depends on the type of regulated service provider. After the relevant transition is complete, service providers will be required to recoup certain termination costs directly from their customers and not from other service providers. As part of this transition, depending on the particular function performed and the type of regulated service provider, the rate for inter- and intrastate traffic was reduced to $0.0007 per minute effective July 1, 2016 for the most common termination functions performed by price cap regulated service providers and their competitors. Beginning July 1, 2018, these regulated service providers must recover the costs associated with the provision of terminating services from their customers rather than from other service providers. The FCC Order also establishes new rules concerning traffic exchanged over PSTN facilities that originates or terminates in Internet Protocol format, referred to as “VoIP-PSTN” traffic. As with traditional and wireless telecommunications traffic, regulated service providers will ultimately be required to recoup all costs associated with terminating such traffic from their customers. But as part of the transition to that end point, the FCC Order adopts a VoIP-PSTN specific framework for compensation between regulated service providers, establishing two rates for such traffic: toll and local. The toll rate will match the relevant interstate access rate for traditional telecommunications traffic and the local rate will match the reciprocal compensation rate associated with traditional telecommunications traffic. Further, the FCC Order allows regulated service providers to tariff charges associated with handling VoIP-PSTN traffic in a manner consistent with the FCC’s new rules, which took effect on December 29, 2011. The FCC Order broadly reformed the system of default rates that apply to payments between regulated service providers going forward, but did not resolve past disputes. While the rates for termination of VoIP-PSTN traffic are ultimately reduced, the FCC's ruling may provide the certainty needed to collect interstate access charges for such traffic during the transition to bill-and-keep. To the extent that another provider were to assert that the traffic we exchange with them is subject to higher levels of compensation than we, or the third parties terminating our traffic to the PSTN, pay today (if any), our termination costs could initially increase, but ultimately will be reduced as the intercarrier compensation system transitions to bill-and-keep. The FCC clarified in January 2015 that its VoIP symmetry rule does not require a CLEC or its VoIP provider partner to provide the physical last-mile facility to the VoIP provider’s end user customers in order to provide the functional equivalent of end office switching, and thus for the CLEC to be eligible to assess access charges for this service. The ruling confirms that the VoIP symmetry rule is technology and facilities neutral and applies regardless of whether a CLEC’s VoIP partner is a facilities-based or over-the-top VoIP provider. However, in November 2016, the U.S. Court of Appeals for the D.C. Circuit vacated the FCC’s ruling. The Company cannot predict how the D.C Circuit’s decision will affect the amounts the Company collects and/or pays to other providers in connection with the exchange of its traffic. E911 Calling - The FCC has required providers of interconnected VoIP services to provide 911 emergency calling capabilities to their customers. While the Company believes it is not an interconnected VoIP provider as currently defined by the FCC and thus is not subject to the FCC’s 911 rules, it nevertheless provides some 911 capability for its customers. In September 2010, the FCC released a nationwide industry "Notice of Inquiry" seeking additional comments on a number of issues including, but not limited to, whether nomadic interconnected VoIP providers should be required to offer automatic location information of their users without customers providing location information. The FCC also sought comment on how far it can extend E911 obligations to other types of companies including device manufacturers, software developers and others. In July 2011, the FCC released a Second Further Notice of Proposed Rulemaking, seeking comment on various issues including (i) whether to apply the FCC's 911 rules to "outbound-only" interconnected VoIP services (i.e., services that support outbound calls to the PSTN but not inbound voice calling from the PSTN); (ii) whether to develop a framework for ensuring that all covered VoIP providers can provide automatic location information for VoIP 911 calls; and (iii) whether to revise the FCC's definition of interconnected VoIP service to require an "Internet connection" rather than a broadband connection, and to "define connectivity in terms of the ability to terminate calls to all or substantially all United States E.l64 telephone numbers." As part of the same release, the FCC included a Notice of Proposed Rulemaking that sought comment on whether any amendment of the definition of interconnected VoIP service should be limited to 911 purposes, or should apply more broadly to other contexts. In September 2011, the FCC released a Notice of Proposed Rulemaking seeking comment on what role the FCC should play to facilitate the implementation of "next generation" 911 capabilities, including, for example, the short-term implementation of text-to-911 solutions; the prioritization of 911 traffic, especially during times of natural and manmade disasters; long-term implementation of IP-based alternatives for delivering text, photos, videos, and other data to 911; and the path towards integration and standardization of IP-based text-to-91l. At this time, the Company cannot predict the outcome of these proceedings nor can it predict their potential impact on its business. The Company’s VoIP E911 services are more limited than the 911 services offered by traditional wireline telephone companies. These limitations may cause significant delays, or even failures, in callers' receipt of emergency assistance. Many state and local governments have sought to impose fees on customers of VoIP providers, or to collect fees from VoIP providers, to support implementation of E911 services in their area. Such fees are often put in terms of a fee placed on monthly bills, or focused on use from a specific location. The application of such fees with respect to magicJack users and the Company is not clear because various statutes and regulation may not cover the Company's services, the Company does not bill its customers monthly, nor does it bill customers at all for telecommunications services. The Company may also not know the end user's location because the magicJack devices and services are nomadic. If fees are owed, they are owed by the end user and not the Company, as most statutes, to the extent they apply, would have the Company act as a billing and collection agent. Should a regulatory authority require payment of money from the Company for such support, magicJack LP may decide to not offer its 911 service in that area or to develop a mechanism to collect fees from its customers, which may or may not be satisfactory to the entity requesting us to be a billing agent. The Company cannot predict whether the collection of such additional fees or limitations on where its services are available would impact customers’ interest in purchasing its products. In 2013 as a result of settlement of litigation, the Company agreed that it would, at least once a year, issue bills for 911 emergency calling services to all U.S. customers who have access to 911 services through their magicJack services, and who have provided a valid address in a U.S. jurisdiction that provides access to 911 services and which is legally empowered to impose 911 charges on such users in accordance with applicable state and/or local law. Certain E911 regulatory authorities have asserted or may assert in the future that the Company is liable for damages, including end user assessed E911 taxes, surcharges and/or fees, for not having billed and collected E911 fees from its customers in the past or in the future. Although the Company strongly disagrees with these assertions and believes that any such authority’s claims are without merit, if a jurisdiction were to prevail, the decision could have an adverse effect on the Company’s financial condition and results of operations. Network Neutrality In response to the D.C. Circuit’s decision, the FCC released an order in March 2015 adopting new net neutrality rules. In doing so, the FCC reclassified broadband Internet access - the retail broadband service mass-market customers buy from cable, phone, and wireless providers - as a telecommunications service regulated under Title II of the Communications Act of 1934, although the FCC agreed to forbear from many requirements of Title II. Significantly, the new rules will apply equally to fixed and mobile broadband networks. The FCC adopted three new bright-line rules as follows:
·
No Blocking: Broadband providers may not block access to legal content, applications, services, or non-harmful devices.
·
No Throttling: Broadband providers may not impair or degrade lawful Internet traffic on the basis of content, applications, services, or non-harmful devices.
·
No Paid Prioritization: Broadband providers may not favor some lawful Internet traffic over other lawful traffic in exchange for consideration of any kind - in other words, no “fast lanes.” This rule also bans Internet Service Providers (ISPs) from prioritizing content and services of their affiliates. The FCC also adopted a fourth new rule in the form of a forward-looking standard. This rule is intended to address concerns that may arise with new practices that do not fall within one of the three bright line rules. It will be applied on a case-by-case basis to address questionable practices as they occur that unreasonably interfere with or unreasonably disadvantage the ability of consumers to use or edge providers to make available lawful content, applications, services, or devices. The FCC also adopted enhanced transparency requirements with which broadband providers must comply. After the FCC’s new net neutrality rules went into effect in June 2015, various broadband providers and their trade associations challenged the FCC’s decision before the U.S. Court of Appeals for the D.C. Circuit. In June 2016, the D.C. Circuit issued its decision upholding the FCC’s rules. Various parties have filed petitions seeking rehearing en banc of the D.C. Circuit’s decision, which remain pending, and the current FCC chairman had expressed his intent to revisit the FCC’s rules. The Company cannot predict the outcome of these proceedings. However, a decision by a court or the FCC striking down or narrowing the FCC’s net neutrality rules could adversely impact the Company’s business to the extent legal prohibitions against broadband providers blocking, throttling, or otherwise degrading the quality of the Company’s data packets or attempting to extract additional fees from the Company or its customers are eliminated. A court or the FCC also could find that the FCC lacks legal authority to regulate broadband services, which could prevent the FCC from adopting new rules to govern the operating practices of broadband providers. Universal Service Fund (“USF”) and Other Funds On Thursday, December 14, 2017, the Federal Communications Commission voted 3-2 to reverse its 2015 order classifying the provision of broadband internet access services as a “telecommunication service” subject to Title II of the Communications Act of 1934, and restoring the classification of broadband internet access services as an “information service” under Title I of the Communications Act. This reclassification moves the provision of broadband internet services from treatment as a utility (with greater governmental oversight over the provision of the utility’s services) to treatment as another offering by a telecommunications service provider. The December 14, 2017 Order consequentially rescinds the rules prohibiting blocking of lawful internet content and applications, throttling or degrading lawful internet traffic, and paid prioritization of certain internet traffic. These three prohibitions form the core of the “net neutrality” rules – essentially, the rules that required all internet traffic to be treated equally. The order was made public on January 4, 2018, and the Company anticipates that various state attorneys general and others who want to reverse the repeal will challenge the FCC’s decision. The repeal itself is not yet final since it takes effect 60 days after publication in the Federal Register. The FCC has also indicated its intent to reexamine the current USF contribution methodology, which may include requiring contributions based on revenues from broadband and other Internet Protocol-based services. The Company cannot predict how any changes to the current USF contribution methodology may affect its business at this time. On February 3, 2015 the FCC released a policy statement for a new methodology for calculating forfeitures for violations of the USF and other federal program payment rules. Under the new treble damages methodology, each violator’s apparent base forfeiture liability will be three times its delinquent debts to the USF, TRS fund, LNP fund, North American Numbering Plan (NANP) fund, and regulatory fee programs. As before, each single failure to pay a federal program assessment constitutes a separate violation that continues until the assessment is fully paid. The methodology will be used in future enforcement actions, although a group of industry trade associations have petitioned the Commission for review and a stay of this methodology. At this time the Company cannot predict the impact, if any, this policy statement will have on the Company’s operations in the event the Company is found to have violated the Communications Act or FCC rules. Customer Privacy and Promotional Activities - The Company is subject to various federal and state laws and regulations seeking to protect the privacy of customers’ personal information that restrict the Company’s ability to use such information for marketing and promotional purposes. The FCC limits telephone companies’ and interconnected VoIP providers’ use of customer proprietary network information (“CPNI”) such as telephone calling records without customer approval, and requires those companies to protect CPNI from disclosure. Federal and state laws also limit the Company’s and other companies’ ability to contact customers and prospective customers by telemarketing, email or fax to advertise services. Communications Assistance for Law Enforcement Act (“CALEA”) - Services for the Disabled Number Portability Outage Reporting - Discontinuance of Service Reporting - Annual Traffic and Revenue Reports - Broadband and Telephone Competition Reporting - Effects of S tate Regulations - The Company has been, and will continue to be, subject to a number of PUC and other state regulations that govern the terms and conditions of the Company’s offerings, including billing practices, 911 fees, distribution of telephone numbers, customer disputes and other consumer protection matters. The Company cannot predict the outcome of current or future proceedings, nor can it predict the potential impact on the Company's business. Rural Call Completion Reporting - To the extent a covered provider makes the initial long-distance path choice for more than 100,000 domestic retail subscriber lines, the provider is subject to the FCC’s record retention and reporting requirements. Specifically, the provider must record and retain information about call attempts to rural operating company numbers (OCNs) and must submit certified reports for call attempts to both rural and non-rural OCNs. The FCC’s Wireline Competition Bureau has clarified that: (1) covered providers may not count unanswered call attempts as answered calls under the FCC’s data retention and reporting rules; and (2) the explanatory notes in Appendix C of the FCC’s Order that describe “answered” calls and “busy,” “ring no answer,” and “unassigned number” call attempts are intended to serve as examples rather than exclusive definitions. As part of their quarterly reports to the FCC, covered providers should explain the method they used to identify these call attempt categories. The Company is currently collecting and reporting the required data. At this time the Company cannot predict the impact, if any, these reporting requirements will have on the Company’s operations. State and Municipal Taxes Regulatory Environment In addition to the foregoing regulations to which the Company may be subject directly, changes to FCC and PUC regulations could affect the services, and the terms and conditions of service, the Company is able to provide. Moreover, changes to any regulations to which the Company is subject directly or indirectly could create uncertainty in the marketplace that could reduce demand for its services, increase the cost of doing business as a result of costs of litigation or increased service delivery cost or could in some other manner have a material adverse effect on the Company’s business, financial condition or results of operations. Any new legislation or regulation, or the application of laws or regulations from jurisdictions whose laws do not currently apply to the Company’s business, could have a material adverse effect on its business. Operating Leases Minimum annual commitments under non-cancellable operating leases as of December 31, 2017 are as follows (in thousands):
Fiscal Year
Estimated Rent
2018
$
741
2019
419
2020
116
2021
98
2022
33
Thereafter
-
$
1,407 Rent expense for the Company’s real property leases was $0.8 million, $0.9 million and $0.8 million for the years ended December 31, 2017, 2016 and 2015, respectively, and is included in general and administrative expense in the accompanying Consolidated Statements of Operations.</t>
  </si>
  <si>
    <t>TREASURY STOCK</t>
  </si>
  <si>
    <t>Treasury Stock Transactions, Excluding Value of Shares Reissued [Abstract]</t>
  </si>
  <si>
    <t>NOTE 11 –TREASURY STOCK During the first quarter of 2015, the Company’s Board of Directors authorized a new share repurchase program under which the Company could repurchase up to $20.0 million of its outstanding common stock from time to time on the open market or in privately negotiated transactions. The remaining $8.7 million remaining under the Company’s prior $100 million repurchase program was terminated. During the year ended December 31, 2015, the Company expended the maximum $20.0 million under the newly authorized amount. The Company repurchased 2,329,003 ordinary shares under this program through December 31, 2015. During the years ended December 31, 2017 and 2016, no new share repurchase programs were authorized. In January 2017, the Company reclassified 16,666 shares previously issued out of treasury stock as they had been issued as new ordinary shares. In April 2017, the Company issued 6,996 of its ordinary shares held as treasury shares with a cost of $86 thousand, or $12.32 per share, to Board members as a result of restricted stock vesting. In May 2017, the Company issued 76,211 of its ordinary shares held as treasury shares with a cost of $939 thousand, or $12.32 per share, to an executive officer as a result of restricted stock vesting. In May 2017, the Company purchased 20,844 of its ordinary shares at $6.50 per share, for an aggregate purchase price of approximately $135 thousand, in settlement of the withholding tax liability on the vesting of the restricted stock. In August 2017, the Company issued 2,333 of its ordinary shares held as treasury shares with a cost of $29 thousand, or $12.32 per share, to a Board member as a result of restricted stock vesting. In November 2017, the Company issued 15,000 shares held as treasury shares with a cost of $185 thousand, or $12.32 per share upon the exercise of options by an employee. In December 2017, the Company issued 241,671 of its ordinary shares held as treasury shares with a cost of $3.0 million, or $12.32 per share, to an executive officer, employees, former employees and a consultant as a result of restricted stock vesting and the exercise of options. In December 2017, the Company purchased 182,160 of its ordinary shares at an average price $8.33 per share, for an aggregate purchase price of approximately $1.5 million, in settlement of the withholding tax liability on the vesting of the restricted stock and for the cost of the shares and the withholding tax liability for the options. In December 2016, the Company issued 203,618 of its ordinary shares held as treasury shares with a cost of $2.5 million, or $12.32 per share, to two of its executive officers and certain other employees as a result of restricted stock vesting. In October 2016, the Company issued 50,600 of its ordinary shares held as treasury shares with a cost of $623 thousand, or $12.32 per share, to certain of its employees as a result of the vesting of restricted stock and the exercise of options. In August 2016, the Company issued 2,333 of its ordinary shares held as treasury shares with a cost of $29 thousand, or $12.33 per share, to a Board member as a result of vesting. In addition, in April 2016, the Company issued 9,336 of its ordinary shares held as treasury shares with a cost of $115 thousand, or $12.31 per share, to Board members as a result of restricted stock that was issued in mid-2014, vesting. In March 2016, the Company issued 2,016 of its ordinary shares held as treasury shares with a cost of $25 thousand, or $12.24 per share, to a Board member as a result of restricted stock, that was issued in mid-2013, vesting. On March 17, 2016, the Company issued 233,402 of its ordinary shares held as treasury stock with a cost of $3.6 million, or $15.46 per shares, as part of the consideration paid for the Broadsmart acquisition. Refer to Note 15, “Acquisition of Business” for further details. In December 2016, the Company purchased 62,726 of its ordinary shares at $6.85 per share, for an aggregate purchase price of approximately $430 thousand, in settlement of the withholding tax liability of certain of its executive officers and other employees on the vesting of restricted stock. On December 31, 2015, the Company issued 53,419 of its ordinary shares held as treasury shares with a cost of $0.7 million, $12.32 per share (and fair value of $0.5 million, $9.45 per share), to its executive officers as a result of restricted stock, that was issued in mid-2013, vesting. In June 2015, the Company issued 24,410 of its ordinary shares held as treasury shares with a cost of $301 thousand, $12.32 per share (and fair value of $188 thousand, $7.70 per share), to a former Executive Officer as a result of restricted stock, that was issued in late-2013, vesting in accordance with a separation agreement. In May 2015, the Company issued 834 of its ordinary shares held as treasury shares with a cost of $10 thousand, $12.32 per share (and fair value of $6 thousand, $7.09 per share), to a Consultant as a result of restricted stock, that was issued in mid-2014, vesting. In April 2015, the Company issued 9,336 of its ordinary shares held as treasury shares with a cost of $115 thousand, $12.32 per share (and fair value of $64 thousand, $6.87 per share), to Board members as a result of restricted stock, that was issued in mid-2014, vesting. In March 2015, the Company issued 2,015 of its ordinary shares held as treasury shares with a cost of $25 thousand, $12.24 per share (and fair value of $14 thousand, $6.99 per share), to a Board member as a result of restricted stock, that was issued in mid-2013, vesting. In June 2015, the Company repurchased 12,161 of its ordinary shares at $7.70 per share, for an aggregate purchase price of approximately $94 thousand, and in December 2015 the Company purchased 10,989 of its ordinary shares at $9.45 per share, for an aggregate purchase price of approximately $104 thousand, in settlement of the withholding tax liability of certain of its executive officers on the vesting of restricted stock.</t>
  </si>
  <si>
    <t>SHARE-BASED COMPENSATION</t>
  </si>
  <si>
    <t>Disclosure of Compensation Related Costs, Share-based Payments [Abstract]</t>
  </si>
  <si>
    <t>NOTE 12 – SHARE-BASED COMPENSATION The Company has granted ordinary share options and restricted stock as an alternative or supplement to the compensation of its executives, employees, directors and outside consultants. The Company’s share-based compensation program is a long-term retention program intended to attract and reward talented executives, employees and outside consultants, and align their interests with shareholders. The Company is currently granting share-based awards under the Amended and Restated magicJack VocalTec Ltd. 2013 Stock Incentive Plan and the amended and Restated magicJack VocalTec Ltd. 2013 Israeli Stock Incentive Plan (together, the “2013 Plans”) which were approved by shareholders in July 2013 at the annual general meeting of shareholders to allow grants of ordinary share options, restricted stock and ordinary shares. In April 2014 and July 2017, the shareholders approved amendments to the 2013 Plans increasing the number of share based awards available for grant. As of December 31, 2017, the aggregate number of shares subject to awards under the 2013 Plans was 5,600,000. The Company had previously granted shares under the VocalTec amended Master Stock Plan (the “2003 Plan”) which expired in April 2013. During the year ended December 31, 2016, the Company issued 1,000,000 ordinary share options outside of the 2013 Plans as an inducement for the two founders of Broadsmart to become employed by the Company. As of December 31, 2017, there were 975,197 awards available for grant under the 2013 Plans. The Company’s policy is to recognize compensation expense for awards with only service conditions and a graded vesting The Company’s share-based compensation expense consisting of ordinary share options and restricted stock for the years ended December 31, 2017, 2016 and 2015 was as follows (in thousands):
Year Ended December 31,
2017
2016
2015
Ordinary share options
$
1,615
$
2,138
$
4,108
Restricted stock units
1,427
2,082
1,160
$
3,042
$
4,220
$
5,268 The detail of total share-based compensation recognized by income statement classification is as follows (in thousands):
Year Ended December 31,
2017
2016
2015
Cost of revenues
$
219
$
76
$
76
Marketing
133
146
551
General and administrative
2,700
3,755
4,194
Research and development
(10
)
243
447
$
3,042
$
4,220
$
5,268 Ordinary Share Options Ordinary share options granted under the 2013 Plans have a five-year life and typically vest over a period of 36 months beginning at the date of grant. The 2013 Plans currently allow for a maximum term of five years for awards granted. The following table provides additional information regarding ordinary share options issued, outstanding and exercisable for years ended December 31, 2017, 2016 and 2015 (aggregate intrinsic value in thousands):
Date of Grant
Number of Options
Weighted Average Exercise Price
Weighted Average Remaining Contractual Term
Aggregate Intrinsic Value (1)
January 1, 2015
2,043,857
$
14.87
3.80
$
-
Granted
998,614
$
9.33
Exercised
(4,250
)
$
0.57
Forfeited
(247,257
)
$
14.42
Expired or cancelled
(263,537
)
$
12.67
December 31, 2015
2,527,427
$
12.98
3.61
$
-
Granted
1,107,040
$
7.09
Exercised
(2,500
)
$
3.96
Forfeited
(34,740
)
$
8.83
Expired or cancelled
(109,168
)
$
13.57
December 31, 2016
3,488,059
$
11.13
3.11
$
-
Granted
2,896,304
$
9.42
Exercised
(181,666
)
$
7.15
Forfeited (2)
(2,501,614
)
$
11.12
Expired or cancelled
(276,436
)
$
11.01
December 31, 2017
3,424,647
$
9.92
3.77
$
1.47
Vested at December 31, 2017
561,677
$
12.31
0.81
$
-
Exercisable at December 31, 2017 and expected to vest
561,677
$
12.31
0.81
$
-
(1)
The aggregate intrinsic value is the amount by which the market value for the Company's common stock exceeds the weighted average exercise price of the outstanding stock options on the date indicated.
(2)
In 2017, two former executive officers surrendered a total of 1,244,777 ordinary share options with a weighted average exercise price of $14.57. Additionally, 1,256,837 options with a weighted average strike price of $7.70 were forfeited by terminated executives in the SMB and Enterprise segments. The surrender of options resulted in a $2.4 million increase in tax expense during the second quarter. Share-based compensation expense recognized for ordinary share options was approximately $1.6 million, $2.1 million and $4.1 million for the years ended December 31, 2017, 2016 and 2015, respectively. The total intrinsic value of ordinary share options exercised during the years ended December 31, 2017, 2016 and 2015 was $208 thousand, $7 thousand and $14 thousand, respectively. As of December 31, 2017, there was approximately $5.1 million of unrecognized share-based compensation expense related to unvested ordinary share options, which is expected to be recognized over a weighted average remaining period of 2.17 years. The Company uses the Black-Scholes option pricing model to determine the fair value of stock options. The determination of the fair value of share-based payment awards on the date of grant using an option-pricing model is affected by the Company’s stock price, as well as assumptions regarding a number of complex and subjective variables. These variables include the Company’s expected stock price volatility over the term of the awards, assumed employee exercise behaviors, risk-free interest rate and expected dividends. For purposes of valuing ordinary share options, the Company used historical volatility at the date of grant. The approximate risk-free interest rate was based on the U.S. Treasury yield for comparable periods. The Company has experienced forfeitures in the past and estimates a forfeiture rate for awards issued when deemed applicable. Due to the small sample size, historical share option exercise experience is not considered representative of future activity. The weighted average fair value of ordinary share options granted during the years ended December 31, 2017, 2016 and 2015 was $2.14, $2.75 and $3.60, and was measured at the date of grant using the following assumptions:
Year Ended December 31,
2017
2016
2015
Expected term (in years)
3.22 to 3.50
3.5
3.5
Dividend yield
0.00
%
0.0
%
0.0
%
Expected volatility
48.88
%
52.2% to 52.5 %
51.8
%
Risk free interest rate
1.53% to 1.63 %
0.95% to 1.13 %
1.29
%
Forfeiture rate
0.00
%
0.0
%
20.0
% Restricted Stock The Company may also award restricted stock to its . The compensation expense for the award will be recognized assuming that the requisite service is rendered regardless of whether the market conditions are achieved. The following table summarizes the Company’s restricted stock unit activity for the year ended December 31, 2017, 2016 and 2015:
Number of
Average Fair
Value at Grant Date
January 1, 2015
147,264
$
15.05
Granted
385,852
$
9.33
Vested
(90,014
)
$
13.13
Forfeited
-
$
-
Non-vested at December 31, 2015
443,102
$
10.20
Granted
320,305
$
6.07
Vested
(267,300
)
$
8.11
Forfeited
(14,022
)
$
7.40
Non-vested at December 31, 2016
482,085
$
7.70
Granted
276,890
$
8.08
Vested
(160,544
)
$
9.32
Forfeited
(248,876
)
$
7.45
Non-vested at December 31, 2017
349,555
$
7.65 During the years ended December 31, 2017, 2016 and 2015, the Company recognized $1.4 million, $2.1 million and $1.2 million in share-based compensation expense related to restricted stock. As of December 31, 2017, there was $2.1 million in unrecognized share-based compensation costs related to restricted stock. The unrecognized share-based compensation expense is expected to be recognized over a weighted average vesting period of 0.49 years. The Company recorded share-based compensation costs from ordinary share options and restricted stock, related deferred tax assets and tax benefits of $3.0 million, $3.8 million and $1.0 million, respectively, in 2017, $4.2 million, $5.7 million and $2.2 million, respectively, in 2016, and $5.3 million, $4.7 million and $1.8 million, respectively, in 2015.</t>
  </si>
  <si>
    <t>INCOME TAXES</t>
  </si>
  <si>
    <t>Income Tax Disclosure [Abstract]</t>
  </si>
  <si>
    <t>NOTE 13 – INCOME TAXES The information in this note is on a consolidated basis, but uses the United States as the primary taxing authority as the Company’s primary operations are in the United States. The parent Company is an Israeli company, whose primary taxable income is from the provision, directly or indirectly through its affiliates, of telecommunication services. Components of Income Before Tax Expense The components of income (loss) before income tax expense are as follows (in thousands):
Year Ended December 31,
2017
2016
2015
United States
$
(32,246
)
$
8,513
$
18,343
Foreign
4,154
5,262
6,969
$
(28,092
)
$
13,775
$
25,312 Components of Income Tax Provision The components of the income tax provision (benefit) in 2017, 2016 and 2015 are as follows (in thousands):
Year Ended December 31,
2017
2016
2015
Current:
Federal
$
(851
)
$
3,666
$
8,951
State
(36
)
949
76
Foreign
(266 )
-
-
Current (benefit) provision
(1,153
)
4,615
9,027
Deferred:
Federal
(3,805
)
(637
)
7,203
State
(1,251
)
(59
)
604
Foreign
451
5,114
5,056
Deferred (benefit) provision
(4,605
)
4,418
12,863
Uncertain tax positions
2,629
(314
)
(10,088
)
Total income tax (benefit) provision
$
(3,129
)
$
8,719
$
11,802
Effective Tax Rate Reconciliation The following is a reconciliation of the Company’s estimated annual effective income tax rate to the U.S. federal statutory rate for the years ended December 31, 2017, 2016 and 2015:
Year Ended December 31,
2017
2016
2015
Federal tax at statutory rate
$
(9,551
)
34.00
%
$
4,684
34.00
%
$
8,606
34.00
%
State and local taxes, net of federal
(924
)
3.29
138
1.00
1,311
5.18
Foreign results at rates other than domestic
(728
)
2.60
(778
)
(5.65
)
(273
)
(1.08
)
Uncertain tax positions
2,629
(9.36
)
(798
)
(5.79
)
506
2.00
Expiration of stock options
2,682
(9.55
)
160
1.16
691
2.73
Noncontrolling interest
-
0.00
216
1.57
-
0.00
Israeli tax rate changes
-
0.00
5,252
38.13
-
0.00
U.S. tax rate changes
6,077
(21.63
)
-
0.00
-
0.00
Deferred tax charges on intercompany sales
297
(1.06
)
298
2.16
-
0.00
Return-to-provision adjustments
(2,607
)
9.28
959
6.96
(687
)
(2.71 )
Other
(211
)
0.75
50
0.36
13
0.05
Valuation allowance
(793 )
2.82
(1,461
)
(10.61
)
1,635
6.46
Effective tax rate
$
(3,129
)
11.14
%
$
8,719
63.30
%
$
11,802
46.63
% The Company operates primarily in the U.S. and Israel. Its U.S. operations are subject to a federal statutory income tax rate of 34% in 2017, 2016 and 2015 and its Israeli operations are subject to statutory income tax rates of 24.0% in 2017, 25.0% in 2016 and 26.5% in 2015. The U.S. operations will be subject to a federal statutory income tax rate of 21% in 2018, and the Israel operations will be subject to statutory income tax rates of 23% in 2018. The income tax provision for 2017, 2016, and 2015 included items that have resulted in significant variances in the Company’s effective tax rate in comparison to statutory rates. For the year ended December 31, 2017, the Company recorded an income tax benefit of ($3.1) million, which is lower than the expected tax benefit of ($9.6) million, using the statutory rate of 34%, due in part, to a change in the U.S. federal income tax rate which resulted in it revaluing its deferred tax assets and lowering their value by $6.1 million, state income taxes of ($0.9) million, the revaluation of the Israel net operating loss carryforwards of ($1.3) million, increases to uncertain tax positions of $2.6 million, return to provision adjustments of ($2.6) million, and a reduction to deferred tax assets related to the surrender of stock options and option forfeitures of $2.7 million. The discrete items noted above were partially offset by the lower jurisdictional tax rate charged on the operating income of the Company’s Israeli operations For the year ended December 31, 2016, the Company recorded income tax expense of $8.7 million, which is higher than the expected tax provision of $4.7 million, using the statutory rate of 34%, due, in part, to the net impact of a decrease in the Israeli corporate tax rate from 26.5% to 23.0% which was effective in December 2016. The decrease in the rate resulted in the Company needing to reduce its Israeli deferred tax assets, primarily net operating loss carryforwards, which resulted in deferred tax expense and a reduction in the value of related deferred tax assets of $5.2 million. Additionally, the effective tax rate was impacted by increases to uncertain tax positions of ($0.8 million), decreases in valuation allowances of ($1.2 million) and other items of $0.8 million. The discrete items noted above were partially offset by the lower jurisdictional tax rate charged on the operating income of the Company’s Israeli operations. For the year ended December 31, 2015, the Company recorded income tax expense of $11.8 million, which differed from the expected provision of $8.6 million, using the statutory rate of 34%, primarily due to changes in valuation allowances of $1.3 million established against certain Israeli capital losses and state net operating loss carryforwards, increases to uncertain tax positions of $0.5 million, a decrease to deferred tax assets associated with expired stock options of $0.7 million, and other one-time discrete items of $0.7 million. State income tax expense, net of federal tax benefit, is presented in the effective tax rate reconciliation exclusive of changes in valuation allowances on state income tax deferred items. The effective tax rate in the future may be affected by the realization of previously unrecognized deferred tax assets being recovered from future taxable income, the mix of foreign sourced versus domestic income and the effect of any significant changes in foreign currency rates. Components of Deferred Income Tax The significant components of estimated deferred income tax assets and liabilities as of December 31, 2017 and 2016 are as follows (in thousands):
December 31,
2017
2016
Deferred tax assets:
Deferred revenue, net of deferred costs
$
830
$
1,043
Domestic net operating loss carryforwards
1,109
1,214
Foreign net operating loss carryforwards
31,466
30,103
Basis difference in intangible assets
9,638
5,343
Allowance for doubtful accounts
19
91
Currently non-deductible expenses and other
1,680
2,914
Capital loss carryforwards
1,665
1,413
Stock based compensation
950
2,198
Foreign tax credit carryforward
1,558
1,558
Basis difference in goodwill
-
(2,079
)
Basis difference in fixed assets
(395
)
(911
)
Total deferred tax assets
48,520
42,887
Valuation allowance
(16,794
)
(16,319
)
Gross deferred taxes
$
31,726
$
26,568
Deferred tax liabilities:
Basis difference in long-lived assets
(256
)
-
Total deferred tax liabilities
(256
)
-
Net deferred taxes
$
31,470
$
26,568
On December 22, 2017, the United States enacted tax reform legislation commonly known as the Tax Cuts and Jobs Act (the “Act”), resulting in significant modifications to existing law. Under ASC 740, Income Taxes, an entity is required to recognize the effect of tax law changes during the period of enactment. As such, the Company has reflected the impact of this law within its December 31, 2017 financial statements. Due to the complexities of the new legislation and associated accounting considerations, SEC SAB 118 provides for an entity to utilize a provisional estimate within its financial statements for the impact of the Act. Based upon currently available information, the Company has analyzed the accounting for the significant effects of the Act during the period ended December 31, 2017. The Company’s financial statements for the year ended December 31, 2017 reflect certain effects of the Act which includes a reduction in the corporate tax rate from 34% to 21%, as well as other changes. As a result of these changes to tax laws and tax rates under the Act, the Company has recorded a provisional incremental income tax expense of $6.1 million during the year ended December 31, 2017, which consisted primarily of the remeasurement of deferred tax assets and liabilities from 34% to 21%. The Company does not expect to incur a liability related to the one-time deemed repatriation transition tax on unrepatriated foreign earnings. However, we are still analyzing certain aspects of the Tax Act and refining our calculations, which could potentially affect the measurement of these balances or give rise to new deferred tax amounts. Valuation Allowance At December 31, 2017 and 2016, the Company had valuation allowances related to deferred tax assets associated with net operating losses of an inactive foreign subsidiary, foreign capital and revaluation losses, unrealized gains on prior year transactions associated with the Company’s common equity put options, and domestic state net operating losses. These deferred tax assets do not meet the more likely than not threshold that they will be realized. More broadly, the Company’s assessment for the years ended December 31, 2017, 2016 and 2015 considered the following positive and negative evidence.
Positive evidence The Company has generated cumulative pre-tax income in Israel of $16.4 million for the three year period ended December 31, 2017, and has utilized some of its available tax assets to reduce the tax liabilities that would have otherwise arisen in those periods. The U.S. and Israel require approximately $44.7 million and $83.3 million in future taxable income, respectively, to realize the deferred tax assets at December 31, 2017. The Company’s Israeli net operating loss carryforwards are not subject to expiration and its financial performance has continued to generate pre-tax operating income despite challenging macroeconomic conditions. Negative evidence
At December 31, 2017, the negative evidence consists primarily of a pre-tax (loss) of ($5.4) million in the United States for the three year period ended December 31, 2017. The cumulative pre-tax loss in the U.S. is primarily the result of a one-time impairment charge of $31.5 million related to the Enterprise segment which management does not expect to reoccur in future periods. The Company has reorganized the Enterprise segment which has reduced costs. The historical performance in the Consumer segment of the business is positive and is expected to continue. The Company believes that this positive evidence outweighs the negative evidence of the cumulative pre-tax loss in the United States and that it is more likely than not that the Company will be able to utilize the net deferred tax assets in the United States. The Company has a history of significant pre-tax losses dating back to years prior to 2010 in Israel. In total, the U.S. group of companies has approximately $0.6 million of state deferred tax assets, before application of valuation allowances, related to $10.2 million of state net operating losses which expire over periods ranging through 2037. The Israeli group of companies has approximately $34.3 million of deferred tax assets, before application of valuation allowances, related to $138.9 million of net operating loss carryforwards, which has accumulated over many years. Of the total Israeli group combined net operating losses, $56.7 million are limited in use as these net operating losses relate to specific subsidiaries, which are currently inactive and a valuation allowance remains against those losses. The Company believes that the combined impact of a number of Company specific and industry specific developments over recent years makes it unlikely that the repeated annual losses incurred prior to the year ended December 31, 2012 would recur. In addition, the Company considered negative evidence in connection with various industry specific factors. The market in which the Company participates is highly competitive and could be impacted by changes in technology. If the Company does not compete effectively, its operating results may be harmed by loss of market share and revenues. The Company may also face difficulty in attracting new customers, and if it fails to attract new customers, its business and results of operations may suffer. The Company also relies on independent retailers to sell the magicJack devices, and disruption to these channels would harm its business. After consideration of both the positive and negative evidence, the Company believes that its positive evidence outweights the negative evidence. The operating profits in recent years compared to the historical operating losses prior to 2012 is an objectively verifiable piece of positive evidence and is the result of a number of factors, which have been present to a greater or lesser extent in prior years, but have only recently gathered sufficient weight to deliver consistent taxable profits. A key consideration in the Company’s analysis was that the unlimited carryforward periods of its Israel net operating losses make the realization of those assets less sensitive to variations in the Company’s projections of future taxable income than would otherwise be the case if the carryforward periods were time limited. Valuation allowances of $16.8 million, $16.3 million and $17.5 million at December 31, 2017, 2016 and 2015, respectively, were provided for deferred tax assets associated with net operating losses of an inactive foreign subsidiary, foreign capital and revaluation losses, unrealized gains on prior year transactions associated with the Company’s common equity put options, and domestic state net operating losses. The reconciliation of the valuation allowance for the years ended December 31, 2017 and 2016 is as follows (in thousands):
Years Ended December 31,
2017
2016
Balance, beginning of period
$
16,319
$
17,544
Changes to the valuation allowance
475
(1,225
)
Balance, end of period
$
16,794
$
16,319 Uncertain Tax Positions The Company reassesses its income tax positions and records tax benefits for all years subject to examination based upon its evaluation of the facts, circumstances and information available at the reporting date. For those tax positions where it is more-likely-than-not that a tax benefit will be sustained, the Company has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Company’s consolidated financial statements. The Company files U.S. federal and state and foreign income tax returns in jurisdictions with varying statutes of limitations. During 2013, the Company received notice that the IRS was going to examine its tax returns for 2010 and 2011. In October 2014, the Company was informed by the IRS that it was going to expand its audit to include the Company’s 2012 and 2013 tax returns. During 2015, the Company reached agreement with the IRS on a settlement of all years under audit. The settlement resulted in an increase to the jurisdictional income of the U.S. The additional tax and interest due to the IRS and various state taxing authorities as a result of the increased U.S. jurisdictional income was $6.8 million and $0.9 million, respectively. The Company was able to utilize approximately $4.2 million of benefits related to other favorable adjustments identified during the exam to satisfy a portion of the federal liability, resulting in net tax and interest paid to the IRS of $2.6 million. The $0.9 million state liability is reflected as a reduction to prepaid income taxes in the Company’s December 31, 2015 consolidated balance sheets. The increase to the U.S. jurisdictional income resulted in a decrease in the Company’s Israeli jurisdictional income. The decrease in Israeli income, in turn, increased the Company’s Israeli net operating losses, resulting in a tax benefit of $5.6 million. The tax years 2011 through 2017 remain open to examination by other major taxing jurisdictions to which the Company is subject. A reconciliation of the gross amounts of unrecognized tax benefits, excluding accrued interest and penalties, is as follows (in thousands):
Years Ended December 31,
2017
2016
2015
Unrecognized tax benefits, opening balance
$
9,136
$
9,929
$
18,860
Gross increases (decreases) - tax positions in prior periods
1,468
(356
)
(1,030
)
Gross increases - tax positions in current period
19
79
5
Settlements
-
(516
)
(7,906
)
Lapse of statute of limitations
-
-
-
Unrecognized tax benefits, ending balance
$
10,623
$
9,136
$
9,929 All amounts in the reconciliation above are reported on a gross basis and do not reflect a federal tax benefit on state income taxes. The Company does not anticipate a significant reduction in unrecognized tax benefits within the next twelve months due to lapse of statute of limitation. As of December 31, 2017, 2016 and, 2015, there were $10.1 million, $8.3 million and $9.2 million, respectively, of unrecognized tax benefits, respectively, that if recognized, would favorably affect the Company’s annual effective tax rate. These amounts include a federal tax benefit on state income taxes and exclude interest and penalties. The Company recognizes interest and penalties accrued related to unrecognized tax benefits as income tax expense as a component of the income tax (benefit) expense in the Company’s consolidated statements of operations and the corresponding liability is included in income taxes payable and other non-current liabilities in its consolidated balance sheets. As of December 31, 2017, 2016 and 2015, $13.1 million, $10.4 million and $10.8 million, respectively, was included in other non-current liabilities in the Company’s consolidated balance sheets for uncertain tax positions. The amount of accrued interest and penalties recognized by the Company in the years ended December 31, 2017, 2016 and 2015 was $3.0 million, $2.1 million and $1.6 million, respectively.</t>
  </si>
  <si>
    <t>NET INCOME (LOSS) ATTRIBUTABLE TO COMMON SHAREHOLDERS PER SHARE</t>
  </si>
  <si>
    <t xml:space="preserve">NOTE 14 – NET INCOME (LOSS) ATTRIBUTABLE TO COMMON SHAREHOLDERS PER SHARE Net income (loss) per share – basic, is calculated by dividing net (loss) income attributable to the Company’s common shareholders (the “Numerator”), by the weighted average number of common shares outstanding during the period, (the “Denominator”). Net (loss) income per share – diluted, is computed by increasing the basic denominator to include the number of ordinary shares that would have been issued if the Company’s dilutive potential common shares had been exercised or vested. The Company’s potential common shares are the share-based awards ( The Company calculates the diluted denominator using the treasury stock method, which assumes that all exercise proceeds are used to repurchase common shares, reducing the net number of shares to be added. Share-based awards only have a dilutive effect when the average stock price for the period exceeds their exercise price (“in the money”) and the entity has net income. The following table presents the computation of basic and diluted net (loss) income per common share attributable to shareholders (in thousands, except for per share information):
Year Ended December 31,
2017
2016
2015
Numerator:
Net (loss) income attributable to common shareholders
$
(24,963
)
$
5,691
$
13,510
Denominator:
Denominator for basic net income per share - weighted
average common shares outstanding
16,088
15,815
16,975
Effect of dilutive options and/or restricted stock units to
purchase common shares
-
-
2
Effect of dilutive options and/or restricted stock units
exercised or expired during the year
-
249
68
Denominator for diluted net income per share - weighted
average common shares outstanding *
16,088
16,064
17,045
Net income per common share:
Basic
$
(1.55
)
$
0.36
$
0.80
Diluted
$
(1.55
)
$
0.35
$
0.79
*Anti-dilutive share-based awards not included above
3,774,202
2,701,564
2,968,029 </t>
  </si>
  <si>
    <t>BROADSMART ACQUISITION</t>
  </si>
  <si>
    <t>Business Combinations [Abstract]</t>
  </si>
  <si>
    <t>NOTE 15 – BROADSMART ACQUISITION In March 2016, the Company acquired the assets of Broadsmart for approximately (i) $38.0 million in cash, (ii) 233,402 shares of the Company's ordinary shares issued from treasury stock with a fair value of $1.7 million based on closing market price per share as of the date of the acquisition, and (iii) additional contingent cash payments of (a) up to $0.2 million, if two certain individuals ($0.1 million for each) previously employed by Broadsmart do not accept the Company's employment offer, and (b) $2.0 million, if the acquired assets generated 2016 revenues of at least $15.6 million. The Company incurred $0.8 million in acquisition related transaction costs, which are included in general and administrative expense in the accompanying consolidated statements of operations. At the time of closing, $3.0 million of the cash consideration was paid into escrow to cover indemnification claims by the Company against the sellers. No asset or liability is included in the accompanying consolidated balance sheets for this item. The acquired assets and liabilities were recorded at their estimated fair values on the balance sheet for the Enterprise segment on March 17, 2016. The results of operations of the Broadsmart business have been included in the Company’s consolidated financial statements, under the Enterprise segment, since that date. The acquisition was accounted for using the acquisition method of accounting under which assets and liabilities of Broadsmart were recorded at their respective fair values including an amount for goodwill representing the difference between the acquisition consideration and the fair value of the identifiable net assets. The Company expects this goodwill to be deductible for tax purposes. The goodwill attributable to the acquisition has been recorded as a non-current asset and is not amortized, but is subject to an annual review for impairment. The table below summarizes the Broadsmart assets acquired and liabilities assumed as of March 17, 2016, including any measurement period adjustments (in thousands):
Estimated Fair Value
Assets
Current assets:
Accounts receivable
$
567
Inventories
302
Deposits and other current assets
143
Total current assets
1,012
Property and equipment
355
Intangible assets
26,385
Deposits and other non-current assets
96
Total assets acquired
27,848
Liabilities
Current liabilities:
Accrued expenses and other current liabilities
900
Deferred revenue
172
Total current liabilities
1,072
Other non-current liabilities
62
Total liabilities assumed
1,134
Net identifiable assets acquired
26,714
Goodwill
14,881
Total purchase price
$
41,595
The intangible assets as of the closing date of the acquisition included:
Amount
Customer relationships
$
22,100
Non-compete agreements
100
Tradename
2,200
Process know how
1,100
Software license
885
$
26,385 Indications of fair value of the intangible assets acquired in connection with the acquisition were determined using either the income, market or replacement cost methodologies. The intangible assets are being amortized over periods which reflect the pattern in which economic benefits of the assets are expected to be realized. The customer relationships are being amortized on an accelerated basis over an estimated useful life of ten years and the non-compete agreements, process know how and software license are being amortized on a straight-line basis over four years, five years and ten years, respectively. Tradename is not subject to amortization but is subject to an annual review for impairment. During the year ended December 31, 2016, the Company recognized an impairment loss of $0.5 million on one of the Broadsmart intangible assets. During the first quarter ended March 31, 2017, the Company recognized impairment charges of $31.5 million on Broadsmart intangible assets, including goodwill. The carrying value of the Broadsmart business after the impairment was $18.5 million at March 31, 2017. Refer to Note 3, “Impairment of Intangible Assets, Including Goodwill”, Note 6, “Intangible Assets” and Note 7, “Goodwill” for further details. Neither of the contingent payments had been made as of December 31, 2017. The $0.2 million is included in accrued expenses and other current liabilities in the accompanying consolidated balance sheets. The $2.0 million was paid into escrow at the time of closing. Revenues for the year ended December 31, 2016 did not reach the target and the Company On June 23, 2017, the founders of Broadsmart left the Company. On August 4, 2017, the Company reached a mutual agreement with the founders that included release to the Company of $1.0 million of the $3.0 million held in escrow to cover indemnification claims and the $2.0 million earn-out amount. The remaining $2.0 million will remain in escrow until March 2019, pursuant to the provisions of the purchase agreement, to cover potential claims by the Company for telecommunications taxes. During the year ended December 31, 2017, the Company collected both escrow amounts. The $1.0 million was recorded as a consideration adjustment/gain on mark-to-market, less amounts due from the founders and the $2.0 million receivable from earnout escrow was removed. The agreement also provided that the Company will execute an agreement to acquire certain assets of North American Telecommunications Inc. (“NATC”) for $10 thousand, subject to any required regulatory approvals. Subsequently, the Company and NATC entered into an agreement allowing NATC to seek other third party offers for the business. As of the date of this filing, no agreement for the sale or purchase of the assets has been executed. Pro Forma Financial Information The following table presents the unaudited pro forma combined results of operations of the Company and Broadsmart for the year ended December 31, 2016 as if the acquisition of Broadsmart had occurred on January 1, 2016. The pro forma financial information is presented for informational purposes only and is not necessarily indicative of the results of operations that would have been achieved if the acquisition had taken place at the beginning of 2016.
Year Ended December 31, 2016
Net revenues
$
99,938
Net income
$
5,407 The pro forma results are based on estimates and assumptions, which the Company believes are reasonable. The pro forma results include adjustments primarily related to amortization of acquired intangible assets, depreciation, interest expense, and transaction costs expensed during the period.</t>
  </si>
  <si>
    <t>SEGMENT REPORTING</t>
  </si>
  <si>
    <t>Segment Reporting [Abstract]</t>
  </si>
  <si>
    <t xml:space="preserve">NOTE 16 – SEGMENT REPORTING Reportable segments are defined under U.S. GAAP as components of an enterprise for which separate financial information is available and evaluated regularly by a company's chief operating decision makers in deciding how to allocate resources and assess performance. Prior to 2016, the Company did not have separate reportable segments. However, with the acquisition of Broadsmart and the founding of the SMB business during 2016, management evaluated each of these new business lines separately and determined that the Company had three reportable segments – “Core Consumer,” “Enterprise” and “SMB”. These segments were organized by the products and services that are sold and the customers that are served. During the first quarter of 2017, management restructured the Company to absorb all operations and functions of the SMB segment within the Core Consumer segment. Accordingly, the SMB segment will not show activity for periods after March 31, 2017. The below table includes an “Other” segment to capture the Company’s interest in a joint venture that did not meet either the aggregation criteria to be combined with the existing Core Consumer segment or the quantitative thresholds to be treated as a reportable segment. The Company measures and evaluates its reportable segments based on revenues and gross profit margins. The Company’s segments and their principal activities consist of the following: Core Consumer This segment represents a vertically integrated group of companies, a micro-processor chip design company, an Appserver and session border controller company, a wholesale provider of VoIP services, a softphone company, the developer and provider of the magicJack device, and a wholesaler of telephone service to VoIP providers and telecommunication carriers. This segment represents the historical magicJack Core Consumer business. magicJack is the cloud communications leader that invented the magicJack device and other magicJack products and services. magicJack devices and mobile apps provide customers the ability to make and receive telephone calls in the U.S. or Canada with no additional cost. Customers may also purchase international minutes to place telephone calls outside of the U.S. and Canada. Enterprise This segment includes Broadsmart, which is a provider of UCaaS hardware and connectivity for enterprise customers. SMB Through this segment, started during 2016, the Company provides VoIP services to small to medium sized businesses. The expenses of this restructuring included severance for the majority of the employees in the segment and future rent payments for the Alpharetta, Georgia office. Other This segment includes the Company’s 60% controlling interest in a joint venture which began selling a line of high-technology residential consumer products in the fourth quarter of fiscal year 2016. The Company’s consolidated financial statements for the year ended December 31, 2016, include an adjustment to comprehensive income attributable to common shareholders of $635 thousand, to recognize the impact of the noncontrolling interest. On March 31, 2017, this interest was reduced to 36% and on June 30, 2017 the Company sold its remaining interest to the unrelated third party. The Company has determined that the joint venture did not meet either the aggregation criteria to be combined with the existing Core Consumer segment or the quantitative thresholds to be treated as a reportable segment. As such, it is included in the “Other” segment. Selected information as of and for the years ended December 31, 2017 and 2016 is presented by reportable segment below (in thousands):
For the Year ended December 31, 2017
Previous Core Consumer
SMB
Restated Core Consumer
Enterprise
Other
Intercompany
Consolidated
Net revenues
$
77,008
116
77,124
11,003
-
(134
)
$
87,993
Cost of revenues
25,504
131
25,635
7,303
-
-
32,938
Gross profit (loss)
51,504
(15
)
51,489
3,700
-
(134
)
55,055
Marketing
6,947
109
7,056
1,226
-
-
8,282
General and administrative
33,812
1,056
34,868
3,691
-
(134
)
38,425
Impairment of goodwill
and intangible assets
-
-
31,527
-
-
31,527
Research and development
5,294
596
5,890
6
-
-
5,896
Consideration adjustment/ Gain on mark-to-market
(894
)
-
(894
)
-
-
-
(894
)
Operating expenses
45,159
1,761
46,920
36,450
-
(134
)
83,236
Operating income (loss)
$
6,345
(1,776
)
4,569
(32,750
)
-
-
$
(28,181
)
Goodwill
$
32,304
-
32,304
-
-
-
$
32,304
Total assets
$
125,537
-
125,537
15,601
-
(96
)
$
141,042
Depreciation expense
$
1,025
21
1,046
237
-
-
$
1,283
Amortization expense
$
1,692
-
1,692
1,399
-
-
$
3,091
For the Year ended December 31, 2016
Previous Core Consumer
SMB
Restated Core Consumer
Enterprise
Other
Intercompany
Consolidated
Net revenues
$
88,315
105
88,420
9,043
13
(78
)
$
97,398
Cost of revenues
29,250
179
29,429
7,224
81
-
36,734
Gross profit (loss)
59,065
(74
)
58,991
1,819
(68
)
(78
)
60,664
Marketing
4,768
3,497
8,265
380
440
-
9,085
General and administrative
23,086
6,102
29,188
3,141
1,076
(78
)
33,327
Impairment of intangible assets
498
-
498
500
-
-
998
Research and development
3,859
1,313
5,172
22
5
-
5,199
Consideration adjustment/ Gain on mark-to-market
(1,700
)
-
(1,700
)
-
-
-
(1,700
)
Operating expenses
30,511
10,912
41,423
4,043
1,521
(78
)
46,909
Operating income (loss)
$
28,554
(10,986
)
17,568
(2,224
)
(1,589
)
-
$
13,755
Goodwill
$
32,304
-
32,304
14,881
-
-
$
47,185
Total assets
$
142,870
(9,447
)
133,423
40,839
255
-
$
174,517
Depreciation expense
$
994
40
1,034
155
2
-
$
1,191
Amortization expense
$
1,604
-
1,604
1,938
-
-
$
3,542 </t>
  </si>
  <si>
    <t>SELECTED QUARTERLY FINANCIAL DATA (UNAUDITED)</t>
  </si>
  <si>
    <t>Quarterly Financial Information Disclosure [Abstract]</t>
  </si>
  <si>
    <t>MAGICJACK VOCALTEC LTD. AND SUBSIDIARIES SUPPLEMENTAL FINANCIAL INFORMATION SELECTED QUARTERLY FINANCIAL DATA (UNAUDITED) Quarterly financial results for the years ended December 31, 2017 and 2016 were as follows (in thousands, except per share data):
First
Second
Third
Fourth
Quarter
Quarter
Quarter
Quarter
Total Year
2017
Net revenues
$
23,197
$
22,381
$
21,657
$
20,758
$
87,993
Gross profit
13,746
14,215
13,827
13,267
55,055
Operating income (loss) (1)
(34,512
)
1,089
3,981
1,261
(28,181
)
Net income (loss) (2)
(23,168
)
(1,494
)
2,451
(2,752
)
(24,963
)
Net income (loss) attributable to magicJack VocalTec Ltd common shareholders
(23,101
)
(1,561
)
2,451
(2,752
)
(24,963
)
Earnings per magicJack VocalTec Ltd common share: (3)
Basic
(1.44
)
(0.10
)
0.15
(0.17
)
(1.55
)
Diluted
(1.44
)
(0.10
)
0.15
(0.17
)
(1.55
)
First
Second
Third
Fourth
Quarter
Quarter
Quarter
Quarter
Total Year
2016
Net revenues
$
23,699
$
25,301
$
24,572
$
23,826
$
97,398
Gross profit
15,490
15,463
15,063
14,648
60,664
Operating income (loss) (4)
4,234
4,206
5,428
(113
)
13,755
Net income (loss)
734
2,515
3,222
(1,415
)
5,056
Net income (loss) attributable to magicJack VocalTec Ltd common shareholders
734
2,819
3,399
(1,261
)
5,691
Earnings per magicJack VocalTec Ltd common share: (3)
Basic
0.05
0.18
0.21
(0.08
)
0.36
Diluted
0.05
0.18
0.21
(0.08
)
0.35
(1) During the first quarter of 2017, the Company recognized an impairment loss of $31.5 million on goodwill and intangible assets. During the third quarter of 2017, the Company recognized a consideration adjustments/gain on mark-to-market of $0.9 million.
(2) Results for the fourth quarter of 2017 include a $6.1 million adjustment for the initial estimated impact from the change in the U.S. federal income tax rate due to the recently enacted U.S. Tax Cuts and Jobs Act, which resulted in the Company revaluing its deferred tax assets and lowering their value.
(3) The sum of quarterly earnings per ordinary share amounts may not add to the annual earnings per ordinary share amount due to the weighting of ordinary shares and equivalent ordinary shares outstanding during each of the respective periods.
(4) During the third quarter of 2016, the Company recognized a $2.0 million a consideration adjustments/gain on mark-to-market related to the Broadsmart Earnout and an impairment loss of $0.5 million on intangible assets. During the fourth quarter of 2016, the Company reduced the consideration adjustments/gain on mark-to-market by $0.3 million and recognized a $0.5 million loss on impairment of intangible assets.</t>
  </si>
  <si>
    <t>SUMMARY OF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and judgments are revised periodically as required. Actual results could differ from those estimates. Significant estimates include the recoverability of long-lived assets and goodwill, income taxes, income tax valuation allowance, uncertain tax liabilities, the value of ordinary shares issued in asset acquisitions, business combinations or underlying the Company’s ordinary share options, the expected forfeitures of ordinary share options and estimates of likely outcomes related to certain contingent liabilities. The Company evaluates its estimates on an ongoing basis. The Company's estimates and assumptions are based on factors such as historical experience, trends within the Company and the telecommunications industry, general economic conditions and on various other assumptions that it believes to be reasonable under the circumstances. The results of such assumptions form the basis for making judgments about the carrying values of assets and liabilities that are not readily available. Actual results may differ from the Company's estimates and assumptions as a result of varying market and economic conditions, and may result in lower revenues and lower net income.</t>
  </si>
  <si>
    <t>Fair Value</t>
  </si>
  <si>
    <t>Fair Value The Company accounts for financial instruments in accordance with ASC Topic 820, "Fair Value Measurements and Disclosures " (“ASC 820”), which provides a framework for measuring fair value and expands required disclosure about fair value measurements of assets and liabiliti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reliability of inputs as follows: Level 1 – Valuations based on unadjusted quoted prices in active markets for identical assets or liabilities. Level 2 – Valuations based on inputs other than quoted prices included within Level 1 that are observable for the asset or liability, either directly or indirectly. Level 3 – Valuation based on inputs that are unobservable and significant to the overall fair value measurement. When available, the Company uses quoted market prices to determine fair value, and it classifies such measurements within Level 1. Fair value measurements are classified according to the lowest level input or value-driver that is significant to the valuation. Fair value includes the consideration of nonperformance risk. Nonperformance risk refers to the risk that an obligation (either by a counterparty or the Company) will not be fulfilled. For the Company's financial assets traded in an active market (Level 1), the nonperformance risk is included in the market price. The Company’s assets and liabilities measured on a recurring basis at fair value may include marketable securities and time deposits. As of December 31, 2017 and 2016, all of them are Level 1 instruments, except for debt securities, which are Level 2 instruments. The fair value of Level 2 securities is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he carrying amounts of the Company’s financial instruments, including cash and cash equivalents, accounts payable and accrued expenses are expected to approximate fair value because of their immediate availability, near term maturities or potential interest payments at settlement.</t>
  </si>
  <si>
    <t>Cash and Cash Equivalents</t>
  </si>
  <si>
    <t>Cash and Cash Equivalents The Company considers all highly-liquid financial instruments with a maturity at acquisition of three months or less to be cash equivalents.</t>
  </si>
  <si>
    <t>Investments</t>
  </si>
  <si>
    <t>Investments Investments consist of time deposits with maturity dates of greater than 90 days totaling $369 thousand and $447 thousand at December 31, 2017, and 2016, respectively. The fair value of time deposits at December 31, 2017 and 2016 was determined based on its face value, which approximates its fair value and is a Level 1 input. There was no realized gain or loss on investments for the years ended December 31, 2017, 2016 and 2015.</t>
  </si>
  <si>
    <t>Allowance for Doubtful Accounts and Billing Adjustments</t>
  </si>
  <si>
    <t>Allowance for Doubtful Accounts and Billing Adjustments The Company maintains an allowance for doubtful accounts and billing adjustments based on the expected collectability of its accounts receivables. That estimate is based on historical collection experience, current economic and market conditions and a review of the current status of each customer’s trade accounts receivable. The allowance includes estimates of billing adjustments, which are negotiated with other telecommunication carriers and are common in the telecommunication industry. The changes in allowance for doubtful accounts and billing adjustments for the years ended December 31, 2017, 2016 and 2015 are as follows (in thousands):
Year Ended December 31,
2017
2016
2015
Balance, beginning of period
$
402
$
455
$
1,171
Change in provision for doubtful accounts
3
214
75
Change in provision for billing adjustments
(3
)
(12
)
6
Recoveries
-
-
(10
)
Write-offs
(168
)
(255
)
(787
)
Balance, end of period
$
234
$
402
$
455 The Company settled certain Enterprise segment receivable disputes during the year ended December 31, 2017, which resulted in the write-offs of approximately $0.2 million of accounts receivables the Company had previously reserved. The Company settled certain carrier receivable disputes during the years ended December 31, 2016 and 2015, which resulted in the write-offs of approximately $0.3 million and $0.8 million, respectively, of accounts receivables the Company had previously reserved.</t>
  </si>
  <si>
    <t>Certain Risks and Concentrations</t>
  </si>
  <si>
    <t>Certain Risks and Concentrations Financial instruments that potentially subject the Company to concentrations of credit risk consist principally of cash and cash equivalents, marketable securities and accounts receivable. Cash equivalents generally consist of money market instruments. The Company places its cash and cash equivalents in high quality financial institutions and management believes that the Company is not exposed to any significant risk on its cash accounts. The Company maintains accounts with various banks and brokerage organizations and constantly monitors the creditworthiness of these institutions. Cash accounts at each U.S. bank are insured by the FDIC up to $250 thousand in the aggregate and may exceed federally insured limits. Cash accounts at each foreign bank are not insured. The Company has never experienced any losses related to these balances. At December 31, 2017, the Company had cash and cash equivalents totaling $52.6 million, which included (i) $52.0 million in U.S. banks, and (ii) $0.6 million in foreign financial institutions. The Company’s non-interest bearing cash balances in U.S. banks, which included $1.7 million in one individual financial institution, were fully insured, except for $11 thousand that exceeded insurance limits at December 31, 2017. The Company had money market accounts with financial institutions with balances totaling approximately $50.2 million. For the Core Consumer segment, no telecommunication carriers accounted for more than 10% of the segment’s gross accounts receivable at December 31, 2017 and 2016. For the years ended December 31, 2017, 2016 and 2015, no telecommunication carrier accounted for more than 10% of the segment’s total operating revenue. For the Core Consumer segment, one customer accounted for approximately 11% of the segment’s gross accounts receivable at December 31, 2017. Three customers accounted for approximately 34% of the segment’s gross accounts receivable at December 31, 2016. For the years ended December 31, 2017, 2016 and 2015, no retailer accounted for more than 10% of the segment’s total operating revenues. For the Enterprise segment, two U.S. customers accounted for approximately 55% of gross accounts receivable at December 31, 2017. No customer accounted for more than 10% of gross accounts receivable at December 31, 2016. For the years ended December 31, 2017 and 2016, two customers accounted for approximately 29% of the segment’s total operating revenues. For the former SMB segment, accounts receivable were not significant at December 31, 2016. The former segment’s operating revenues were not significant for the year ended December 31, 2016 or the three months ended March 31, 2017.</t>
  </si>
  <si>
    <t>Inventories Inventories are stated at the lower of cost or net realizable value, with cost primarily determined using the first-in first-out cost method. Inventory is written off at the point it is determined to be obsolete.</t>
  </si>
  <si>
    <t>Receivable from Earnout Escrow</t>
  </si>
  <si>
    <t>Receivable from Earnout Escrow The 2016 acquisition of Broadsmart, described in Note 15, “Acquisition of Business,” included a contingent earnout payment of $2.0 million in cash, if the acquired assets generated 2016 revenues of at least $15.6 million. The $2.0 million was paid into escrow at the time of closing. Revenues for the year ended December 31, 2016 did not reach the target and the Company recorded the funds on the accompanying receivable from earnout escrow. These funds were received during the year ended December 31, 2017.</t>
  </si>
  <si>
    <t>Property, Equipment and Depreciation Expense</t>
  </si>
  <si>
    <t>Property, Equipment and Depreciation Expense Property and equipment are accounted for under ASC 350 and consist primarily of servers, computer hardware, furniture, and leasehold improvements. Property and equipment are stated at cost and depreciated using the straight-line method over their estimated useful lives, which range from three to fifteen years. Leasehold improvements are depreciated over the shorter of the term of the lease or useful life of the assets. The cost of substantial improvements is capitalized while the cost of maintenance and repairs are charged to operating expenses as incurred. Refer to Note 5, “Property and Equipment” for further details. The Company reviews property and equipment for possible impairment whenever events or changes in circumstances indicate that the carrying amount of such assets may not be fully recoverable. Determination of recoverability is based on an estimate of undiscounted future cash flows resulting from the use of the asset and its eventual disposition. Measurement of an impairment loss is based on the fair value of the asset compared to its carrying value. P to be disposed of are reported at the lower of carrying amount or fair value less costs to sell. The Company’s hardware consists of routers, gateways and servers that enable the Company’s telephony services. Some of these assets may be subject to technological risks and rapid market changes due to the introduction of new technology, products and services and changing customer demand. These changes may result in future adjustments to the estimated useful lives and the carrying value of these assets. Changes in estimated useful lives are accounted on a prospective basis starting with the period in which the change in estimate is made in accordance with ASC Subtopic 250-10, “Accounting Changes and Error.”</t>
  </si>
  <si>
    <t>Intangible Assets</t>
  </si>
  <si>
    <t>Intangible Assets Identifiable intangible assets are stated at cost and accounted for based on whether the useful life of the asset is definite or indefinite. Identified intangible assets with definite useful lives are amortized using the accelerated and straight-line methods over their estimated useful lives, which range from one to seventeen years. Intangible assets with indefinite lives are not amortized to operations, but instead are reviewed for impairment at least annually, or more frequently if there is an indicator of impairment. The Company reviews definite lived intangible assets subject to amortization for possible impairment using a three-step approach. Under the first step, management determines whether an indicator of impairment is present (a “Triggering Event”). If a Triggering Event has occurred, the second step is to test for recoverability based on a comparison of the asset’s carrying amount with the sum of the undiscounted cash flows expected to result from the use of the asset and its eventual disposition Intangible assets subject to amortization to be disposed of are reported at the lower of carrying amount or fair value less costs to sell. The Company recognized impairment charges of $16.6 million and $1.0 million on intangible assets during the years ended December 31, 2017 and 2016. In the year ended December 31, 2015, there were no deemed impairments of assets. Refer to Note 3, “Impairment of Intangible Assets, Including Goodwill” and Note 6, “Intangible Assets” for further details. The costs of developing the Company’s intellectual property rights, intellectual property right applications and technology are charged to research and development expense as incurred.</t>
  </si>
  <si>
    <t>Goodwill Goodwill represents the excess of the purchase price over the fair value of the identifiable net assets acquired in a business combination. Goodwill is not amortized to operations, but instead is reviewed for impairment at least annually, or more frequently if there is an indicator of impairment. Indicators include, but are not limited to: sustained operating losses or a trend of poor operating performance and a decrease in the Company’s market capitalization below its book value. The Company’s valuation methodology for assessing impairment requires management to make judgments and assumptions based on historical experience and projections of future operating performance. If these assumptions differ materially from future results, the Company may record impairment charges in the future. With the acquisition of Broadsmart and the founding of SMB in 2016, management began evaluating each of these new business lines separately and has allocated goodwill between the three reporting units that correspond to the reportable segments – “Consumer,” “Enterprise” and “SMB”. Refer to Note 7, “Goodwill” and Note 16, “Segment Reporting” for further details. The Company may utilize a qualitative assessment to determine if it is "more-likely-than-not" that the fair value of the reporting unit is less than its carrying value. If so, the two-step goodwill impairment test is required to be performed. If not, no further testing is required and the Company documents the relevant qualitative factors that support the strength in its fair value. Qualitative factors may include, but are not limited to: macroeconomic conditions, industry and market considerations, cost factors that may have a negative effect on earnings, overall financial performance, and other relevant entity-specific events. In prior years, the Company used the two-step goodwill impairment test. In January 2017, the Financial Accounting Standards Board (“FASB”) issued Accounting Standards Update (“ASU”) 2017-04, “Intangibles – Goodwill and Other” which eliminated step two of the goodwill impairment test. The Company adopted ASU 2017-04 on a prospective basis in the first quarter of 2017. The Company recognized impairment charges of $14.9 million on goodwill for the Enterprise reporting unit, the full balance for that unit, during the year ended December 31, 2017. There was no impairment of goodwill during the years ended December 31, 2016 and 2015. Refer to Note 3, “Impairment of Intangible Assets, Including Goodwill” and Note 7, “Goodwill” for further details.</t>
  </si>
  <si>
    <t>Deferred Revenues</t>
  </si>
  <si>
    <t>Deferred Revenues Deferred revenues for the Core Consumer segment consist primarily of billings and payments for magicJack devices and access rights renewals received in advance of revenue recognition. The Company bills and collects in advance for magicJack devices, which include an initial access right period, and access right renewals. The Company recognizes revenue from device sales and access right renewals ratably over the access right period, as described above. For the Enterprise segment, deferred revenue consists of hardware or equipment purchased but not yet delivered and put into service. The Company recognizes revenue from UCaaS hardware or equipment sales in the period they are put into service. Deferred revenues to be recognized over the next twelve months are classified as current and included in deferred revenue, current portion in the Company’s consolidated balance sheets. The remaining amounts are classified as non-current in the consolidated balance sheets and included in deferred revenue, net of current portion.</t>
  </si>
  <si>
    <t>Treasury Stock The Company presents the cost of repurchasing treasury shares as a reduction in capital equity.</t>
  </si>
  <si>
    <t>Net Revenues</t>
  </si>
  <si>
    <t xml:space="preserve">Net Revenues Net revenues consist of revenue from sales of magicJack devices The following table presents a breakdown of the Company’s net revenues by source for the periods indicated (in thousands).
Year Ended December 31,
2017
2016
2015
Net revenues
Sale of magicJack devices
$
10,361
$
12,775
$
15,915
Access right renewals
51,925
58,513
65,761
Shipping and handling
1,308
889
794
magicJack-related products
4,730
5,435
4,289
Prepaid minutes
4,441
5,677
8,243
Access and wholesale charges
3,769
5,021
5,953
UCaaS
10,868
8,966
-
Other
591
122
7
Total net revenues
$
87,993
$
97,398
$
100,962 </t>
  </si>
  <si>
    <t>Revenue Recognition</t>
  </si>
  <si>
    <t>Revenue Recognition The Company recognizes revenue in accordance with ASC Topic 605, "Revenue Recognition" (“ASC 605”), which provides authoritative guidance on revenue recognition. For arrangements that include more than one product or service (deliverables), the Company applies Section 25 of ASC 605, “Multiple-Element Arrangements”. ASC 605-25 establishes criteria for separating deliverables into different units of accounting and allocating consideration to those units of accounting. The Company is transitioning to ASC 606, “Revenue from Contracts with Customers” (“ASC 606”), which will be implemented in 2018. Core Consumer Segment magicJack Devices Revenue magicJack devices include an access right, which qualify as multiple deliverables per ASC 605-25. Since the device and initial access right are interdependent and not sold separately, they are accounted for as a combined unit of accounting. Direct sales of devices include shipping charges and 30 days to return the device and cancel the service. For retail sales of devices, there is a delay between shipment to the retailer and the ultimate sale to a customer (end-user). Based on sales and inventory data provided by retail partners, the Company’s estimate of the delay for the years ended December 31, 2017, 2016 and 2015 was 30 days, 90 days and 90 days, respectively. The Company defers revenue recognition on direct sales for the 30 day return period and on retail sales for the delay period, after which the Company recognizes the revenue from device sales ratably over the remaining access right period. Access Right Renewals and Mobile Apps Customers may renew access rights for periods ranging from one month to five years. The revenue associated with access right renewals is deferred and recognized ratably over the extended access right period. Revenue from the sales of mobile app access rights is recognized ratably over the access right period. Other magicJack-Related Products The Company offers customers other optional products related to their magicJack devices and services, such as custom or vanity phone numbers, Canadian phone numbers, the ability to either change their existing phone numbers or port them to a magicJack device, and battery powerbanks for mobile devices. These revenues are recognized at the time of sale, with the exception of sales of the battery powerbank which are recognized when shipped. Prepaid Minutes and Access and Wholesale Charges The Company generates revenues from the sales of prepaid international minutes to customers, fees for origination of calls to 800-numbers, and access fees charged to other telecommunication carriers on a per-minute basis for Interexchange Carriers (“IXC”) calls terminated on the Company’s servers. Revenues from access fee charges to other telecommunication carriers are recorded based on rates set forth in the respective state and federal tariffs or negotiated contract rates, less a provision for billing adjustments. Revenues from prepaid minutes and access and wholesale charges are recognized as minutes are used. Sales Return Policy The Company offers some of its direct sales customers a 30-day free trial before they have to pay for their magicJack device. The Company does not recognize revenue until the 30-day trial period has expired and a customer’s credit card has been charged. Returns from retailers are accepted on an authorized basis for devices deemed defective. The Company may offer certain retailers the limited right to return any unsold merchandise from their initial stocking orders. The Company also accepts returns of battery powerbanks for mobile devices within 30 days of sale. The Company estimates potential returns under these arrangements at point of sale and re-estimates potential returns on a quarterly basis. For the years ended December 31, 2017, 2016 and 2015, the Company’s estimates of returns and actual returns from initial stocking orders have not been materially different. Enterprise Segment UCaaS services and equipment sales related to the Broadsmart subsidiary qualify as multiple deliverables per ASC 605-25. Since the equipment and services are sold separately and can be used with other products and services, they are accounted for as separate units of accounting. The Company recognizes revenues from sales of its hosted services in the period the services are provided over the term of the respective customer agreements. Customers are billed monthly in advance for these recurring services and in arrears for one time service charges and other certain usage charges. Revenues from sales of hardware and network equipment are recognized in the period that the equipment is delivered. Revenue from the sale of equipment purchased but not yet delivered is deferred and recognized in the period that the hardware or equipment is put into service. SMB Segment SMB provided phone equipment and services that were interdependent and not sold separately. As such they were accounted for as a combined unit of accounting under ASC 605-25. Some agreements included a refund period or a promotion for free introductory service. Revenue recognition was deferred for either period, after which the Company recognized the revenue for the combined unit ratably over the remaining service period. Revenue from this segment was not significant for the three months ended March 31, 2017 or the year ended December 31, 2016. During the first quarter of 2017, management restructured the Company to absorb all operations and functions of the SMB segment within the Core Consumer segment. Accordingly, this segment will not show activity for periods after March 31, 2017.</t>
  </si>
  <si>
    <t>Cost of Revenues</t>
  </si>
  <si>
    <t>Cost of Revenues Core Consumer Segment Cost of revenues for the Core Consumer segment include direct costs of operation of the Company’s servers, which are expensed as incurred. These costs include the Company’s internal operating costs, depreciation and amortization expense, access and interconnection charges to terminate domestic and international telephone calls on the public switched telephone network and related taxes. Direct costs also include regulatory costs, server maintenance, and costs to co-locate the Company’s equipment in other telephone companies’ facilities. Direct costs of producing magicJack devices are deferred on shipment and charged to cost of sales ratably over the initial access right period. Deferred costs are included in current assets in the Company’s consolidated balance sheets. Costs incurred for shipping and handling and credit card charges are included in cost of revenues and are expensed as incurred. Costs for shipping and handling and credit card charges were $3.0 million, $3.6 million and $3.5 million for the years ended December 31, 2017, 2016 and 2015, respectively. Starting in the second quarter of 2017, these amounts include SMB. Enterprise Segment Cost of revenues related to the Company’s UCaaS services include direct costs of providing the services, which are expensed as incurred. These costs include charges for access to the public switched telephone network, internet service for its customers, maintenance costs for its software, commissions, credit card charges, contract labor for installation and depreciation and amortization. The Company also incurs costs for hardware and equipment sold to customers, along with related shipping and installation costs, which are recognized in the period they are delivered and put into service. SMB Segment Cost of revenues for the SMB segment included direct costs of providing the services, which were expensed as incurred, and costs for phone equipment, which were recognized ratably over the service period. Cost of revenues from this segment were not significant for the three months ended March 31, 2017 or the year ended December 31, 2016.</t>
  </si>
  <si>
    <t>Marketing Expenses</t>
  </si>
  <si>
    <t>Marketing Expenses Marketing expenses consist primarily of advertising media buys for television commercials, Internet advertising and print advertising, as well as marketing related personnel costs and other marketing projects including sponsorships. Marketing costs are expensed when incurred. A break-down of marketing expenses by category is as follows (in thousands):
Year Ended December 31,
2017
2016
2015
Advertising media buys
$
2,901
$
5,139
$
6,698
Marketing personnel related
2,373
2,037
1,487
Other marketing projects
3,008
1,909
1,224
Total marketing expenses
$
8,282
$
9,085
$
9,409</t>
  </si>
  <si>
    <t>Research and Development Expenses</t>
  </si>
  <si>
    <t>Research and Development Expenses The Company’s research and development activities consist primarily of the design and development of its proprietary software used in the magicJack devices, magicJack App and its servers, as well as the development of new products and applications for use in its VoIP service offerings. The Company accounts for research and development costs in accordance with applicable accounting pronouncements. These pronouncements specify that costs incurred internally in researching and developing a product should be charged to expense until technological feasibility has been established for the product. Once technological feasibility is established, all costs should be capitalized until the product is available for general release to customers. The Company has determined that technological feasibility for its products is reached after all high-risk development issues have been resolved through internal and customer base testing. Generally, new products offered to customers and improvements to the Company’s servers are placed in service on attainment of technological feasibility. The Company has not capitalized any of its research and development costs. Research and development expenses were $5.9 million, $5.2 million and $4.5 million for the years ended December 31, 2017, 2016 and 2015, respectively.</t>
  </si>
  <si>
    <t>Share-based Compensation</t>
  </si>
  <si>
    <t>Share-based Compensation Share-based compensation generally consists of option grants or ordinary share and restricted stock awards to directors, officers, employees or consultants. We account for share-based compensation in accordance with ASC 718, "Compensation - Stock Compensation", which requires companies to estimate the fair value of equity-based payment awards on the date of grant based on the fair value of the award. The value of the portion of the award that is ultimately expected to vest is recognized as an expense over the requisite service period. Refer to Note 12, “Share-Based Compensation” for further details.</t>
  </si>
  <si>
    <t>Consideration Adjustment/Gain on Mark-to-Market</t>
  </si>
  <si>
    <t>Consideration Adjustment/Gain on Mark-to-Market The acquisition of Broadsmart in March 2016, described in Note 15, “Acquisition of Business,” included an additional contingent payment of $2.0 million in cash to Todd A. Correll and Thomas J. Tharrington (Messrs. Correll and Tharrington are collectively referred to as the "Seller Shareholders"), if the acquired assets generate 2016 revenues equal to or exceeding $15.6 million (the "Earnout Payment"). The Earnout Payment will not exceed $2.0 million. The $2.0 million Earnout Payment was paid into escrow at the time of closing. With the help of a third party valuation firm, the value of this contingent consideration was determined to be $1.7 million which was included in total consideration of the business acquired. In the third quarter ended September 30, 2016, management concluded that it was remote that 2016 revenues of the acquired assets would equal or exceed $15.6 million, and accordingly recorded a $2.0 million receivable from earnout escrow in the consolidated balance sheets. Corresponding income of $1.7 million from change in contingent consideration was recorded as a reduction of operating expense labeled consideration adjustment/gain on mark-to-market in the consolidated statements of operations. On June 23, 2017, the founders of Broadsmart left the Company. On August 4, 2017, the Company reached a mutual agreement with the founders that included release to the Company of $1.0 million of the $3.0 million held in escrow to cover indemnification claims and the $2.0 million earn-out amount. The remaining $2.0 million in the escrow to cover indemnification claims will remain in escrow until March 2019, pursuant to the provisions of the purchase agreement, to cover potential claims by the Company for telecommunications taxes. During the year ended December 31, 2017, the Company collected both escrow amounts. The $1.0 million was recorded as a consideration adjustment/gain on mark-to-market, less amounts due from the founders.</t>
  </si>
  <si>
    <t>Interest and Dividend Income</t>
  </si>
  <si>
    <t>Interest and Dividend Income Interest and dividends earned on the Company’s investments are accrued as income when earned.</t>
  </si>
  <si>
    <t>Income Taxes</t>
  </si>
  <si>
    <t>Income Taxes The Company recognizes deferred tax assets and liabilities for the expected tax consequences of temporary differences between the tax basis of assets and liabilities and their book basis using enacted tax rates. Any changes in enacted rates or tax laws are included in the provision for income taxes in the year of enactment. The Company’s net deferred tax assets consist primarily of foreign net operating loss carryforwards and timing differences between recognition of income for book and tax purposes. The Company records a valuation allowance to reduce the net deferred tax assets to the amount that it estimates is more-likely-than-not to be realized. The Company periodically reviews the composition of its deferred tax assets and related valuation allowances and will make adjustments if available evidence indicates that it is more likely than not a change in the carrying amounts is required. The Company assesses its income tax positions and records tax benefits for all years subject to examination based upon its evaluation of the facts, circumstances and information available at the reporting date. For those tax positions where it is more likely than not that a tax benefit will be sustained, the Company has recorded the largest amount of tax benefit that may potentially be realized upon ultimate settlement with a taxing authority that has full knowledge of all relevant information. For those income tax positions that are not more likely than not, no tax benefit has been recognized in the financial statements.</t>
  </si>
  <si>
    <t>Earnings (Loss) per Share Attributable to Common Shareholders</t>
  </si>
  <si>
    <t>Earnings (Loss) per Share Attributable to Common Shareholders Net income (loss) per share attributable to the Company’s shareholders – basic, is calculated by dividing net income (loss) attributable to common shareholders by the weighted average number of common shares outstanding during each period. Net income (loss) per share attributable to the Company’s shareholders – diluted, is computed using the weighted average number of common and potentially dilutive common share equivalents outstanding during the period. Potential common shares consist of shares issuable upon the exercise of options to purchase ordinary shares or the vesting of restricted stock.</t>
  </si>
  <si>
    <t>Business Combinations</t>
  </si>
  <si>
    <t>Business Combinations The Company accounts for business combinations under ASC 805, using the acquisition method of accounting. The acquisition method of accounting requires that the purchase price, including the fair value of contingent consideration, of the acquisition be allocated to the assets acquired and liabilities assumed using the fair values determined by management as of the acquisition date. Goodwill as of the acquisition date is measured as the excess of consideration transferred over the net of the acquisition date fair values of assets acquired and the liabilities assumed.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e Company identifies adjustments to the preliminary purchase price allocation. Upon the conclusion of the measurement period and final determination of the values of assets acquired or liabilities assumed, any subsequent adjustments are recorded to the consolidated statements of operations. The Company includes the results of all acquisitions in its Consolidated Financial Statements from the date of acquisition. Acquisition related transaction costs, such as banking, legal, accounting and other costs incurred in connection with an acquisition, are expensed as incurred in general and administrative expense. Acquisition-related integration costs also include expenses directly related to integrating and reorganizing acquired businesses, employee retention costs, recruiting costs, certain moving costs, certain duplicative costs during integration and asset impairments. These costs are expensed as incurred in general and administrative expense.</t>
  </si>
  <si>
    <t>Recent Accounting Pronouncements</t>
  </si>
  <si>
    <t>Recent Accounting Pronouncements
In May 2014, the FASB issued ASU 2014-09, “Revenue from Contracts with Customers”, which is the new ASC 606. The new standard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Subsequently, the FASB has issued amendments to certain aspects of the guidance including the effective date. On July 9, 2015, the FASB deferred the effective dates of the new standard by one year. As a result, the new standard will be effective for annual and interim periods beginning after December 15, 2017. Early adoption is permitted, but cannot precede the original effective date (annual and interim reporting periods beginning after December 15, 2016). ASC 606 is effective for the Company beginning January 1, 2018. The Company has adopted the requirements of the new standard using the modified retrospective transition method under which ASC 606 is being applied only to the most current period presented and the cumulative effect of applying the new standard is recognized at the date of initial application as a cumulative adjustment to retained earnings. We are substantially complete with our assessment of the overall impact the adoption of ASC 606 has on our consolidated financial statements, and we are continuing our evaluation of certain aspects of the new standard including potential changes to future financial reporting and disclosures. Based on our assessment performed to date, the Company identified two distinct performance obligations in the sale of the magicJack devices under the new standard. Accordingly, the transaction price for our magicJack device sales will be allocated between equipment and service based on stand-alone selling prices. Revenues allocated to equipment will be recognized when control transfers to the customer, and service revenue will be recognized over the service term. Total revenue over the full contract term will be unchanged and there will be no change to customer billing, the timing of cash flows or the presentation of cash flows. We will no longer delay revenue recognition for devices sold with a right of return prior to the expiration of the 30 day trial period and will instead estimate the returns as part of the transaction price. Additionally, the new standard requires the deferral of incremental costs to obtain a customer contract, which are then amortized to expense over the respective periods of expected benefit. As a result, sales commission costs associated with our multi-year service renewal plans, which were historically expensed as incurred under our previous accounting, will be deferred and amortized. We will utilize the practical expedient permitting expensing of costs to obtain a contract when the expected amortization period is one year or less. The anticipated cumulative effect of initially applying ASC 606 on January 1, 2018 is estimated to be an increase to retained earnings of approximately $1.0 million, with offsetting adjustments to deferred revenue and deferred costs. In July 2015, the FASB issued ASU 2015-11, "Simplifying the Measurement of Inventory". This ASU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able costs of completion, disposal and transportation. Subsequent measurement is unchanged for inventory that is measured using last-in, first-out ("LIFO"). The Company adopted ASU 2015-11 on a prospective basis in the first quarter of 2017. Prior periods were not retrospectively adjusted. In February 2016, the FASB issued ASU 2016-02, “Leases”. ASU 2016-02 requires that long-term lease arrangements be recognized on the balance sheet. The standard is effective for interim and annual periods beginning after December 15, 2018, and early adoption is permitted. The Company is currently evaluating the guidance to determine the potential impact on the Company’s financial condition, results of operations and cash flows, but the standard will result in the Company recording both assets and liabilities for leases currently classified as operating leases. In March 2016, the FASB issued ASU 2016-09, “Compensation - Stock Compensation: Improvements to Employee Share-Based Payment Accounting”. ASU 2016-09 changed the accounting for certain aspects of stock options and other share-based compensation. This accounting standard requires companies to recognize excess tax benefits or expenses related to the vesting or settlement of employee share-based awards (i.e., the difference between the actual tax benefit realized and the tax benefit initially recognized for financial reporting purposes) as income tax benefits or expenses in the quarterly Financial Statements. The standard also requires companies to record a windfall tax benefit when it arises, subject to normal valuation allowance considerations, instead of delaying recognition until the benefit reduces current taxes payable. The Company adopted ASU 2016-09 on a prospective basis in the first quarter of 2017. For the year ended December 31, 2017, this adoption had no tax impact to the Company. The Company will continue to monitor this for each reporting period going forward. In August 2016, the FASB issued ASU 2016-15, “Classification of Certain Cash Receipts and Cash Payments”. ASU 2016-15 reduces the diversity of how certain cash receipts and cash payments are presented and classified in the statement of cash flows under Topic 230, Statement of Cash Flows, and other Topics. The standard is effective for financial statements issued for annual periods beginning after December 15, 2017, and interim periods within those annual periods. Early adoption is permitted. The ASU should be applied retrospectively to all periods presented. The Company does not anticipate that the new standard will have an impact on the Company’s financial condition, results of operations and cash flows. In October 2016, the FASB issued ASU 2016-16, “Intra-Entity Transfers of Assets Other than Inventory”. ASU 2016-16 requires an entity to recognize the income tax consequences of intra-entity transfers of assets other than inventory when the transfer occurs. The standard is effective for financial statements issued for annual periods beginning after December 15, 2017, and interim periods within those annual periods. Early adoption is permitted. The ASU should be applied retrospectively as an adjustment to retained earnings. The Company does not anticipate that the new standard will have an impact on the Company’s financial condition, results of operations and cash flows. In January 2017, the FASB issued ASU 2017-04, “Intangibles – Goodwill and Other”. ASU 2017-04 eliminates step two of the goodwill impairment test. The standard is effective for annual and interim periods beginning after December 15, 2019, and early adoption is permitted. The Company early adopted ASU 2017-04 on a prospective basis in the first quarter of 2017. Prior periods were not retrospectively adjusted. In May 2017, the FASB issued ASU 2017-09, “Compensation - Stock Compensation: Scope of Modification Accounting”. ASU 2017-09 provides guidance on determining which changes to share-based awards require modification accounting under ASC 718. The standard is effective for annual and interim periods beginning after December 15, 2017, and early adoption is permitted. The Company is currently evaluating the guidance to determine the potential impact on the Company’s financial condition, results of operations and cash flows.</t>
  </si>
  <si>
    <t>SUMMARY OF ACCOUNTING POLICIES (Tables)</t>
  </si>
  <si>
    <t>Schedule of Net Revenues</t>
  </si>
  <si>
    <t xml:space="preserve">The following table presents a breakdown of the Company’s net revenues by source for the periods indicated (in thousands).
Year Ended December 31,
2017
2016
2015
Net revenues
Sale of magicJack devices
$
10,361
$
12,775
$
15,915
Access right renewals
51,925
58,513
65,761
Shipping and handling
1,308
889
794
magicJack-related products
4,730
5,435
4,289
Prepaid minutes
4,441
5,677
8,243
Access and wholesale charges
3,769
5,021
5,953
UCaaS
10,868
8,966
-
Other
591
122
7
Total net revenues
$
87,993
$
97,398
$
100,962 </t>
  </si>
  <si>
    <t>Schedule of Marketing Expense</t>
  </si>
  <si>
    <t xml:space="preserve">Marketing costs are expensed when incurred. A break-down of marketing expenses by category is as follows (in thousands):
Year Ended December 31,
2017
2016
2015
Advertising media buys
$
2,901
$
5,139
$
6,698
Marketing personnel related
2,373
2,037
1,487
Other marketing projects
3,008
1,909
1,224
Total marketing expenses
$
8,282
$
9,085
$
9,409 </t>
  </si>
  <si>
    <t>Schedule of Allowance for Doubtful Accounts and Billing Adjustments</t>
  </si>
  <si>
    <t>The changes in allowance for doubtful accounts and billing adjustments for the years ended December 31, 2017, 2016 and 2015 are as follows (in thousands):
Year Ended December 31,
2017
2016
2015
Balance, beginning of period
$
402
$
455
$
1,171
Change in provision for doubtful accounts
3
214
75
Change in provision for billing adjustments
(3
)
(12
)
6
Recoveries
-
-
(10
)
Write-offs
(168
)
(255
)
(787
)
Balance, end of period
$
234
$
402
$
455</t>
  </si>
  <si>
    <t>IMPAIRMENT OF INTANGIBLE ASSETS, INCLUDING GOODWILL (Tables)</t>
  </si>
  <si>
    <t>Impairment Of Intangible Assets Including Goodwill Tables</t>
  </si>
  <si>
    <t>Schedule of impairment losses</t>
  </si>
  <si>
    <t xml:space="preserve">In total, impairment losses of $31.5 million were recognized in operating expenses of the Enterprise segment for the first quarter ended March 31, 2017. The impaired assets were (in thousands):
March 31, 2017
Carrying Amount
Fair Value
Impairment
Customer Relationships
$
19,572
$
4,400
$
15,172
Process Know How
974
400
574
Tradename
1,700
800
900
Goodwill
14,881
-
14,881
$
37,127
$
5,600
$
31,527 </t>
  </si>
  <si>
    <t>INVENTORIES (Tables)</t>
  </si>
  <si>
    <t>Schedule of Inventories</t>
  </si>
  <si>
    <t xml:space="preserve">Raw materials represent components used in the manufacturing of the magicJack devices, held by the Company or by a Chinese manufacturer on consignment. Finished goods are comprised primarily of magicJack devices on hand or in transit to the Company’s distribution center in the United States and customer equipment, as well as hardware and equipment pending delivery or sale to Enterprise segment customers. Inventories are comprised of the following (in thousands):
December 31,
2017
2016
Raw materials
$
746
$
1,455
Finished goods
1,134
2,986
Total
$
1,880
$
4,441 </t>
  </si>
  <si>
    <t>PROPERTY AND EQUIPMENT (Tables)</t>
  </si>
  <si>
    <t>Schedule of Property and Equipment</t>
  </si>
  <si>
    <t>Property and equipment are summarized as follows (in thousands):
Estimated
Useful Lives
December 31,
(in years)
2017
2016
Switches
3 - 15
$
6,851
$
9,699
Computers
3
2,457
2,866
Furniture
5 - 7
100
269
Leasehold-improvements
*
615
893
Accumulated depreciation
(7,251
)
(9,922
)
Total
$
2,772
$
3,805 * The estimated useful life for leasehold improvements is the shorter of the term of the lease or life of the asset.</t>
  </si>
  <si>
    <t>INTANGIBLE ASSETS (Tables)</t>
  </si>
  <si>
    <t>Schedule of Finite-Lived Intangible Assets</t>
  </si>
  <si>
    <t xml:space="preserve">Identified intangible assets consist of the following (in thousands):
Estimated
December 31, 2017
December 31, 2016
Gross Carrying
Accumulated
Weighted-
Gross Carrying
Accumulated
Weighted-
(in years)
Amount
Amortization
Net
Average Life
Amount
Amortization
Net
Average Life
Technology
3 - 17
$
3,110
$
(2,973
)
$
137
5.29
$
3,110
$
(2,854
)
$
256
4.71
Intellectual property rights
3 - 17
14,162
(11,996
)
2,166
4.87
14,162
(10,794
)
3,368
4.87
Covenants not-to-compete
and not-to-sue
2 - 5
2,185
(2,137
)
48
1.42
2,185
(2,107
)
78
3.17
Tradename
3 - 6
131
(131
)
-
0.00
131
(131
)
-
0.00
Customer relationships
5 - 10
4,900
(900
)
4,000
8.21
22,600
(2,249
)
20,351
9.21
Software license
2 - 10
2,297
(554
)
1,743
1.46
1,207
(80
)
1,127
8.00
Process know how
5
400
(49
)
351
5.00
1,100
(87
)
1,013
6.08
Intangible assets subject to amortization
$
27,185
$
(18,740
)
$
8,445
$
44,495
$
(18,302
)
$
26,193
Tradename
$
1,700
$
-
$
1,700
N/A
$
2,600
$
-
$
2,600
N/A
Domain names
45
-
45
N/A
61
-
61
N/A
Intangible assets not subject to amortization
$
1,745
$
-
$
1,745
$
2,661
$
-
$
2,661
Total intangible assets
$
28,930
$
(18,740
)
$
10,190
$
47,156
$
(18,302
)
$
28,854 </t>
  </si>
  <si>
    <t>Schedule of Lived intangible assets Valuation</t>
  </si>
  <si>
    <t>Based on the results of the valuation, impairment losses of $16.6 million were recognized on the following intangible assets in operating expenses under the Enterprise segment in the consolidated statements of operations for the year ended December 31, 2017:
March 31, 2017
Carrying Amount
Fair Value
Impairment
Customer Relationships
$
19,572
$
4,400
$
15,172
Process Know How
974
400
574
Tradename
1,700
800
900
$
22,246
$
5,600
$
16,646</t>
  </si>
  <si>
    <t>Schedule of Future Amortization Expense</t>
  </si>
  <si>
    <t xml:space="preserve"> Based on the carrying value of identified intangible assets subject to amortization recorded at December 31, 2017, the amortization expense for the future fiscal years is expected to be as follows (in thousands):
Fiscal Year
Amortization
2018
$
2,231
2019
1,619
2020
1,079
2021
772
2022
707
Thereafter
2,037
$
8,445</t>
  </si>
  <si>
    <t>GOODWILL (Tables)</t>
  </si>
  <si>
    <t>Goodwill Tables</t>
  </si>
  <si>
    <t>Schedule of Goodwill</t>
  </si>
  <si>
    <t>The changes in the carrying amount of goodwill for the years ended December 31, 2017 and 2016, by reporting unit are as follows (in thousands):
Core Consumer
Enterprise
SMB
Other
Consolidated
Balance, January 1, 2016
$
32,304
$
-
$
-
$
-
$
32,304
Goodwill acquired with
Broadsmart acquisition
-
14,881
-
-
14,881
Balance, December 31, 2016
$
32,304
$
14,881
$
-
$
-
$
47,185
2017 impairment
-
(14,881
)
-
-
(14,881
)
Balance, December 31, 2017
$
32,304
$
-
$
-
$
-
$
32,304</t>
  </si>
  <si>
    <t>DEFERRED COSTS AND REVENUES (Tables)</t>
  </si>
  <si>
    <t>Schedule of Deferred Revenue</t>
  </si>
  <si>
    <t>Deferred revenues are comprised of the following at December 31, 2017 and 2016 (in thousands):
December 31,
2017
2016
magicJack devices
$
5,277
$
7,962
Access right renewals
34,607
37,323
Prepaid minutes
2,254
2,851
Other
105
371
Deferred revenue, current
42,243
48,507
Deferred revenue, non-current*
38,797
44,201
Total deferred revenues
$
81,040
$
92,708 * Deferred revenue, non-current, is comprised of deferred revenues originating from the sale of access right renewals.</t>
  </si>
  <si>
    <t>Schedule of Future Payments of Deferred Revenue</t>
  </si>
  <si>
    <t>Deferred revenues as of December 31, 2017 are expected to be recognized in future years as follows (in thousands):
Fiscal Year
Estimated Recognition of Deferred Revenues
2018
$
42,243
2019
16,413
2020
10,937
2021
6,141
2022
2,789
Thereafter
2,517
$
81,040</t>
  </si>
  <si>
    <t>COMMITMENTS AND CONTINGENCIES (Tables)</t>
  </si>
  <si>
    <t>Schedule of Annual Commitments for Operating Leases</t>
  </si>
  <si>
    <t xml:space="preserve">Minimum annual commitments under non-cancellable operating leases as of December 31, 2017 are as follows (in thousands):
Fiscal Year
Estimated Rent
2018
$
741
2019
419
2020
116
2021
98
2022
33
Thereafter
-
$
1,407 </t>
  </si>
  <si>
    <t>SHARE-BASED COMPENSATION (Tables)</t>
  </si>
  <si>
    <t>Schedule of Share-Based Compensation Expense</t>
  </si>
  <si>
    <t>The Company’s share-based compensation expense consisting of ordinary share options and restricted stock for the years ended December 31, 2017, 2016 and 2015 was as follows (in thousands):
Year Ended December 31,
2017
2016
2015
Ordinary share options
$
1,615
$
2,138
$
4,108
Restricted stock units
1,427
2,082
1,160
$
3,042
$
4,220
$
5,268</t>
  </si>
  <si>
    <t>Schedule of Stock-Based Compensation Expense by Income Statement Classification</t>
  </si>
  <si>
    <t>The detail of total share-based compensation recognized by income statement classification is as follows (in thousands):
Year Ended December 31,
2017
2016
2015
Cost of revenues
$
219
$
76
$
76
Marketing
133
146
551
General and administrative
2,700
3,755
4,194
Research and development
(10
)
243
447
$
3,042
$
4,220
$
5,268</t>
  </si>
  <si>
    <t>Schedule of Stock Option Activity</t>
  </si>
  <si>
    <t>The following table provides additional information regarding ordinary share options issued, outstanding and exercisable for years ended December 31, 2017, 2016 and 2015 (aggregate intrinsic value in thousands):
Date of Grant
Number of Options
Weighted Average Exercise Price
Weighted Average Remaining Contractual Term
Aggregate Intrinsic Value (1)
January 1, 2015
2,043,857
$
14.87
3.80
$
-
Granted
998,614
$
9.33
Exercised
(4,250
)
$
0.57
Forfeited
(247,257
)
$
14.42
Expired or cancelled
(263,537
)
$
12.67
December 31, 2015
2,527,427
$
12.98
3.61
$
-
Granted
1,107,040
$
7.09
Exercised
(2,500
)
$
3.96
Forfeited
(34,740
)
$
8.83
Expired or cancelled
(109,168
)
$
13.57
December 31, 2016
3,488,059
$
11.13
3.11
$
-
Granted
2,896,304
$
9.42
Exercised
(181,666
)
$
7.15
Forfeited (2)
(2,501,614
)
$
11.12
Expired or cancelled
(276,436
)
$
11.01
December 31, 2017
3,424,647
$
9.92
3.77
$
1.47
Vested at December 31, 2017
561,677
$
12.31
0.81
$
-
Exercisable at December 31, 2017 and expected to vest
561,677
$
12.31
0.81
$
-
(1)
The aggregate intrinsic value is the amount by which the market value for the Company's common stock exceeds the weighted average exercise price of the outstanding stock options on the date indicated.
(2)
In 2017, two former executive officers surrendered a total of 1,244,777 ordinary share options with a weighted average exercise price of $14.57. Additionally, 1,256,837 options with a weighted average strike price of $7.70 were forfeited by terminated executives in the SMB and Enterprise segments. The surrender of options resulted in a $2.4 million increase in tax expense during the second quarter.</t>
  </si>
  <si>
    <t>Schedule of Fair Value Assumptions</t>
  </si>
  <si>
    <t>The weighted average fair value of ordinary share options granted during the years ended December 31, 2017, 2016 and 2015 was $2.14, $2.75 and $3.60, and was measured at the date of grant using the following assumptions:
Year Ended December 31,
2017
2016
2015
Expected term (in years)
3.22 to 3.50
3.5
3.5
Dividend yield
0.00
%
0.0
%
0.0
%
Expected volatility
48.88
%
52.2% to 52.5 %
51.8
%
Risk free interest rate
1.53% to 1.63 %
0.95% to 1.13 %
1.29
%
Forfeiture rate
0.00
%
0.0
%
20.0
%</t>
  </si>
  <si>
    <t>Schedule of Restricted Stock Unit Activity</t>
  </si>
  <si>
    <t xml:space="preserve">The following table summarizes the Company’s restricted stock unit activity for the year ended December 31, 2017, 2016 and 2015:
Number of
Average Fair
Value at Grant Date
January 1, 2015
147,264
$
15.05
Granted
385,852
$
9.33
Vested
(90,014
)
$
13.13
Forfeited
-
$
-
Non-vested at December 31, 2015
443,102
$
10.20
Granted
320,305
$
6.07
Vested
(267,300
)
$
8.11
Forfeited
(14,022
)
$
7.40
Non-vested at December 31, 2016
482,085
$
7.70
Granted
276,890
$
8.08
Vested
(160,544
)
$
9.32
Forfeited
(248,876
)
$
7.45
Non-vested at December 31, 2017
349,555
$
7.65 </t>
  </si>
  <si>
    <t>INCOME TAXES (Tables)</t>
  </si>
  <si>
    <t>Components of Income (Loss) Before Income Tax Expense</t>
  </si>
  <si>
    <t xml:space="preserve">The components of income (loss) before income tax expense are as follows (in thousands):
Year Ended December 31,
2017
2016
2015
United States
$
(32,246
)
$
8,513
$
18,343
Foreign
4,154
5,262
6,969
$
(28,092
)
$
13,775
$
25,312 </t>
  </si>
  <si>
    <t>Components of the Provision For (Benefit From) Income Taxes</t>
  </si>
  <si>
    <t xml:space="preserve">The components of the income tax provision (benefit) in 2017, 2016 and 2015 are as follows (in thousands):
Year Ended December 31,
2017
2016
2015
Current:
Federal
$
(851
)
$
3,666
$
8,951
State
(36
)
949
76
Foreign
(266 )
-
-
Current (benefit) provision
(1,153
)
4,615
9,027
Deferred:
Federal
(3,805
)
(637
)
7,203
State
(1,251
)
(59
)
604
Foreign
451
5,114
5,056
Deferred (benefit) provision
(4,605
)
4,418
12,863
Uncertain tax positions
2,629
(314
)
(10,088
)
Total income tax (benefit) provision
$
(3,129
)
$
8,719
$
11,802 </t>
  </si>
  <si>
    <t>Schedule of Effective Income Tax Rate Reconciliation</t>
  </si>
  <si>
    <t xml:space="preserve">The following is a reconciliation of the Company’s estimated annual effective income tax rate to the U.S. federal statutory rate for the years ended December 31, 2017, 2016 and 2015:
Year Ended December 31,
2017
2016
2015
Federal tax at statutory rate
$
(9,551
)
34.00
%
$
4,684
34.00
%
$
8,606
34.00
%
State and local taxes, net of federal
(924
)
3.29
138
1.00
1,311
5.18
Foreign results at rates other than domestic
(728
)
2.60
(778
)
(5.65
)
(273
)
(1.08
)
Uncertain tax positions
2,629
(9.36
)
(798
)
(5.79
)
506
2.00
Expiration of stock options
2,682
(9.55
)
160
1.16
691
2.73
Noncontrolling interest
-
0.00
216
1.57
-
0.00
Israeli tax rate changes
-
0.00
5,252
38.13
-
0.00
U.S. tax rate changes
6,077
(21.63
)
-
0.00
-
0.00
Deferred tax charges on intercompany sales
297
(1.06
)
298
2.16
-
0.00
Return-to-provision adjustments
(2,607
)
9.28
959
6.96
(687
)
(2.71 )
Other
(211
)
0.75
50
0.36
13
0.05
Valuation allowance
(793 )
2.82
(1,461
)
(10.61
)
1,635
6.46
Effective tax rate
$
(3,129
)
11.14
%
$
8,719
63.30
%
$
11,802
46.63
% </t>
  </si>
  <si>
    <t>Schedule of Deferred Tax Asset and Liabilities</t>
  </si>
  <si>
    <t xml:space="preserve">The significant components of estimated deferred income tax assets and liabilities as of December 31, 2017 and 2016 are as follows (in thousands):
December 31,
2017
2016
Deferred tax assets:
Deferred revenue, net of deferred costs
$
830
$
1,043
Domestic net operating loss carryforwards
1,109
1,214
Foreign net operating loss carryforwards
31,466
30,103
Basis difference in intangible assets
9,638
5,343
Allowance for doubtful accounts
19
91
Currently non-deductible expenses and other
1,680
2,914
Capital loss carryforwards
1,665
1,413
Stock based compensation
950
2,198
Foreign tax credit carryforward
1,558
1,558
Basis difference in goodwill
-
(2,079
)
Basis difference in fixed assets
(395
)
(911
)
Total deferred tax assets
48,520
42,887
Valuation allowance
(16,794
)
(16,319
)
Gross deferred taxes
$
31,726
$
26,568
Deferred tax liabilities:
Basis difference in long-lived assets
(256
)
-
Total deferred tax liabilities
(256
)
-
Net deferred taxes
$
31,470
$
26,568 </t>
  </si>
  <si>
    <t>Reconciliation of Deferred Tax Asset Valuation Allowance</t>
  </si>
  <si>
    <t xml:space="preserve">The reconciliation of the valuation allowance for the years ended December 31, 2017 and 2016 is as follows (in thousands):
Years Ended December 31,
2017
2016
Balance, beginning of period
$
16,319
$
17,544
Changes to the valuation allowance
475
(1,225
)
Balance, end of period
$
16,794
$
16,319 </t>
  </si>
  <si>
    <t>Schedule of Reconciliation of Unrecognized Tax Benefits</t>
  </si>
  <si>
    <t xml:space="preserve">A reconciliation of the gross amounts of unrecognized tax benefits, excluding accrued interest and penalties, is as follows (in thousands):
Years Ended December 31,
2017
2016
2015
Unrecognized tax benefits, opening balance
$
9,136
$
9,929
$
18,860
Gross increases (decreases) - tax positions in prior periods
1,468
(356
)
(1,030
)
Gross increases - tax positions in current period
19
79
5
Settlements
-
(516
)
(7,906
)
Lapse of statute of limitations
-
-
-
Unrecognized tax benefits, ending balance
$
10,623
$
9,136
$
9,929 </t>
  </si>
  <si>
    <t>NET INCOME (LOSS) ATTRIBUTABLE TO COMMON SHAREHOLDERS PER SHARE (Tables)</t>
  </si>
  <si>
    <t>Schedule of Computation of Net Income Per Share</t>
  </si>
  <si>
    <t>The following table presents the computation of basic and diluted net (loss) income per common share attributable to shareholders (in thousands, except for per share information):
Year Ended December 31,
2017
2016
2015
Numerator:
Net (loss) income attributable to common shareholders
$
(24,963
)
$
5,691
$
13,510
Denominator:
Denominator for basic net income per share - weighted
average common shares outstanding
16,088
15,815
16,975
Effect of dilutive options and/or restricted stock units to
purchase common shares
-
-
2
Effect of dilutive options and/or restricted stock units
exercised or expired during the year
-
249
68
Denominator for diluted net income per share - weighted
average common shares outstanding *
16,088
16,064
17,045
Net income per common share:
Basic
$
(1.55
)
$
0.36
$
0.80
Diluted
$
(1.55
)
$
0.35
$
0.79
*Anti-dilutive share-based awards not included above
3,774,202
2,701,564
2,968,029</t>
  </si>
  <si>
    <t>BROADSMART ACQUISITION (Tables)</t>
  </si>
  <si>
    <t>Schedule of Assets Acquired and Liabilities Assumed</t>
  </si>
  <si>
    <t xml:space="preserve">The table below summarizes the Broadsmart assets acquired and liabilities assumed as of March 17, 2016, including any measurement period adjustments (in thousands):
Estimated Fair Value
Assets
Current assets:
Accounts receivable
$
567
Inventories
302
Deposits and other current assets
143
Total current assets
1,012
Property and equipment
355
Intangible assets
26,385
Deposits and other non-current assets
96
Total assets acquired
27,848
Liabilities
Current liabilities:
Accrued expenses and other current liabilities
900
Deferred revenue
172
Total current liabilities
1,072
Other non-current liabilities
62
Total liabilities assumed
1,134
Net identifiable assets acquired
26,714
Goodwill
14,881
Total purchase price
$
41,595
The intangible assets as of the closing date of the acquisition included:
Amount
Customer relationships
$
22,100
Non-compete agreements
100
Tradename
2,200
Process know how
1,100
Software license
885
$
26,385 </t>
  </si>
  <si>
    <t>Schedule of Pro Forma Results</t>
  </si>
  <si>
    <t xml:space="preserve">The following table presents the unaudited pro forma combined results of operations of the Company and Broadsmart for the year ended December 31, 2016 as if the acquisition of Broadsmart had occurred on January 1, 2016. The pro forma financial information is presented for informational purposes only and is not necessarily indicative of the results of operations that would have been achieved if the acquisition had taken place at the beginning of 2016.
Year Ended December 31, 2016
Net revenues
$
99,938 </t>
  </si>
  <si>
    <t>SEGMENT REPORTING (Tables)</t>
  </si>
  <si>
    <t>Schedule of Operating Segment Information</t>
  </si>
  <si>
    <t xml:space="preserve">Selected information as of and for the years ended December 31, 2017 and 2016 is presented by reportable segment below (in thousands):
For the Year ended December 31, 2017
Previous Core Consumer
SMB
Restated Core Consumer
Enterprise
Other
Intercompany
Consolidated
Net revenues
$
77,008
116
77,124
11,003
-
(134
)
$
87,993
Cost of revenues
25,504
131
25,635
7,303
-
-
32,938
Gross profit (loss)
51,504
(15
)
51,489
3,700
-
(134
)
55,055
Marketing
6,947
109
7,056
1,226
-
-
8,282
General and administrative
33,812
1,056
34,868
3,691
-
(134
)
38,425
Impairment of goodwill
and intangible assets
-
-
31,527
-
-
31,527
Research and development
5,294
596
5,890
6
-
-
5,896
Consideration adjustment/ Gain on mark-to-market
(894
)
-
(894
)
-
-
-
(894
)
Operating expenses
45,159
1,761
46,920
36,450
-
(134
)
83,236
Operating income (loss)
$
6,345
(1,776
)
4,569
(32,750
)
-
-
$
(28,181
)
Goodwill
$
32,304
-
32,304
-
-
-
$
32,304
Total assets
$
125,537
-
125,537
15,601
-
(96
)
$
141,042
Depreciation expense
$
1,025
21
1,046
237
-
-
$
1,283
Amortization expense
$
1,692
-
1,692
1,399
-
-
$
3,091
For the Year ended December 31, 2016
Previous Core Consumer
SMB
Restated Core Consumer
Enterprise
Other
Intercompany
Consolidated
Net revenues
$
88,315
105
88,420
9,043
13
(78
)
$
97,398
Cost of revenues
29,250
179
29,429
7,224
81
-
36,734
Gross profit (loss)
59,065
(74
)
58,991
1,819
(68
)
(78
)
60,664
Marketing
4,768
3,497
8,265
380
440
-
9,085
General and administrative
23,086
6,102
29,188
3,141
1,076
(78
)
33,327
Impairment of intangible assets
498
-
498
500
-
-
998
Research and development
3,859
1,313
5,172
22
5
-
5,199
Consideration adjustment/ Gain on mark-to-market
(1,700
)
-
(1,700
)
-
-
-
(1,700
)
Operating expenses
30,511
10,912
41,423
4,043
1,521
(78
)
46,909
Operating income (loss)
$
28,554
(10,986
)
17,568
(2,224
)
(1,589
)
-
$
13,755
Goodwill
$
32,304
-
32,304
14,881
-
-
$
47,185
Total assets
$
142,870
(9,447
)
133,423
40,839
255
-
$
174,517
Depreciation expense
$
994
40
1,034
155
2
-
$
1,191
Amortization expense
$
1,604
-
1,604
1,938
-
-
$
3,542 </t>
  </si>
  <si>
    <t>SELECTED QUARTERLY FINANCIAL DATA (UNAUDITED) (Tables)</t>
  </si>
  <si>
    <t>Schedule of Unaudited Quarterly Financial Information</t>
  </si>
  <si>
    <t>Quarterly financial results for the years ended December 31, 2017 and 2016 were as follows (in thousands, except per share data):
First
Second
Third
Fourth
Quarter
Quarter
Quarter
Quarter
Total Year
2017
Net revenues
$
23,197
$
22,381
$
21,657
$
20,758
$
87,993
Gross profit
13,746
14,215
13,827
13,267
55,055
Operating income (loss) (1)
(34,512
)
1,089
3,981
1,261
(28,181
)
Net income (loss) (2)
(23,168
)
(1,494
)
2,451
(2,752
)
(24,963
)
Net income (loss) attributable to magicJack VocalTec Ltd common shareholders
(23,101
)
(1,561
)
2,451
(2,752
)
(24,963
)
Earnings per magicJack VocalTec Ltd common share: (3)
Basic
(1.44
)
(0.10
)
0.15
(0.17
)
(1.55
)
Diluted
(1.44
)
(0.10
)
0.15
(0.17
)
(1.55
)
First
Second
Third
Fourth
Quarter
Quarter
Quarter
Quarter
Total Year
2016
Net revenues
$
23,699
$
25,301
$
24,572
$
23,826
$
97,398
Gross profit
15,490
15,463
15,063
14,648
60,664
Operating income (loss) (4)
4,234
4,206
5,428
(113
)
13,755
Net income (loss)
734
2,515
3,222
(1,415
)
5,056
Net income (loss) attributable to magicJack VocalTec Ltd common shareholders
734
2,819
3,399
(1,261
)
5,691
Earnings per magicJack VocalTec Ltd common share: (3)
Basic
0.05
0.18
0.21
(0.08
)
0.36
Diluted
0.05
0.18
0.21
(0.08
)
0.35
(1) During the first quarter of 2017, the Company recognized an impairment loss of $31.5 million on goodwill and intangible assets. During the third quarter of 2017, the Company recognized a consideration adjustments/gain on mark-to-market of $0.9 million.
(2) Results for the fourth quarter of 2017 include a $6.1 million adjustment for the initial estimated impact from the change in the U.S. federal income tax rate due to the recently enacted U.S. Tax Cuts and Jobs Act, which resulted in the Company revaluing its deferred tax assets and lowering their value.
(3) The sum of quarterly earnings per ordinary share amounts may not add to the annual earnings per ordinary share amount due to the weighting of ordinary shares and equivalent ordinary shares outstanding during each of the respective periods.
(4) During the third quarter of 2016, the Company recognized a $2.0 million a consideration adjustments/gain on mark-to-market related to the Broadsmart Earnout and an impairment loss of $0.5 million on intangible assets. During the fourth quarter of 2016, the Company reduced the consideration adjustments/gain on mark-to-market by $0.3 million and recognized a $0.5 million loss on impairment of intangible assets.</t>
  </si>
  <si>
    <t>DESCRIPTION OF BUSINESS AND BASIS OF PRESENTATION (Details) - USD ($) $ / shares in Units, $ in Thousands</t>
  </si>
  <si>
    <t>Nov. 09, 2017</t>
  </si>
  <si>
    <t>Nov. 08, 2017</t>
  </si>
  <si>
    <t>Nov. 07, 2017</t>
  </si>
  <si>
    <t>Ownership percentage in joint venture</t>
  </si>
  <si>
    <t>60.00%</t>
  </si>
  <si>
    <t>Comprehensive income attributable to noncontrolling interest</t>
  </si>
  <si>
    <t>Impairment loss</t>
  </si>
  <si>
    <t>B. Riley Financial, Inc. [Member]</t>
  </si>
  <si>
    <t>Purchase price</t>
  </si>
  <si>
    <t>Percentage of ordinary shares</t>
  </si>
  <si>
    <t>18.50%</t>
  </si>
  <si>
    <t>54.20%</t>
  </si>
  <si>
    <t>23.60%</t>
  </si>
  <si>
    <t>Minimum [Member]</t>
  </si>
  <si>
    <t>36.00%</t>
  </si>
  <si>
    <t>United States [Member]</t>
  </si>
  <si>
    <t>Percentage of revenues derived from sales to customers in the United States</t>
  </si>
  <si>
    <t>86.00%</t>
  </si>
  <si>
    <t>87.00%</t>
  </si>
  <si>
    <t>90.00%</t>
  </si>
  <si>
    <t>SUMMARY OF ACCOUNTING POLICIES (Narrative) (Details) - USD ($) $ in Thousands</t>
  </si>
  <si>
    <t>1 Months Ended</t>
  </si>
  <si>
    <t>3 Months Ended</t>
  </si>
  <si>
    <t>9 Months Ended</t>
  </si>
  <si>
    <t>Jun. 23, 2017</t>
  </si>
  <si>
    <t>Mar. 31, 2017</t>
  </si>
  <si>
    <t>Sep. 30, 2016</t>
  </si>
  <si>
    <t>Mar. 31, 2016</t>
  </si>
  <si>
    <t>Dec. 31, 2014</t>
  </si>
  <si>
    <t>Shipping and handling and credit card charges</t>
  </si>
  <si>
    <t>Research and development expenses</t>
  </si>
  <si>
    <t>Revenues acquired by assets</t>
  </si>
  <si>
    <t>Write-off of accounts receivable from settlement of disputes with certain carriers</t>
  </si>
  <si>
    <t>Insured cash balance</t>
  </si>
  <si>
    <t>Uninsured cash balance</t>
  </si>
  <si>
    <t>Money market accounts</t>
  </si>
  <si>
    <t>Impairment of intangible assets</t>
  </si>
  <si>
    <t>Discount rate</t>
  </si>
  <si>
    <t>10.00%</t>
  </si>
  <si>
    <t>Goodwill impairment</t>
  </si>
  <si>
    <t>Earnout Payment</t>
  </si>
  <si>
    <t>Settlement with founders</t>
  </si>
  <si>
    <t>Carrying Amount</t>
  </si>
  <si>
    <t>Time Deposits [Member]</t>
  </si>
  <si>
    <t>Broadsmart [Member]</t>
  </si>
  <si>
    <t>Amount held in escrow</t>
  </si>
  <si>
    <t>Remaining amount in escrow</t>
  </si>
  <si>
    <t>Assets acquired</t>
  </si>
  <si>
    <t>Estimated useful lives, Intangible assets</t>
  </si>
  <si>
    <t>1 year</t>
  </si>
  <si>
    <t>Maximum [Member]</t>
  </si>
  <si>
    <t>17 years</t>
  </si>
  <si>
    <t>Accounts Receivable [Member] | Telecommunications Carrier One [Member]</t>
  </si>
  <si>
    <t>Percentage of concentration risk</t>
  </si>
  <si>
    <t>Accounts Receivable [Member] | Three Customer [Member]</t>
  </si>
  <si>
    <t>34.00%</t>
  </si>
  <si>
    <t>Accounts Receivable [Member] | One Customer [Member]</t>
  </si>
  <si>
    <t>11.00%</t>
  </si>
  <si>
    <t>Accounts Receivable [Member] | Two Customer [Member]</t>
  </si>
  <si>
    <t>55.00%</t>
  </si>
  <si>
    <t>29.00%</t>
  </si>
  <si>
    <t>Single Financial Institution, Concentration Risk [Member]</t>
  </si>
  <si>
    <t>Foreign [Member]</t>
  </si>
  <si>
    <t>SUMMARY OF ACCOUNTING POLICIES (Schedule of Allowance for Doubtful Accounts and Billing Adjustments) (Details) - USD ($) $ in Thousands</t>
  </si>
  <si>
    <t>Allowance for Doubtful Accounts and Billing Adjustments:</t>
  </si>
  <si>
    <t>Balance, beginning of period</t>
  </si>
  <si>
    <t>Change in provision for doubtful accounts</t>
  </si>
  <si>
    <t>Change in provision for billing adjustments</t>
  </si>
  <si>
    <t>Recoveries</t>
  </si>
  <si>
    <t>Write-offs</t>
  </si>
  <si>
    <t>Balance, end of period</t>
  </si>
  <si>
    <t>SUMMARY OF ACCOUNTING POLICIES (Schedule of Net Revenues) (Details) - USD ($) $ in Thousands</t>
  </si>
  <si>
    <t>Sep. 30, 2017</t>
  </si>
  <si>
    <t>Jun. 30, 2016</t>
  </si>
  <si>
    <t>Sale of magicJack devices</t>
  </si>
  <si>
    <t>Access right renewals</t>
  </si>
  <si>
    <t>Shipping and handling</t>
  </si>
  <si>
    <t>magicJack-related products</t>
  </si>
  <si>
    <t>Prepaid minutes</t>
  </si>
  <si>
    <t>Access and wholesale charges</t>
  </si>
  <si>
    <t>UCaaS</t>
  </si>
  <si>
    <t>Other</t>
  </si>
  <si>
    <t>Total Net Revenue</t>
  </si>
  <si>
    <t>SUMMARY OF ACCOUNTING POLICIES (Schedule of Marketing Expense) (Details) - USD ($) $ in Thousands</t>
  </si>
  <si>
    <t>Advertising Media Buys [Member]</t>
  </si>
  <si>
    <t>Marketing Personnel Related [Member]</t>
  </si>
  <si>
    <t>Other Marketing Projects [Member]</t>
  </si>
  <si>
    <t>IMPAIRMENT OF INTANGIBLE ASSETS, INCLUDING GOODWILL (Narrative) (Details) $ in Thousands</t>
  </si>
  <si>
    <t>Mar. 31, 2017USD ($)</t>
  </si>
  <si>
    <t>Indefinite-lived intangible assets impairment charges on trade names</t>
  </si>
  <si>
    <t>Definite-lived intangible assets impairment charges</t>
  </si>
  <si>
    <t>Fair value of the Enterprise reporting unit</t>
  </si>
  <si>
    <t>Sales Revenue, Net [Member]</t>
  </si>
  <si>
    <t>Enterprise segment revenue percentage</t>
  </si>
  <si>
    <t>IMPAIRMENT OF INTANGIBLE ASSETS, INCLUDING GOODWILL (Schedule of Impairment) (Details) - USD ($) $ in Thousands</t>
  </si>
  <si>
    <t>Impairment</t>
  </si>
  <si>
    <t>Customer Relationships [Member]</t>
  </si>
  <si>
    <t>Process Know How [Member]</t>
  </si>
  <si>
    <t>Tradename [Member]</t>
  </si>
  <si>
    <t>Goodwill [Member]</t>
  </si>
  <si>
    <t>Intangible assets [Member]</t>
  </si>
  <si>
    <t>INVENTORIES (Narrative) (Details) - USD ($) $ in Thousands</t>
  </si>
  <si>
    <t>Write-down of obsolete inventory</t>
  </si>
  <si>
    <t>INVENTORIES (Details) - USD ($) $ in Thousands</t>
  </si>
  <si>
    <t>Raw materials</t>
  </si>
  <si>
    <t>Finished goods</t>
  </si>
  <si>
    <t>PROPERTY AND EQUIPMENT (Narrative) (Details) - USD ($) $ in Thousands</t>
  </si>
  <si>
    <t>Depreciation expense</t>
  </si>
  <si>
    <t>PROPERTY AND EQUIPMENT (Details) - USD ($) $ in Thousands</t>
  </si>
  <si>
    <t>Property, Plant and Equipment [Line Items]</t>
  </si>
  <si>
    <t>Accumulated depreciation and amortization</t>
  </si>
  <si>
    <t>Switches [Member]</t>
  </si>
  <si>
    <t>Property and equipment, gross</t>
  </si>
  <si>
    <t>Switches [Member] | Minimum [Member]</t>
  </si>
  <si>
    <t>Estimated useful life</t>
  </si>
  <si>
    <t>3 years</t>
  </si>
  <si>
    <t>Switches [Member] | Maximum [Member]</t>
  </si>
  <si>
    <t>15 years</t>
  </si>
  <si>
    <t>Computers [Member]</t>
  </si>
  <si>
    <t>Furniture [Member]</t>
  </si>
  <si>
    <t>Furniture [Member] | Minimum [Member]</t>
  </si>
  <si>
    <t>5 years</t>
  </si>
  <si>
    <t>Furniture [Member] | Maximum [Member]</t>
  </si>
  <si>
    <t>7 years</t>
  </si>
  <si>
    <t>Leasehold-improvements [Member]</t>
  </si>
  <si>
    <t>The estimated useful life for leasehold improvements is the shorter of the term of the lease or life of the asset.</t>
  </si>
  <si>
    <t>INTANGIBLE ASSETS (Narrative) (Details) - USD ($) $ in Thousands</t>
  </si>
  <si>
    <t>Intangible assets, gross</t>
  </si>
  <si>
    <t>Indefinite lived intangible assets</t>
  </si>
  <si>
    <t>Amortization expense</t>
  </si>
  <si>
    <t>Tradename [Member] | Broadsmart [Member]</t>
  </si>
  <si>
    <t>General and Administrative expense [Member]</t>
  </si>
  <si>
    <t>Other Intangible Assets [Member]</t>
  </si>
  <si>
    <t>Domain [Member]</t>
  </si>
  <si>
    <t>Core Consumer [Member]</t>
  </si>
  <si>
    <t>INTANGIBLE ASSETS (Schedule of Finite-Lived Intangible Assets)(Details) - USD ($) $ in Thousands</t>
  </si>
  <si>
    <t>Intangible assets subject to amortization</t>
  </si>
  <si>
    <t>Gross Carrying Amount</t>
  </si>
  <si>
    <t>Accumulated Amortization</t>
  </si>
  <si>
    <t>Net</t>
  </si>
  <si>
    <t>Total intangible assets</t>
  </si>
  <si>
    <t>Technology [Member]</t>
  </si>
  <si>
    <t>Weighted-Average Life</t>
  </si>
  <si>
    <t>5 years 3 months 15 days</t>
  </si>
  <si>
    <t>4 years 8 months 16 days</t>
  </si>
  <si>
    <t>Technology [Member] | Minimum [Member]</t>
  </si>
  <si>
    <t>Technology [Member] | Maximum [Member]</t>
  </si>
  <si>
    <t>Intellectual Property Rights [Member]</t>
  </si>
  <si>
    <t>4 years 10 months 14 days</t>
  </si>
  <si>
    <t>Intellectual Property Rights [Member] | Minimum [Member]</t>
  </si>
  <si>
    <t>Intellectual Property Rights [Member] | Maximum [Member]</t>
  </si>
  <si>
    <t>Covenant Not-to-Compete And Not-to-Sue [Member]</t>
  </si>
  <si>
    <t>1 year 5 months 1 day</t>
  </si>
  <si>
    <t>3 years 2 months 1 day</t>
  </si>
  <si>
    <t>Covenant Not-to-Compete And Not-to-Sue [Member] | Minimum [Member]</t>
  </si>
  <si>
    <t>2 years</t>
  </si>
  <si>
    <t>Covenant Not-to-Compete And Not-to-Sue [Member] | Maximum [Member]</t>
  </si>
  <si>
    <t>0 years</t>
  </si>
  <si>
    <t>Tradename [Member] | Minimum [Member]</t>
  </si>
  <si>
    <t>Tradename [Member] | Maximum [Member]</t>
  </si>
  <si>
    <t>6 years</t>
  </si>
  <si>
    <t>10 years</t>
  </si>
  <si>
    <t>8 years 2 months 16 days</t>
  </si>
  <si>
    <t>9 years 2 months 16 days</t>
  </si>
  <si>
    <t>Customer Relationships [Member] | Minimum [Member]</t>
  </si>
  <si>
    <t>Customer Relationships [Member] | Maximum [Member]</t>
  </si>
  <si>
    <t>Software License [Member]</t>
  </si>
  <si>
    <t>1 year 5 months 16 days</t>
  </si>
  <si>
    <t>8 years</t>
  </si>
  <si>
    <t>Software License [Member] | Minimum [Member]</t>
  </si>
  <si>
    <t>Software License [Member] | Maximum [Member]</t>
  </si>
  <si>
    <t>6 years 29 days</t>
  </si>
  <si>
    <t>INTANGIBLE ASSETS (Schedule of Amortization Expense) (Details) - USD ($) $ in Thousands</t>
  </si>
  <si>
    <t>TradenameMember</t>
  </si>
  <si>
    <t>INTANGIBLE ASSETS (Schedule of Future Amortization Expense of Intangible Assets) (Details) - USD ($) $ in Thousands</t>
  </si>
  <si>
    <t>Amortization expense for future fiscal years:</t>
  </si>
  <si>
    <t>Thereafter</t>
  </si>
  <si>
    <t>GOODWILL (Narrative) (Details) - USD ($) $ in Thousands</t>
  </si>
  <si>
    <t>Goodwill Narrative Details</t>
  </si>
  <si>
    <t>Estimated Fair Value of Valuation</t>
  </si>
  <si>
    <t>Impairment of goodwill</t>
  </si>
  <si>
    <t>GOODWILL (Schedule of Goodwill) (Details) - USD ($) $ in Thousands</t>
  </si>
  <si>
    <t>Goodwill acquired with Broadsmart acquisition</t>
  </si>
  <si>
    <t>2017 impairment</t>
  </si>
  <si>
    <t>Enterprise [Member]</t>
  </si>
  <si>
    <t>SMB [Member]</t>
  </si>
  <si>
    <t>Other [Member]</t>
  </si>
  <si>
    <t>DEFERRED COSTS AND REVENUES (Narrative) (Details) - USD ($) $ in Thousands</t>
  </si>
  <si>
    <t>Costs incurred to fulfill obligations</t>
  </si>
  <si>
    <t>DEFERRED COSTS AND REVENUES (Schedule of Deferred Revenue) (Details) - USD ($) $ in Thousands</t>
  </si>
  <si>
    <t>Deferred Revenue Arrangement [Line Items]</t>
  </si>
  <si>
    <t>Total deferred revenues</t>
  </si>
  <si>
    <t>Magicjack Devices [Member]</t>
  </si>
  <si>
    <t>Access Right Renewals [Member]</t>
  </si>
  <si>
    <t>Prepaid Minutes [Member]</t>
  </si>
  <si>
    <t>DEFERRED COSTS AND REVENUES (Schedule of Future Payments of Deferred Revenue) (Details) - USD ($) $ in Thousands</t>
  </si>
  <si>
    <t>OTHER LIABILITIES (Details) - USD ($) $ in Thousands</t>
  </si>
  <si>
    <t>Liability for uncertain tax positions, non-current</t>
  </si>
  <si>
    <t>Payments for intangible assets</t>
  </si>
  <si>
    <t>COMMITMENTS AND CONTINGENCIES (Narrative) (Details) $ in Thousands</t>
  </si>
  <si>
    <t>Jun. 08, 2017USD ($)</t>
  </si>
  <si>
    <t>Feb. 03, 2015</t>
  </si>
  <si>
    <t>Jan. 19, 2018USD ($)</t>
  </si>
  <si>
    <t>Jun. 23, 2017USD ($)</t>
  </si>
  <si>
    <t>Dec. 31, 2017USD ($)$ / Minute</t>
  </si>
  <si>
    <t>Dec. 31, 2016USD ($)</t>
  </si>
  <si>
    <t>Dec. 31, 2015USD ($)</t>
  </si>
  <si>
    <t>Loss Contingencies [Line Items]</t>
  </si>
  <si>
    <t>Rent expense</t>
  </si>
  <si>
    <t>Unified rate per minute | $ / Minute</t>
  </si>
  <si>
    <t>Ratio of base forfeiture liability to delinquent debts in case of violations of USF and other federal program payment rules</t>
  </si>
  <si>
    <t>Litigation settlement</t>
  </si>
  <si>
    <t>Offered to settle the examinations</t>
  </si>
  <si>
    <t>Additional defense costs related to litigation and settlement</t>
  </si>
  <si>
    <t>Subsequent Event [Member]</t>
  </si>
  <si>
    <t>Litigation settlement amount paid by insurer</t>
  </si>
  <si>
    <t>Litigation settlement amount paid by company</t>
  </si>
  <si>
    <t>Collectibility of Receivables [Member] | Minimum [Member]</t>
  </si>
  <si>
    <t>Range of potential liabilities</t>
  </si>
  <si>
    <t>Collectibility of Receivables [Member] | Maximum [Member]</t>
  </si>
  <si>
    <t>COMMITMENTS AND CONTINGENCIES (Schedule of Annual Commitments for Operating Leases) (Details) $ in Thousands</t>
  </si>
  <si>
    <t>Dec. 31, 2017USD ($)</t>
  </si>
  <si>
    <t>TREASURY STOCK (Narrative) (Details) - USD ($) $ / shares in Units, $ in Thousands</t>
  </si>
  <si>
    <t>Nov. 30, 2017</t>
  </si>
  <si>
    <t>Aug. 30, 2017</t>
  </si>
  <si>
    <t>May 31, 2017</t>
  </si>
  <si>
    <t>Apr. 30, 2017</t>
  </si>
  <si>
    <t>Jan. 31, 2017</t>
  </si>
  <si>
    <t>Oct. 31, 2016</t>
  </si>
  <si>
    <t>Aug. 31, 2016</t>
  </si>
  <si>
    <t>Apr. 30, 2016</t>
  </si>
  <si>
    <t>Jun. 30, 2015</t>
  </si>
  <si>
    <t>Aug. 31, 2017</t>
  </si>
  <si>
    <t>The fair value price per share of treasury stock acquired</t>
  </si>
  <si>
    <t>Ordinary shares purchased through the stock repurchase program</t>
  </si>
  <si>
    <t>Ordinary share options [Member]</t>
  </si>
  <si>
    <t>Issuance of shares, shares</t>
  </si>
  <si>
    <t>Issuance of shares</t>
  </si>
  <si>
    <t>Ordinary shares, closing price per share</t>
  </si>
  <si>
    <t>Board Members [Member]</t>
  </si>
  <si>
    <t>Executive Officer [Member]</t>
  </si>
  <si>
    <t>Treasury Stock | Board Members [Member]</t>
  </si>
  <si>
    <t>Treasury Stock | Executive Officer [Member]</t>
  </si>
  <si>
    <t>TREASURY STOCK (Narrative 1) (Details) - USD ($) $ / shares in Units, $ in Thousands</t>
  </si>
  <si>
    <t>Mar. 17, 2016</t>
  </si>
  <si>
    <t>May 30, 2015</t>
  </si>
  <si>
    <t>Apr. 30, 2015</t>
  </si>
  <si>
    <t>Mar. 31, 2015</t>
  </si>
  <si>
    <t>Mar. 16, 2015</t>
  </si>
  <si>
    <t>Option Indexed to Issuer's Equity [Line Items]</t>
  </si>
  <si>
    <t>Fair value of treasury stock acquired</t>
  </si>
  <si>
    <t>Stock repurchase plan, authorized amount</t>
  </si>
  <si>
    <t>Stock repurchased, shares</t>
  </si>
  <si>
    <t>Stock repurchased</t>
  </si>
  <si>
    <t>Board Members [Member] | Broadsmart [Member]</t>
  </si>
  <si>
    <t>Executive Officer and Other Employees [Member]</t>
  </si>
  <si>
    <t>Consultants [Member]</t>
  </si>
  <si>
    <t>Board of Directors [Member]</t>
  </si>
  <si>
    <t>SHARE-BASED COMPENSATION (Narrative) (Details) - USD ($) $ / shares in Units, $ in Thousands</t>
  </si>
  <si>
    <t>Share-based Compensation Arrangement by Share-based Payment Award [Line Items]</t>
  </si>
  <si>
    <t>Options authorized</t>
  </si>
  <si>
    <t>Number of shares available for grant</t>
  </si>
  <si>
    <t>Weighted-average fair value of options granted</t>
  </si>
  <si>
    <t>Restricted stock units granted</t>
  </si>
  <si>
    <t>Share based compensation, deferred tax assets</t>
  </si>
  <si>
    <t>Options forfeited</t>
  </si>
  <si>
    <t>Options weighted average price</t>
  </si>
  <si>
    <t>Restricted stock units [Member]</t>
  </si>
  <si>
    <t>Options, contractual term</t>
  </si>
  <si>
    <t>Intrinsic value of options exercised during the period</t>
  </si>
  <si>
    <t>Unrecognized compensation cost</t>
  </si>
  <si>
    <t>Expected cost period to be recognized</t>
  </si>
  <si>
    <t>2 years 2 months 1 day</t>
  </si>
  <si>
    <t>Price per share used in stock valuation</t>
  </si>
  <si>
    <t>Share based compensation expense recognized</t>
  </si>
  <si>
    <t>Options surrendered by executive officer</t>
  </si>
  <si>
    <t>Options surrendered by executive officer, price per share</t>
  </si>
  <si>
    <t>Increase in tax expense</t>
  </si>
  <si>
    <t>Ordinary share options [Member] | Maximum [Member]</t>
  </si>
  <si>
    <t>Vesting period</t>
  </si>
  <si>
    <t>37 months</t>
  </si>
  <si>
    <t>Ordinary share options [Member] | Minimum [Member]</t>
  </si>
  <si>
    <t>24 months</t>
  </si>
  <si>
    <t>Ordinary Share Options And Restricted Stock Units [Member]</t>
  </si>
  <si>
    <t>5 months 27 days</t>
  </si>
  <si>
    <t>Share based compensation, tax benefit</t>
  </si>
  <si>
    <t>In 2017, two former executive officers surrendered a total of 1,244,777 ordinary share options with a weighted average exercise price of $14.57. Additionally, 1,256,837 options with a weighted average strike price of $7.70 were forfeited by terminated executives in the SMB and Enterprise segments. The surrender of options resulted in a $2.4 million increase in tax expense during the second quarter.</t>
  </si>
  <si>
    <t>SHARE-BASED COMPENSATION (Schedule of Share-Based Compensation Expense) (Details) - USD ($) $ in Thousands</t>
  </si>
  <si>
    <t>Share-based issuances</t>
  </si>
  <si>
    <t>SHARE-BASED COMPENSATION (Schedule of Stock-Based Compensation by Income Statement Classification) (Details) - USD ($) $ in Thousands</t>
  </si>
  <si>
    <t>Cost of revenues [Member]</t>
  </si>
  <si>
    <t>General and administrative [Member]</t>
  </si>
  <si>
    <t>Marketing [Member]</t>
  </si>
  <si>
    <t>Research and development [Member]</t>
  </si>
  <si>
    <t>SHARE-BASED COMPENSATION (Schedule of Stock Option Activity) (Details) - USD ($)</t>
  </si>
  <si>
    <t>Number of Options</t>
  </si>
  <si>
    <t>Beginning balance</t>
  </si>
  <si>
    <t>Granted</t>
  </si>
  <si>
    <t>Exercised</t>
  </si>
  <si>
    <t>Forfeited</t>
  </si>
  <si>
    <t>Expired or cancelled</t>
  </si>
  <si>
    <t>Ending balance</t>
  </si>
  <si>
    <t>Vested at December 31, 2017</t>
  </si>
  <si>
    <t>Exercisable at December 31, 2017 and expected to vest</t>
  </si>
  <si>
    <t>Weighted Average Exercise Price</t>
  </si>
  <si>
    <t>Weighted Average Remaining Contractual Term</t>
  </si>
  <si>
    <t>Weighted average remaining contractual term outstanding</t>
  </si>
  <si>
    <t>3 years 9 months 7 days</t>
  </si>
  <si>
    <t>3 years 1 month 9 days</t>
  </si>
  <si>
    <t>3 years 7 months 10 days</t>
  </si>
  <si>
    <t>3 years 9 months 18 days</t>
  </si>
  <si>
    <t>9 months 22 days</t>
  </si>
  <si>
    <t>Aggregate Intrinsic Value</t>
  </si>
  <si>
    <t>The aggregate intrinsic value is the amount by which the market value for the Company's common stock exceeds the weighted average exercise price of the outstanding stock options on the date indicated.</t>
  </si>
  <si>
    <t>SHARE-BASED COMPENSATION (Schedule of Fair Value Assumptions) (Details)</t>
  </si>
  <si>
    <t>Expected term (in years)</t>
  </si>
  <si>
    <t>3 years 6 months</t>
  </si>
  <si>
    <t>Dividend yield</t>
  </si>
  <si>
    <t>0.00%</t>
  </si>
  <si>
    <t>Expected volatility</t>
  </si>
  <si>
    <t>48.88%</t>
  </si>
  <si>
    <t>51.80%</t>
  </si>
  <si>
    <t>Risk free interest rate</t>
  </si>
  <si>
    <t>1.29%</t>
  </si>
  <si>
    <t>Forfeiture rate</t>
  </si>
  <si>
    <t>20.00%</t>
  </si>
  <si>
    <t>3 years 2 months 19 days</t>
  </si>
  <si>
    <t>52.20%</t>
  </si>
  <si>
    <t>1.53%</t>
  </si>
  <si>
    <t>0.95%</t>
  </si>
  <si>
    <t>52.50%</t>
  </si>
  <si>
    <t>1.63%</t>
  </si>
  <si>
    <t>1.13%</t>
  </si>
  <si>
    <t>SHARE-BASED COMPENSATION (Schedule of Restricted Stock Unit Activity) (Details) - $ / shares</t>
  </si>
  <si>
    <t>Number of Shares</t>
  </si>
  <si>
    <t>Balance at the beginning of period</t>
  </si>
  <si>
    <t>Vested</t>
  </si>
  <si>
    <t>Balance at the end of period</t>
  </si>
  <si>
    <t>Average Fair Value at Grant Date</t>
  </si>
  <si>
    <t>INCOME TAXES (Narrative) (Details) - USD ($) $ in Thousands</t>
  </si>
  <si>
    <t>Dec. 31, 2018</t>
  </si>
  <si>
    <t>Income Tax Examination [Line Items]</t>
  </si>
  <si>
    <t>State operating losses</t>
  </si>
  <si>
    <t>Deferred tax assets before valuation allowance</t>
  </si>
  <si>
    <t>Deferred tax assets after valuation allowance</t>
  </si>
  <si>
    <t>Income tax expense (benefit)</t>
  </si>
  <si>
    <t>Expected tax provision</t>
  </si>
  <si>
    <t>Increase in uncertain tax positions</t>
  </si>
  <si>
    <t>Effect of changes in exchange rate</t>
  </si>
  <si>
    <t>Expected revisions to jurisdictional income allocations</t>
  </si>
  <si>
    <t>Adjustment to valuation allowance</t>
  </si>
  <si>
    <t>Effective tax rate</t>
  </si>
  <si>
    <t>11.14%</t>
  </si>
  <si>
    <t>63.30%</t>
  </si>
  <si>
    <t>46.63%</t>
  </si>
  <si>
    <t>Federal tax at statutory rate</t>
  </si>
  <si>
    <t>Changes to the valuation allowance</t>
  </si>
  <si>
    <t>Valuation allowance</t>
  </si>
  <si>
    <t>Liability for uncertain tax positions, current</t>
  </si>
  <si>
    <t>Potential benefit related to settlement</t>
  </si>
  <si>
    <t>Unrecognized tax benefits that would impact tax rate</t>
  </si>
  <si>
    <t>Interest and penalties recognized</t>
  </si>
  <si>
    <t>Benefits related to other favorable adjustments</t>
  </si>
  <si>
    <t>21.00%</t>
  </si>
  <si>
    <t>Israel [Member]</t>
  </si>
  <si>
    <t>Required future taxable income</t>
  </si>
  <si>
    <t>Operating loss</t>
  </si>
  <si>
    <t>Net operating loss carry forwards</t>
  </si>
  <si>
    <t>Net operating loss carry forwards, limited in use</t>
  </si>
  <si>
    <t>Additional tax due</t>
  </si>
  <si>
    <t>Additional interest due</t>
  </si>
  <si>
    <t>Provision adjustments</t>
  </si>
  <si>
    <t>Income tax expense other items</t>
  </si>
  <si>
    <t>23.00%</t>
  </si>
  <si>
    <t>26.50%</t>
  </si>
  <si>
    <t>24.00%</t>
  </si>
  <si>
    <t>25.00%</t>
  </si>
  <si>
    <t>Cumulative pre-tax income (loss)</t>
  </si>
  <si>
    <t>Net tax and interest paid</t>
  </si>
  <si>
    <t>Israel [Member] | Subsequent Event [Member]</t>
  </si>
  <si>
    <t>Israel [Member] | State and Local Jurisdiction [Member]</t>
  </si>
  <si>
    <t>INCOME TAXES (Components of Income (Loss) Before Income Tax Expense) (Details) - USD ($) $ in Thousands</t>
  </si>
  <si>
    <t>United States</t>
  </si>
  <si>
    <t>Foreign</t>
  </si>
  <si>
    <t>Income before income taxes</t>
  </si>
  <si>
    <t>INCOME TAXES (Components of the Provision for (Benefit From) Income Taxes) (Details) - USD ($) $ in Thousands</t>
  </si>
  <si>
    <t>Current:</t>
  </si>
  <si>
    <t>Federal</t>
  </si>
  <si>
    <t>State</t>
  </si>
  <si>
    <t>Current provision</t>
  </si>
  <si>
    <t>Deferred:</t>
  </si>
  <si>
    <t>Deferred (benefit) provision</t>
  </si>
  <si>
    <t>Uncertain tax positions</t>
  </si>
  <si>
    <t>Income tax provision</t>
  </si>
  <si>
    <t>INCOME TAXES (Schedule of Effective Income Tax Rate Reconciliation) (Details) - USD ($) $ in Thousands</t>
  </si>
  <si>
    <t>Amount</t>
  </si>
  <si>
    <t>State and local taxes, net of federal</t>
  </si>
  <si>
    <t>Foreign results at rates other than domestic</t>
  </si>
  <si>
    <t>Expiration of stock options</t>
  </si>
  <si>
    <t>Israeli tax rate changes</t>
  </si>
  <si>
    <t>U.S. tax rate changes</t>
  </si>
  <si>
    <t>Deferred tax charges on intercompany sales</t>
  </si>
  <si>
    <t>Return-to-provision adjustments</t>
  </si>
  <si>
    <t>Percent</t>
  </si>
  <si>
    <t>3.29%</t>
  </si>
  <si>
    <t>1.00%</t>
  </si>
  <si>
    <t>5.18%</t>
  </si>
  <si>
    <t>2.60%</t>
  </si>
  <si>
    <t>(5.65%)</t>
  </si>
  <si>
    <t>(1.08%)</t>
  </si>
  <si>
    <t>(9.36%)</t>
  </si>
  <si>
    <t>(5.79%)</t>
  </si>
  <si>
    <t>2.00%</t>
  </si>
  <si>
    <t>(9.55%)</t>
  </si>
  <si>
    <t>1.16%</t>
  </si>
  <si>
    <t>2.73%</t>
  </si>
  <si>
    <t>1.57%</t>
  </si>
  <si>
    <t>38.13%</t>
  </si>
  <si>
    <t>U. S. tax rate changes</t>
  </si>
  <si>
    <t>(21.63%)</t>
  </si>
  <si>
    <t>(1.06%)</t>
  </si>
  <si>
    <t>2.16%</t>
  </si>
  <si>
    <t>9.28%</t>
  </si>
  <si>
    <t>6.96%</t>
  </si>
  <si>
    <t>2.71%</t>
  </si>
  <si>
    <t>0.75%</t>
  </si>
  <si>
    <t>0.36%</t>
  </si>
  <si>
    <t>0.05%</t>
  </si>
  <si>
    <t>2.82%</t>
  </si>
  <si>
    <t>(10.61%)</t>
  </si>
  <si>
    <t>6.46%</t>
  </si>
  <si>
    <t>INCOME TAXES (Schedule of Deferred Tax Asset and Liabilities) (Details) - USD ($) $ in Thousands</t>
  </si>
  <si>
    <t>Deferred tax assets:</t>
  </si>
  <si>
    <t>Deferred revenue, net of deferred costs</t>
  </si>
  <si>
    <t>Domestic net operating loss carryforwards</t>
  </si>
  <si>
    <t>Foreign net operating loss carryforwards</t>
  </si>
  <si>
    <t>Basis difference in intangible assets</t>
  </si>
  <si>
    <t>Allowance for doubtful accounts</t>
  </si>
  <si>
    <t>Currently non-deductible expenses and other</t>
  </si>
  <si>
    <t>Capital loss carryforwards</t>
  </si>
  <si>
    <t>Stock based compensation</t>
  </si>
  <si>
    <t>Foreign tax credit carryforward</t>
  </si>
  <si>
    <t>Basis difference in goodwill</t>
  </si>
  <si>
    <t>Basis difference in fixed assets</t>
  </si>
  <si>
    <t>Total deferred tax assets</t>
  </si>
  <si>
    <t>Gross deferred taxes</t>
  </si>
  <si>
    <t>Deferred tax liabilities:</t>
  </si>
  <si>
    <t>Basis difference in long-lived assets</t>
  </si>
  <si>
    <t>Total deferred tax liabilities</t>
  </si>
  <si>
    <t>Net deferred taxes</t>
  </si>
  <si>
    <t>INCOME TAXES (Reconciliation of Deferred Tax Asset Valuation Allowance) (Details) - USD ($) $ in Thousands</t>
  </si>
  <si>
    <t>INCOME TAXES (Schedule of Reconciliation of Unrecognized Tax Benefits) (Details) - USD ($) $ in Thousands</t>
  </si>
  <si>
    <t>Unrecognized tax benefits, opening balance</t>
  </si>
  <si>
    <t>Gross increases (decrease) - tax positions in prior period</t>
  </si>
  <si>
    <t>Gross Increase - tax positions in current period</t>
  </si>
  <si>
    <t>Settlements</t>
  </si>
  <si>
    <t>Lapse of statute of limitations</t>
  </si>
  <si>
    <t>Unrecognized tax benefits, ending balance</t>
  </si>
  <si>
    <t>NET (LOSS) INCOME ATTRIBUTABLE TO COMMON SHAREHOLDERS PER SHARE (Schedule of earnings per share) (Details) - USD ($) $ / shares in Units, $ in Thousands</t>
  </si>
  <si>
    <t>Numerator:</t>
  </si>
  <si>
    <t>Net income (loss) attributable to common shareholders</t>
  </si>
  <si>
    <t>Denominator:</t>
  </si>
  <si>
    <t>Denominator for basic net income per share - weighted average ordinary shares outstanding</t>
  </si>
  <si>
    <t>Effect of dilutive options and/or restricted stock units to purchase common shares</t>
  </si>
  <si>
    <t>Effect of dilutive options and/or restricted stock units exercised or expired during the period</t>
  </si>
  <si>
    <t>Denominator for diluted net income per share - weighted average ordinary shares outstanding</t>
  </si>
  <si>
    <t>Net income (loss) per common share:</t>
  </si>
  <si>
    <t>Anti-dilutive share-based awards not included above</t>
  </si>
  <si>
    <t>BROADSMART ACQUISITION (Narrative) (Details) - USD ($) $ in Thousands</t>
  </si>
  <si>
    <t>Cash paid for acquisition</t>
  </si>
  <si>
    <t>Additional contingent payment</t>
  </si>
  <si>
    <t>Additional payment received</t>
  </si>
  <si>
    <t>Cash consideration at the closing in escrow</t>
  </si>
  <si>
    <t>Issued ordinary shares</t>
  </si>
  <si>
    <t>Fair value of shares issued</t>
  </si>
  <si>
    <t>Receivable from escrow</t>
  </si>
  <si>
    <t>Impairment charge intangible assets, including goodwill</t>
  </si>
  <si>
    <t>Acquisition related transaction costs</t>
  </si>
  <si>
    <t>Useful life</t>
  </si>
  <si>
    <t>Non-compete agreement [Member]</t>
  </si>
  <si>
    <t>4 years</t>
  </si>
  <si>
    <t>Two certain individuals [Member]</t>
  </si>
  <si>
    <t>North American Telecommunications Inc. [Member]</t>
  </si>
  <si>
    <t>BROADSMART ACQUISITION (Schedule of Pro Forma Results) (Details) $ in Thousands</t>
  </si>
  <si>
    <t>Acquisition Of Business Schedule Of Pro Forma Results Details Abstract</t>
  </si>
  <si>
    <t>Net Income</t>
  </si>
  <si>
    <t>SEGMENT REPORTING (Details) - USD ($) $ in Thousands</t>
  </si>
  <si>
    <t>Gross profit (loss)</t>
  </si>
  <si>
    <t>Impairment of goodwill and intangible assets</t>
  </si>
  <si>
    <t>Operating expenses</t>
  </si>
  <si>
    <t>Operating income (loss)</t>
  </si>
  <si>
    <t>Other expenses, net</t>
  </si>
  <si>
    <t>Joint Venture [Member]</t>
  </si>
  <si>
    <t>Ownership percentage</t>
  </si>
  <si>
    <t>Intercompany [Member]</t>
  </si>
  <si>
    <t>Previously Core Consumer [Member]</t>
  </si>
  <si>
    <t>SELECTED QUARTERLY FINANCIAL DATA (UNAUDITED) (Details) - USD ($) $ / shares in Units, $ in Thousands</t>
  </si>
  <si>
    <t>Gross Profit</t>
  </si>
  <si>
    <t>Net income (loss)</t>
  </si>
  <si>
    <t>Net income (loss) attributable to magicJack VocalTec Ltd common shareholders</t>
  </si>
  <si>
    <t>Earnings per ordinary share:</t>
  </si>
  <si>
    <t>Decrease on gain on mark-to-market</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569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73697308</v>
      </c>
    </row>
    <row r="15" spans="1:4">
      <c r="A15" s="4" t="s">
        <v>24</v>
      </c>
      <c r="C15" s="5" t="n">
        <v>16189894</v>
      </c>
    </row>
    <row r="16" spans="1:4">
      <c r="A16" s="4" t="s">
        <v>25</v>
      </c>
      <c r="B16" s="4" t="s">
        <v>26</v>
      </c>
    </row>
    <row r="17" spans="1:4">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v>
      </c>
      <c r="C1" s="2" t="s">
        <v>2</v>
      </c>
      <c r="D1" s="2" t="s">
        <v>29</v>
      </c>
    </row>
    <row r="2" spans="1:4">
      <c r="A2" s="3" t="s">
        <v>30</v>
      </c>
    </row>
    <row r="3" spans="1:4">
      <c r="A3" s="4" t="s">
        <v>31</v>
      </c>
      <c r="C3" s="6" t="n">
        <v>52638</v>
      </c>
      <c r="D3" s="6" t="n">
        <v>52394</v>
      </c>
    </row>
    <row r="4" spans="1:4">
      <c r="A4" s="4" t="s">
        <v>32</v>
      </c>
      <c r="C4" s="5" t="n">
        <v>369</v>
      </c>
      <c r="D4" s="5" t="n">
        <v>447</v>
      </c>
    </row>
    <row r="5" spans="1:4">
      <c r="A5" s="4" t="s">
        <v>33</v>
      </c>
      <c r="C5" s="5" t="n">
        <v>2428</v>
      </c>
      <c r="D5" s="5" t="n">
        <v>3171</v>
      </c>
    </row>
    <row r="6" spans="1:4">
      <c r="A6" s="4" t="s">
        <v>34</v>
      </c>
      <c r="C6" s="5" t="n">
        <v>1880</v>
      </c>
      <c r="D6" s="5" t="n">
        <v>4441</v>
      </c>
    </row>
    <row r="7" spans="1:4">
      <c r="A7" s="4" t="s">
        <v>35</v>
      </c>
      <c r="C7" s="5" t="n">
        <v>1936</v>
      </c>
      <c r="D7" s="5" t="n">
        <v>2319</v>
      </c>
    </row>
    <row r="8" spans="1:4">
      <c r="A8" s="4" t="s">
        <v>36</v>
      </c>
      <c r="C8" s="5" t="n">
        <v>2016</v>
      </c>
      <c r="D8" s="5" t="n">
        <v>527</v>
      </c>
    </row>
    <row r="9" spans="1:4">
      <c r="A9" s="4" t="s">
        <v>37</v>
      </c>
      <c r="C9" s="4" t="s">
        <v>38</v>
      </c>
      <c r="D9" s="5" t="n">
        <v>2000</v>
      </c>
    </row>
    <row r="10" spans="1:4">
      <c r="A10" s="4" t="s">
        <v>39</v>
      </c>
      <c r="C10" s="5" t="n">
        <v>1874</v>
      </c>
      <c r="D10" s="5" t="n">
        <v>1970</v>
      </c>
    </row>
    <row r="11" spans="1:4">
      <c r="A11" s="4" t="s">
        <v>40</v>
      </c>
      <c r="C11" s="5" t="n">
        <v>63141</v>
      </c>
      <c r="D11" s="5" t="n">
        <v>67269</v>
      </c>
    </row>
    <row r="12" spans="1:4">
      <c r="A12" s="4" t="s">
        <v>41</v>
      </c>
      <c r="C12" s="5" t="n">
        <v>2772</v>
      </c>
      <c r="D12" s="5" t="n">
        <v>3805</v>
      </c>
    </row>
    <row r="13" spans="1:4">
      <c r="A13" s="4" t="s">
        <v>42</v>
      </c>
      <c r="C13" s="5" t="n">
        <v>10190</v>
      </c>
      <c r="D13" s="5" t="n">
        <v>28854</v>
      </c>
    </row>
    <row r="14" spans="1:4">
      <c r="A14" s="4" t="s">
        <v>43</v>
      </c>
      <c r="C14" s="5" t="n">
        <v>32304</v>
      </c>
      <c r="D14" s="5" t="n">
        <v>47185</v>
      </c>
    </row>
    <row r="15" spans="1:4">
      <c r="A15" s="4" t="s">
        <v>44</v>
      </c>
      <c r="C15" s="5" t="n">
        <v>31726</v>
      </c>
      <c r="D15" s="5" t="n">
        <v>26568</v>
      </c>
    </row>
    <row r="16" spans="1:4">
      <c r="A16" s="4" t="s">
        <v>45</v>
      </c>
      <c r="C16" s="5" t="n">
        <v>909</v>
      </c>
      <c r="D16" s="5" t="n">
        <v>836</v>
      </c>
    </row>
    <row r="17" spans="1:4">
      <c r="A17" s="4" t="s">
        <v>46</v>
      </c>
      <c r="C17" s="5" t="n">
        <v>141042</v>
      </c>
      <c r="D17" s="5" t="n">
        <v>174517</v>
      </c>
    </row>
    <row r="18" spans="1:4">
      <c r="A18" s="3" t="s">
        <v>47</v>
      </c>
    </row>
    <row r="19" spans="1:4">
      <c r="A19" s="4" t="s">
        <v>48</v>
      </c>
      <c r="C19" s="5" t="n">
        <v>3199</v>
      </c>
      <c r="D19" s="5" t="n">
        <v>2790</v>
      </c>
    </row>
    <row r="20" spans="1:4">
      <c r="A20" s="4" t="s">
        <v>49</v>
      </c>
      <c r="C20" s="4" t="s">
        <v>38</v>
      </c>
      <c r="D20" s="5" t="n">
        <v>1527</v>
      </c>
    </row>
    <row r="21" spans="1:4">
      <c r="A21" s="4" t="s">
        <v>50</v>
      </c>
      <c r="C21" s="5" t="n">
        <v>6454</v>
      </c>
      <c r="D21" s="5" t="n">
        <v>8426</v>
      </c>
    </row>
    <row r="22" spans="1:4">
      <c r="A22" s="4" t="s">
        <v>51</v>
      </c>
      <c r="C22" s="5" t="n">
        <v>42243</v>
      </c>
      <c r="D22" s="5" t="n">
        <v>48507</v>
      </c>
    </row>
    <row r="23" spans="1:4">
      <c r="A23" s="4" t="s">
        <v>52</v>
      </c>
      <c r="C23" s="5" t="n">
        <v>51896</v>
      </c>
      <c r="D23" s="5" t="n">
        <v>61250</v>
      </c>
    </row>
    <row r="24" spans="1:4">
      <c r="A24" s="4" t="s">
        <v>53</v>
      </c>
      <c r="B24" s="4" t="s">
        <v>54</v>
      </c>
      <c r="C24" s="5" t="n">
        <v>38797</v>
      </c>
      <c r="D24" s="5" t="n">
        <v>44201</v>
      </c>
    </row>
    <row r="25" spans="1:4">
      <c r="A25" s="4" t="s">
        <v>55</v>
      </c>
      <c r="C25" s="5" t="n">
        <v>13787</v>
      </c>
      <c r="D25" s="5" t="n">
        <v>10866</v>
      </c>
    </row>
    <row r="26" spans="1:4">
      <c r="A26" s="4" t="s">
        <v>56</v>
      </c>
      <c r="C26" s="5" t="n">
        <v>104480</v>
      </c>
      <c r="D26" s="5" t="n">
        <v>116317</v>
      </c>
    </row>
    <row r="27" spans="1:4">
      <c r="A27" s="4" t="s">
        <v>57</v>
      </c>
      <c r="C27" s="4" t="s">
        <v>38</v>
      </c>
      <c r="D27" s="4" t="s">
        <v>38</v>
      </c>
    </row>
    <row r="28" spans="1:4">
      <c r="A28" s="3" t="s">
        <v>58</v>
      </c>
    </row>
    <row r="29" spans="1:4">
      <c r="A29" s="4" t="s">
        <v>59</v>
      </c>
      <c r="C29" s="5" t="n">
        <v>112038</v>
      </c>
      <c r="D29" s="5" t="n">
        <v>111783</v>
      </c>
    </row>
    <row r="30" spans="1:4">
      <c r="A30" s="4" t="s">
        <v>60</v>
      </c>
      <c r="C30" s="5" t="n">
        <v>13848</v>
      </c>
      <c r="D30" s="5" t="n">
        <v>13567</v>
      </c>
    </row>
    <row r="31" spans="1:4">
      <c r="A31" s="4" t="s">
        <v>61</v>
      </c>
      <c r="C31" s="5" t="n">
        <v>-118146</v>
      </c>
      <c r="D31" s="5" t="n">
        <v>-120300</v>
      </c>
    </row>
    <row r="32" spans="1:4">
      <c r="A32" s="4" t="s">
        <v>62</v>
      </c>
      <c r="C32" s="5" t="n">
        <v>28822</v>
      </c>
      <c r="D32" s="5" t="n">
        <v>53785</v>
      </c>
    </row>
    <row r="33" spans="1:4">
      <c r="A33" s="4" t="s">
        <v>63</v>
      </c>
      <c r="C33" s="5" t="n">
        <v>36562</v>
      </c>
      <c r="D33" s="5" t="n">
        <v>58835</v>
      </c>
    </row>
    <row r="34" spans="1:4">
      <c r="A34" s="4" t="s">
        <v>64</v>
      </c>
      <c r="D34" s="5" t="n">
        <v>-635</v>
      </c>
    </row>
    <row r="35" spans="1:4">
      <c r="A35" s="4" t="s">
        <v>65</v>
      </c>
      <c r="C35" s="5" t="n">
        <v>36562</v>
      </c>
      <c r="D35" s="5" t="n">
        <v>58200</v>
      </c>
    </row>
    <row r="36" spans="1:4">
      <c r="A36" s="4" t="s">
        <v>66</v>
      </c>
      <c r="C36" s="6" t="n">
        <v>141042</v>
      </c>
      <c r="D36" s="6" t="n">
        <v>174517</v>
      </c>
    </row>
    <row r="37" spans="1:4"/>
    <row r="38" spans="1:4">
      <c r="A38" s="4" t="s">
        <v>54</v>
      </c>
      <c r="B38" s="4" t="s">
        <v>67</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01</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2"/>
    <col customWidth="1" max="2" min="2" width="80"/>
  </cols>
  <sheetData>
    <row r="1" spans="1:2">
      <c r="A1" s="1" t="s">
        <v>228</v>
      </c>
      <c r="B1" s="2" t="s">
        <v>1</v>
      </c>
    </row>
    <row r="2" spans="1:2">
      <c r="B2" s="2" t="s">
        <v>2</v>
      </c>
    </row>
    <row r="3" spans="1:2">
      <c r="A3" s="3" t="s">
        <v>181</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34</v>
      </c>
      <c r="B10" s="4" t="s">
        <v>241</v>
      </c>
    </row>
    <row r="11" spans="1:2">
      <c r="A11" s="4" t="s">
        <v>242</v>
      </c>
      <c r="B11" s="4" t="s">
        <v>243</v>
      </c>
    </row>
    <row r="12" spans="1:2">
      <c r="A12" s="4" t="s">
        <v>244</v>
      </c>
      <c r="B12" s="4" t="s">
        <v>245</v>
      </c>
    </row>
    <row r="13" spans="1:2">
      <c r="A13" s="4" t="s">
        <v>246</v>
      </c>
      <c r="B13" s="4" t="s">
        <v>247</v>
      </c>
    </row>
    <row r="14" spans="1:2">
      <c r="A14" s="4" t="s">
        <v>43</v>
      </c>
      <c r="B14" s="4" t="s">
        <v>248</v>
      </c>
    </row>
    <row r="15" spans="1:2">
      <c r="A15" s="4" t="s">
        <v>249</v>
      </c>
      <c r="B15" s="4" t="s">
        <v>250</v>
      </c>
    </row>
    <row r="16" spans="1:2">
      <c r="A16" s="4" t="s">
        <v>113</v>
      </c>
      <c r="B16" s="4" t="s">
        <v>251</v>
      </c>
    </row>
    <row r="17" spans="1:2">
      <c r="A17" s="4" t="s">
        <v>252</v>
      </c>
      <c r="B17" s="4" t="s">
        <v>253</v>
      </c>
    </row>
    <row r="18" spans="1:2">
      <c r="A18" s="4" t="s">
        <v>254</v>
      </c>
      <c r="B18" s="4" t="s">
        <v>255</v>
      </c>
    </row>
    <row r="19" spans="1:2">
      <c r="A19" s="4" t="s">
        <v>256</v>
      </c>
      <c r="B19" s="4" t="s">
        <v>257</v>
      </c>
    </row>
    <row r="20" spans="1:2">
      <c r="A20" s="4" t="s">
        <v>258</v>
      </c>
      <c r="B20" s="4" t="s">
        <v>259</v>
      </c>
    </row>
    <row r="21" spans="1:2">
      <c r="A21" s="4" t="s">
        <v>260</v>
      </c>
      <c r="B21" s="4" t="s">
        <v>261</v>
      </c>
    </row>
    <row r="22" spans="1:2">
      <c r="A22" s="4" t="s">
        <v>262</v>
      </c>
      <c r="B22" s="4" t="s">
        <v>263</v>
      </c>
    </row>
    <row r="23" spans="1:2">
      <c r="A23" s="4" t="s">
        <v>264</v>
      </c>
      <c r="B23" s="4" t="s">
        <v>265</v>
      </c>
    </row>
    <row r="24" spans="1:2">
      <c r="A24" s="4" t="s">
        <v>266</v>
      </c>
      <c r="B24" s="4" t="s">
        <v>267</v>
      </c>
    </row>
    <row r="25" spans="1:2">
      <c r="A25" s="4" t="s">
        <v>268</v>
      </c>
      <c r="B25" s="4" t="s">
        <v>269</v>
      </c>
    </row>
    <row r="26" spans="1:2">
      <c r="A26" s="4" t="s">
        <v>270</v>
      </c>
      <c r="B26" s="4" t="s">
        <v>271</v>
      </c>
    </row>
    <row r="27" spans="1:2">
      <c r="A27" s="4" t="s">
        <v>272</v>
      </c>
      <c r="B27" s="4" t="s">
        <v>273</v>
      </c>
    </row>
    <row r="28" spans="1:2">
      <c r="A28" s="4" t="s">
        <v>274</v>
      </c>
      <c r="B28"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76</v>
      </c>
      <c r="B1" s="2" t="s">
        <v>1</v>
      </c>
    </row>
    <row r="2" spans="1:2">
      <c r="B2" s="2" t="s">
        <v>2</v>
      </c>
    </row>
    <row r="3" spans="1:2">
      <c r="A3" s="3" t="s">
        <v>181</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7</v>
      </c>
      <c r="B1" s="2" t="s">
        <v>1</v>
      </c>
    </row>
    <row r="2" spans="1:2">
      <c r="B2" s="2" t="s">
        <v>2</v>
      </c>
    </row>
    <row r="3" spans="1:2">
      <c r="A3" s="3" t="s">
        <v>187</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3" t="s">
        <v>190</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3</v>
      </c>
      <c r="B1" s="2" t="s">
        <v>1</v>
      </c>
    </row>
    <row r="2" spans="1:2">
      <c r="B2" s="2" t="s">
        <v>2</v>
      </c>
    </row>
    <row r="3" spans="1:2">
      <c r="A3" s="3" t="s">
        <v>193</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29</v>
      </c>
    </row>
    <row r="2" spans="1:3">
      <c r="A2" s="3" t="s">
        <v>69</v>
      </c>
    </row>
    <row r="3" spans="1:3">
      <c r="A3" s="4" t="s">
        <v>70</v>
      </c>
      <c r="B3" s="6" t="n">
        <v>234</v>
      </c>
      <c r="C3" s="6" t="n">
        <v>402</v>
      </c>
    </row>
    <row r="4" spans="1:3">
      <c r="A4" s="4" t="s">
        <v>71</v>
      </c>
      <c r="B4" s="5" t="n">
        <v>100000</v>
      </c>
      <c r="C4" s="5" t="n">
        <v>100000</v>
      </c>
    </row>
    <row r="5" spans="1:3">
      <c r="A5" s="4" t="s">
        <v>72</v>
      </c>
      <c r="B5" s="6" t="n">
        <v>0</v>
      </c>
      <c r="C5" s="6" t="n">
        <v>0</v>
      </c>
    </row>
    <row r="6" spans="1:3">
      <c r="A6" s="4" t="s">
        <v>73</v>
      </c>
      <c r="B6" s="5" t="n">
        <v>25072</v>
      </c>
      <c r="C6" s="5" t="n">
        <v>25039</v>
      </c>
    </row>
    <row r="7" spans="1:3">
      <c r="A7" s="4" t="s">
        <v>74</v>
      </c>
      <c r="B7" s="5" t="n">
        <v>8882</v>
      </c>
      <c r="C7" s="5" t="n">
        <v>89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4</v>
      </c>
      <c r="B1" s="2" t="s">
        <v>1</v>
      </c>
    </row>
    <row r="2" spans="1:2">
      <c r="B2" s="2" t="s">
        <v>2</v>
      </c>
    </row>
    <row r="3" spans="1:2">
      <c r="A3" s="3" t="s">
        <v>200</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206</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2</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323</v>
      </c>
      <c r="B1" s="2" t="s">
        <v>1</v>
      </c>
    </row>
    <row r="2" spans="1:2">
      <c r="B2" s="2" t="s">
        <v>2</v>
      </c>
    </row>
    <row r="3" spans="1:2">
      <c r="A3" s="3" t="s">
        <v>215</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101</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2</v>
      </c>
    </row>
    <row r="3" spans="1:2">
      <c r="A3" s="3" t="s">
        <v>220</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4</v>
      </c>
      <c r="B1" s="2" t="s">
        <v>1</v>
      </c>
    </row>
    <row r="2" spans="1:2">
      <c r="B2" s="2" t="s">
        <v>2</v>
      </c>
    </row>
    <row r="3" spans="1:2">
      <c r="A3" s="3" t="s">
        <v>223</v>
      </c>
    </row>
    <row r="4" spans="1:2">
      <c r="A4" s="4" t="s">
        <v>345</v>
      </c>
      <c r="B4"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7</v>
      </c>
      <c r="B1" s="2" t="s">
        <v>1</v>
      </c>
    </row>
    <row r="2" spans="1:2">
      <c r="B2" s="2" t="s">
        <v>2</v>
      </c>
    </row>
    <row r="3" spans="1:2">
      <c r="A3" s="3" t="s">
        <v>226</v>
      </c>
    </row>
    <row r="4" spans="1:2">
      <c r="A4" s="4" t="s">
        <v>348</v>
      </c>
      <c r="B4"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50</v>
      </c>
      <c r="B1" s="2" t="s">
        <v>1</v>
      </c>
    </row>
    <row r="2" spans="1:7">
      <c r="B2" s="2" t="s">
        <v>2</v>
      </c>
      <c r="C2" s="2" t="s">
        <v>351</v>
      </c>
      <c r="D2" s="2" t="s">
        <v>352</v>
      </c>
      <c r="E2" s="2" t="s">
        <v>353</v>
      </c>
      <c r="F2" s="2" t="s">
        <v>29</v>
      </c>
      <c r="G2" s="2" t="s">
        <v>76</v>
      </c>
    </row>
    <row r="3" spans="1:7">
      <c r="A3" s="4" t="s">
        <v>354</v>
      </c>
      <c r="B3" s="4" t="s">
        <v>355</v>
      </c>
    </row>
    <row r="4" spans="1:7">
      <c r="A4" s="4" t="s">
        <v>356</v>
      </c>
      <c r="B4" s="6" t="n">
        <v>635</v>
      </c>
    </row>
    <row r="5" spans="1:7">
      <c r="A5" s="4" t="s">
        <v>357</v>
      </c>
      <c r="B5" s="6" t="n">
        <v>400</v>
      </c>
    </row>
    <row r="6" spans="1:7">
      <c r="A6" s="4" t="s">
        <v>358</v>
      </c>
    </row>
    <row r="7" spans="1:7">
      <c r="A7" s="4" t="s">
        <v>359</v>
      </c>
      <c r="C7" s="7" t="n">
        <v>8.710000000000001</v>
      </c>
    </row>
    <row r="8" spans="1:7">
      <c r="A8" s="4" t="s">
        <v>360</v>
      </c>
      <c r="C8" s="4" t="s">
        <v>361</v>
      </c>
      <c r="D8" s="4" t="s">
        <v>362</v>
      </c>
      <c r="E8" s="4" t="s">
        <v>363</v>
      </c>
    </row>
    <row r="9" spans="1:7">
      <c r="A9" s="4" t="s">
        <v>364</v>
      </c>
    </row>
    <row r="10" spans="1:7">
      <c r="A10" s="4" t="s">
        <v>354</v>
      </c>
      <c r="B10" s="4" t="s">
        <v>365</v>
      </c>
    </row>
    <row r="11" spans="1:7">
      <c r="A11" s="4" t="s">
        <v>366</v>
      </c>
    </row>
    <row r="12" spans="1:7">
      <c r="A12" s="4" t="s">
        <v>367</v>
      </c>
      <c r="B12" s="4" t="s">
        <v>368</v>
      </c>
      <c r="F12" s="4" t="s">
        <v>369</v>
      </c>
      <c r="G12"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75</v>
      </c>
      <c r="B1" s="2" t="s">
        <v>1</v>
      </c>
    </row>
    <row r="2" spans="1:7">
      <c r="B2" s="2" t="s">
        <v>2</v>
      </c>
      <c r="D2" s="2" t="s">
        <v>29</v>
      </c>
      <c r="F2" s="2" t="s">
        <v>76</v>
      </c>
    </row>
    <row r="3" spans="1:7">
      <c r="A3" s="3" t="s">
        <v>77</v>
      </c>
    </row>
    <row r="4" spans="1:7">
      <c r="A4" s="4" t="s">
        <v>78</v>
      </c>
      <c r="B4" s="6" t="n">
        <v>87993</v>
      </c>
      <c r="D4" s="6" t="n">
        <v>97398</v>
      </c>
      <c r="F4" s="6" t="n">
        <v>100962</v>
      </c>
    </row>
    <row r="5" spans="1:7">
      <c r="A5" s="4" t="s">
        <v>79</v>
      </c>
      <c r="B5" s="5" t="n">
        <v>32938</v>
      </c>
      <c r="D5" s="5" t="n">
        <v>36734</v>
      </c>
      <c r="F5" s="5" t="n">
        <v>34142</v>
      </c>
    </row>
    <row r="6" spans="1:7">
      <c r="A6" s="4" t="s">
        <v>80</v>
      </c>
      <c r="B6" s="5" t="n">
        <v>55055</v>
      </c>
      <c r="D6" s="5" t="n">
        <v>60664</v>
      </c>
      <c r="F6" s="5" t="n">
        <v>66820</v>
      </c>
    </row>
    <row r="7" spans="1:7">
      <c r="A7" s="3" t="s">
        <v>81</v>
      </c>
    </row>
    <row r="8" spans="1:7">
      <c r="A8" s="4" t="s">
        <v>82</v>
      </c>
      <c r="B8" s="5" t="n">
        <v>8282</v>
      </c>
      <c r="D8" s="5" t="n">
        <v>9085</v>
      </c>
      <c r="F8" s="5" t="n">
        <v>9409</v>
      </c>
    </row>
    <row r="9" spans="1:7">
      <c r="A9" s="4" t="s">
        <v>83</v>
      </c>
      <c r="B9" s="5" t="n">
        <v>38425</v>
      </c>
      <c r="D9" s="5" t="n">
        <v>33327</v>
      </c>
      <c r="F9" s="5" t="n">
        <v>27547</v>
      </c>
    </row>
    <row r="10" spans="1:7">
      <c r="A10" s="4" t="s">
        <v>84</v>
      </c>
      <c r="B10" s="5" t="n">
        <v>31527</v>
      </c>
      <c r="D10" s="5" t="n">
        <v>998</v>
      </c>
      <c r="F10" s="4" t="s">
        <v>38</v>
      </c>
    </row>
    <row r="11" spans="1:7">
      <c r="A11" s="4" t="s">
        <v>85</v>
      </c>
      <c r="B11" s="5" t="n">
        <v>5896</v>
      </c>
      <c r="D11" s="5" t="n">
        <v>5199</v>
      </c>
      <c r="F11" s="5" t="n">
        <v>4521</v>
      </c>
    </row>
    <row r="12" spans="1:7">
      <c r="A12" s="4" t="s">
        <v>86</v>
      </c>
      <c r="B12" s="5" t="n">
        <v>-894</v>
      </c>
      <c r="D12" s="5" t="n">
        <v>-1700</v>
      </c>
      <c r="F12" s="4" t="s">
        <v>38</v>
      </c>
    </row>
    <row r="13" spans="1:7">
      <c r="A13" s="4" t="s">
        <v>87</v>
      </c>
      <c r="B13" s="5" t="n">
        <v>83236</v>
      </c>
      <c r="D13" s="5" t="n">
        <v>46909</v>
      </c>
      <c r="F13" s="5" t="n">
        <v>41477</v>
      </c>
    </row>
    <row r="14" spans="1:7">
      <c r="A14" s="4" t="s">
        <v>88</v>
      </c>
      <c r="B14" s="5" t="n">
        <v>-28181</v>
      </c>
      <c r="C14" s="4" t="s">
        <v>54</v>
      </c>
      <c r="D14" s="5" t="n">
        <v>13755</v>
      </c>
      <c r="E14" s="4" t="s">
        <v>89</v>
      </c>
      <c r="F14" s="5" t="n">
        <v>25343</v>
      </c>
    </row>
    <row r="15" spans="1:7">
      <c r="A15" s="3" t="s">
        <v>90</v>
      </c>
    </row>
    <row r="16" spans="1:7">
      <c r="A16" s="4" t="s">
        <v>91</v>
      </c>
      <c r="B16" s="5" t="n">
        <v>123</v>
      </c>
      <c r="D16" s="5" t="n">
        <v>26</v>
      </c>
      <c r="F16" s="5" t="n">
        <v>26</v>
      </c>
    </row>
    <row r="17" spans="1:7">
      <c r="A17" s="4" t="s">
        <v>92</v>
      </c>
      <c r="B17" s="4" t="s">
        <v>38</v>
      </c>
      <c r="D17" s="4" t="s">
        <v>38</v>
      </c>
      <c r="F17" s="5" t="n">
        <v>-57</v>
      </c>
    </row>
    <row r="18" spans="1:7">
      <c r="A18" s="4" t="s">
        <v>93</v>
      </c>
      <c r="B18" s="5" t="n">
        <v>-34</v>
      </c>
      <c r="D18" s="5" t="n">
        <v>-6</v>
      </c>
      <c r="F18" s="4" t="s">
        <v>38</v>
      </c>
    </row>
    <row r="19" spans="1:7">
      <c r="A19" s="4" t="s">
        <v>94</v>
      </c>
      <c r="B19" s="5" t="n">
        <v>89</v>
      </c>
      <c r="D19" s="5" t="n">
        <v>20</v>
      </c>
      <c r="F19" s="5" t="n">
        <v>-31</v>
      </c>
    </row>
    <row r="20" spans="1:7">
      <c r="A20" s="4" t="s">
        <v>95</v>
      </c>
      <c r="B20" s="5" t="n">
        <v>-28092</v>
      </c>
      <c r="D20" s="5" t="n">
        <v>13775</v>
      </c>
      <c r="F20" s="5" t="n">
        <v>25312</v>
      </c>
    </row>
    <row r="21" spans="1:7">
      <c r="A21" s="4" t="s">
        <v>96</v>
      </c>
      <c r="B21" s="5" t="n">
        <v>-3129</v>
      </c>
      <c r="D21" s="5" t="n">
        <v>8719</v>
      </c>
      <c r="F21" s="5" t="n">
        <v>11802</v>
      </c>
    </row>
    <row r="22" spans="1:7">
      <c r="A22" s="4" t="s">
        <v>97</v>
      </c>
      <c r="B22" s="5" t="n">
        <v>-24963</v>
      </c>
      <c r="C22" s="4" t="s">
        <v>98</v>
      </c>
      <c r="D22" s="5" t="n">
        <v>5056</v>
      </c>
      <c r="F22" s="5" t="n">
        <v>13510</v>
      </c>
    </row>
    <row r="23" spans="1:7">
      <c r="A23" s="4" t="s">
        <v>99</v>
      </c>
      <c r="B23" s="4" t="s">
        <v>38</v>
      </c>
      <c r="D23" s="5" t="n">
        <v>635</v>
      </c>
      <c r="F23" s="4" t="s">
        <v>38</v>
      </c>
    </row>
    <row r="24" spans="1:7">
      <c r="A24" s="4" t="s">
        <v>100</v>
      </c>
      <c r="B24" s="6" t="n">
        <v>-24963</v>
      </c>
      <c r="D24" s="6" t="n">
        <v>5691</v>
      </c>
      <c r="F24" s="6" t="n">
        <v>13510</v>
      </c>
    </row>
    <row r="25" spans="1:7">
      <c r="A25" s="3" t="s">
        <v>101</v>
      </c>
    </row>
    <row r="26" spans="1:7">
      <c r="A26" s="4" t="s">
        <v>102</v>
      </c>
      <c r="B26" s="7" t="n">
        <v>-1.55</v>
      </c>
      <c r="C26" s="4" t="s">
        <v>89</v>
      </c>
      <c r="D26" s="7" t="n">
        <v>0.36</v>
      </c>
      <c r="E26" s="4" t="s">
        <v>103</v>
      </c>
      <c r="F26" s="7" t="n">
        <v>0.8</v>
      </c>
      <c r="G26" s="4" t="s">
        <v>103</v>
      </c>
    </row>
    <row r="27" spans="1:7">
      <c r="A27" s="4" t="s">
        <v>104</v>
      </c>
      <c r="B27" s="7" t="n">
        <v>-1.55</v>
      </c>
      <c r="C27" s="4" t="s">
        <v>89</v>
      </c>
      <c r="D27" s="7" t="n">
        <v>0.35</v>
      </c>
      <c r="E27" s="4" t="s">
        <v>103</v>
      </c>
      <c r="F27" s="7" t="n">
        <v>0.79</v>
      </c>
      <c r="G27" s="4" t="s">
        <v>103</v>
      </c>
    </row>
    <row r="28" spans="1:7">
      <c r="A28" s="3" t="s">
        <v>105</v>
      </c>
    </row>
    <row r="29" spans="1:7">
      <c r="A29" s="4" t="s">
        <v>102</v>
      </c>
      <c r="B29" s="5" t="n">
        <v>16088</v>
      </c>
      <c r="D29" s="5" t="n">
        <v>15815</v>
      </c>
      <c r="F29" s="5" t="n">
        <v>16975</v>
      </c>
    </row>
    <row r="30" spans="1:7">
      <c r="A30" s="4" t="s">
        <v>104</v>
      </c>
      <c r="B30" s="5" t="n">
        <v>16088</v>
      </c>
      <c r="D30" s="5" t="n">
        <v>16064</v>
      </c>
      <c r="F30" s="5" t="n">
        <v>17045</v>
      </c>
    </row>
    <row r="31" spans="1:7"/>
    <row r="32" spans="1:7">
      <c r="A32" s="4" t="s">
        <v>54</v>
      </c>
      <c r="B32" s="4" t="s">
        <v>106</v>
      </c>
    </row>
    <row r="33" spans="1:7">
      <c r="A33" s="4" t="s">
        <v>89</v>
      </c>
      <c r="B33" s="4" t="s">
        <v>107</v>
      </c>
    </row>
    <row r="34" spans="1:7">
      <c r="A34" s="4" t="s">
        <v>98</v>
      </c>
      <c r="B34" s="4" t="s">
        <v>108</v>
      </c>
    </row>
    <row r="35" spans="1:7">
      <c r="A35" s="4" t="s">
        <v>103</v>
      </c>
      <c r="B35" s="4" t="s">
        <v>109</v>
      </c>
    </row>
  </sheetData>
  <mergeCells count="10">
    <mergeCell ref="A1:A2"/>
    <mergeCell ref="B1:G1"/>
    <mergeCell ref="B2:C2"/>
    <mergeCell ref="D2:E2"/>
    <mergeCell ref="F2:G2"/>
    <mergeCell ref="A31:G31"/>
    <mergeCell ref="B32:G32"/>
    <mergeCell ref="B33:G33"/>
    <mergeCell ref="B34:G34"/>
    <mergeCell ref="B35:G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6"/>
    <col customWidth="1" max="8" min="8" width="14"/>
    <col customWidth="1" max="9" min="9" width="14"/>
    <col customWidth="1" max="10" min="10" width="14"/>
  </cols>
  <sheetData>
    <row r="1" spans="1:10">
      <c r="A1" s="1" t="s">
        <v>371</v>
      </c>
      <c r="B1" s="2" t="s">
        <v>372</v>
      </c>
      <c r="C1" s="2" t="s">
        <v>373</v>
      </c>
      <c r="F1" s="2" t="s">
        <v>374</v>
      </c>
      <c r="G1" s="2" t="s">
        <v>1</v>
      </c>
    </row>
    <row r="2" spans="1:10">
      <c r="B2" s="2" t="s">
        <v>375</v>
      </c>
      <c r="C2" s="2" t="s">
        <v>376</v>
      </c>
      <c r="D2" s="2" t="s">
        <v>377</v>
      </c>
      <c r="E2" s="2" t="s">
        <v>378</v>
      </c>
      <c r="F2" s="2" t="s">
        <v>377</v>
      </c>
      <c r="G2" s="2" t="s">
        <v>2</v>
      </c>
      <c r="H2" s="2" t="s">
        <v>29</v>
      </c>
      <c r="I2" s="2" t="s">
        <v>76</v>
      </c>
      <c r="J2" s="2" t="s">
        <v>379</v>
      </c>
    </row>
    <row r="3" spans="1:10">
      <c r="A3" s="4" t="s">
        <v>380</v>
      </c>
      <c r="G3" s="6" t="n">
        <v>3000</v>
      </c>
      <c r="H3" s="6" t="n">
        <v>3600</v>
      </c>
      <c r="I3" s="6" t="n">
        <v>3500</v>
      </c>
    </row>
    <row r="4" spans="1:10">
      <c r="A4" s="4" t="s">
        <v>381</v>
      </c>
      <c r="G4" s="5" t="n">
        <v>5896</v>
      </c>
      <c r="H4" s="5" t="n">
        <v>5199</v>
      </c>
      <c r="I4" s="5" t="n">
        <v>4521</v>
      </c>
    </row>
    <row r="5" spans="1:10">
      <c r="A5" s="4" t="s">
        <v>382</v>
      </c>
      <c r="E5" s="6" t="n">
        <v>15600</v>
      </c>
      <c r="F5" s="6" t="n">
        <v>15600</v>
      </c>
      <c r="H5" s="5" t="n">
        <v>15600</v>
      </c>
    </row>
    <row r="6" spans="1:10">
      <c r="A6" s="4" t="s">
        <v>383</v>
      </c>
      <c r="G6" s="5" t="n">
        <v>200</v>
      </c>
      <c r="H6" s="5" t="n">
        <v>300</v>
      </c>
      <c r="I6" s="5" t="n">
        <v>800</v>
      </c>
    </row>
    <row r="7" spans="1:10">
      <c r="A7" s="4" t="s">
        <v>384</v>
      </c>
      <c r="G7" s="5" t="n">
        <v>250</v>
      </c>
    </row>
    <row r="8" spans="1:10">
      <c r="A8" s="4" t="s">
        <v>385</v>
      </c>
      <c r="G8" s="5" t="n">
        <v>11</v>
      </c>
    </row>
    <row r="9" spans="1:10">
      <c r="A9" s="4" t="s">
        <v>31</v>
      </c>
      <c r="G9" s="5" t="n">
        <v>52638</v>
      </c>
      <c r="H9" s="5" t="n">
        <v>52394</v>
      </c>
      <c r="I9" s="5" t="n">
        <v>78589</v>
      </c>
      <c r="J9" s="6" t="n">
        <v>75945</v>
      </c>
    </row>
    <row r="10" spans="1:10">
      <c r="A10" s="4" t="s">
        <v>386</v>
      </c>
      <c r="G10" s="5" t="n">
        <v>50200</v>
      </c>
    </row>
    <row r="11" spans="1:10">
      <c r="A11" s="4" t="s">
        <v>387</v>
      </c>
      <c r="G11" s="6" t="n">
        <v>16600</v>
      </c>
      <c r="H11" s="5" t="n">
        <v>1000</v>
      </c>
      <c r="I11" s="4" t="s">
        <v>38</v>
      </c>
    </row>
    <row r="12" spans="1:10">
      <c r="A12" s="4" t="s">
        <v>388</v>
      </c>
      <c r="G12" s="4" t="s">
        <v>389</v>
      </c>
    </row>
    <row r="13" spans="1:10">
      <c r="A13" s="4" t="s">
        <v>390</v>
      </c>
      <c r="G13" s="6" t="n">
        <v>14881</v>
      </c>
      <c r="H13" s="4" t="s">
        <v>38</v>
      </c>
      <c r="I13" s="4" t="s">
        <v>38</v>
      </c>
    </row>
    <row r="14" spans="1:10">
      <c r="A14" s="4" t="s">
        <v>145</v>
      </c>
      <c r="B14" s="6" t="n">
        <v>-1000</v>
      </c>
      <c r="D14" s="6" t="n">
        <v>-2000</v>
      </c>
      <c r="G14" s="5" t="n">
        <v>-894</v>
      </c>
      <c r="H14" s="5" t="n">
        <v>-1700</v>
      </c>
      <c r="I14" s="4" t="s">
        <v>38</v>
      </c>
    </row>
    <row r="15" spans="1:10">
      <c r="A15" s="4" t="s">
        <v>391</v>
      </c>
      <c r="F15" s="6" t="n">
        <v>2000</v>
      </c>
      <c r="H15" s="5" t="n">
        <v>2000</v>
      </c>
    </row>
    <row r="16" spans="1:10">
      <c r="A16" s="4" t="s">
        <v>37</v>
      </c>
      <c r="G16" s="4" t="s">
        <v>38</v>
      </c>
      <c r="H16" s="5" t="n">
        <v>2000</v>
      </c>
    </row>
    <row r="17" spans="1:10">
      <c r="A17" s="4" t="s">
        <v>392</v>
      </c>
      <c r="G17" s="5" t="n">
        <v>1000</v>
      </c>
    </row>
    <row r="18" spans="1:10">
      <c r="A18" s="4" t="s">
        <v>393</v>
      </c>
      <c r="G18" s="5" t="n">
        <v>22246</v>
      </c>
    </row>
    <row r="19" spans="1:10">
      <c r="A19" s="4" t="s">
        <v>394</v>
      </c>
    </row>
    <row r="20" spans="1:10">
      <c r="A20" s="4" t="s">
        <v>231</v>
      </c>
      <c r="G20" s="6" t="n">
        <v>369</v>
      </c>
      <c r="H20" s="6" t="n">
        <v>447</v>
      </c>
    </row>
    <row r="21" spans="1:10">
      <c r="A21" s="4" t="s">
        <v>395</v>
      </c>
    </row>
    <row r="22" spans="1:10">
      <c r="A22" s="4" t="s">
        <v>391</v>
      </c>
      <c r="B22" s="5" t="n">
        <v>2000</v>
      </c>
    </row>
    <row r="23" spans="1:10">
      <c r="A23" s="4" t="s">
        <v>396</v>
      </c>
      <c r="B23" s="5" t="n">
        <v>3000</v>
      </c>
    </row>
    <row r="24" spans="1:10">
      <c r="A24" s="4" t="s">
        <v>397</v>
      </c>
      <c r="B24" s="5" t="n">
        <v>2000</v>
      </c>
    </row>
    <row r="25" spans="1:10">
      <c r="A25" s="4" t="s">
        <v>392</v>
      </c>
      <c r="B25" s="5" t="n">
        <v>1000</v>
      </c>
    </row>
    <row r="26" spans="1:10">
      <c r="A26" s="4" t="s">
        <v>398</v>
      </c>
      <c r="B26" s="6" t="n">
        <v>10</v>
      </c>
    </row>
    <row r="27" spans="1:10">
      <c r="A27" s="4" t="s">
        <v>393</v>
      </c>
      <c r="C27" s="6" t="n">
        <v>18500</v>
      </c>
    </row>
    <row r="28" spans="1:10">
      <c r="A28" s="4" t="s">
        <v>364</v>
      </c>
    </row>
    <row r="29" spans="1:10">
      <c r="A29" s="4" t="s">
        <v>399</v>
      </c>
      <c r="G29" s="4" t="s">
        <v>400</v>
      </c>
    </row>
    <row r="30" spans="1:10">
      <c r="A30" s="4" t="s">
        <v>401</v>
      </c>
    </row>
    <row r="31" spans="1:10">
      <c r="A31" s="4" t="s">
        <v>399</v>
      </c>
      <c r="G31" s="4" t="s">
        <v>402</v>
      </c>
    </row>
    <row r="32" spans="1:10">
      <c r="A32" s="4" t="s">
        <v>403</v>
      </c>
    </row>
    <row r="33" spans="1:10">
      <c r="A33" s="4" t="s">
        <v>404</v>
      </c>
      <c r="G33" s="4" t="s">
        <v>389</v>
      </c>
      <c r="H33" s="4" t="s">
        <v>389</v>
      </c>
    </row>
    <row r="34" spans="1:10">
      <c r="A34" s="4" t="s">
        <v>405</v>
      </c>
    </row>
    <row r="35" spans="1:10">
      <c r="A35" s="4" t="s">
        <v>404</v>
      </c>
      <c r="H35" s="4" t="s">
        <v>406</v>
      </c>
    </row>
    <row r="36" spans="1:10">
      <c r="A36" s="4" t="s">
        <v>407</v>
      </c>
    </row>
    <row r="37" spans="1:10">
      <c r="A37" s="4" t="s">
        <v>404</v>
      </c>
      <c r="G37" s="4" t="s">
        <v>408</v>
      </c>
    </row>
    <row r="38" spans="1:10">
      <c r="A38" s="4" t="s">
        <v>409</v>
      </c>
    </row>
    <row r="39" spans="1:10">
      <c r="A39" s="4" t="s">
        <v>404</v>
      </c>
      <c r="G39" s="4" t="s">
        <v>410</v>
      </c>
      <c r="H39" s="4" t="s">
        <v>411</v>
      </c>
    </row>
    <row r="40" spans="1:10">
      <c r="A40" s="4" t="s">
        <v>412</v>
      </c>
    </row>
    <row r="41" spans="1:10">
      <c r="A41" s="4" t="s">
        <v>31</v>
      </c>
      <c r="G41" s="6" t="n">
        <v>1700</v>
      </c>
    </row>
    <row r="42" spans="1:10">
      <c r="A42" s="4" t="s">
        <v>366</v>
      </c>
    </row>
    <row r="43" spans="1:10">
      <c r="A43" s="4" t="s">
        <v>31</v>
      </c>
      <c r="G43" s="5" t="n">
        <v>52000</v>
      </c>
    </row>
    <row r="44" spans="1:10">
      <c r="A44" s="4" t="s">
        <v>413</v>
      </c>
    </row>
    <row r="45" spans="1:10">
      <c r="A45" s="4" t="s">
        <v>31</v>
      </c>
      <c r="G45" s="6" t="n">
        <v>600</v>
      </c>
    </row>
  </sheetData>
  <mergeCells count="3">
    <mergeCell ref="A1:A2"/>
    <mergeCell ref="C1:E1"/>
    <mergeCell ref="G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29</v>
      </c>
      <c r="D2" s="2" t="s">
        <v>76</v>
      </c>
    </row>
    <row r="3" spans="1:4">
      <c r="A3" s="3" t="s">
        <v>415</v>
      </c>
    </row>
    <row r="4" spans="1:4">
      <c r="A4" s="4" t="s">
        <v>416</v>
      </c>
      <c r="B4" s="6" t="n">
        <v>402</v>
      </c>
      <c r="C4" s="6" t="n">
        <v>455</v>
      </c>
      <c r="D4" s="6" t="n">
        <v>1171</v>
      </c>
    </row>
    <row r="5" spans="1:4">
      <c r="A5" s="4" t="s">
        <v>417</v>
      </c>
      <c r="B5" s="5" t="n">
        <v>3</v>
      </c>
      <c r="C5" s="5" t="n">
        <v>214</v>
      </c>
      <c r="D5" s="5" t="n">
        <v>75</v>
      </c>
    </row>
    <row r="6" spans="1:4">
      <c r="A6" s="4" t="s">
        <v>418</v>
      </c>
      <c r="B6" s="5" t="n">
        <v>-3</v>
      </c>
      <c r="C6" s="5" t="n">
        <v>-12</v>
      </c>
      <c r="D6" s="5" t="n">
        <v>6</v>
      </c>
    </row>
    <row r="7" spans="1:4">
      <c r="A7" s="4" t="s">
        <v>419</v>
      </c>
      <c r="B7" s="4" t="s">
        <v>38</v>
      </c>
      <c r="C7" s="4" t="s">
        <v>38</v>
      </c>
      <c r="D7" s="5" t="n">
        <v>-10</v>
      </c>
    </row>
    <row r="8" spans="1:4">
      <c r="A8" s="4" t="s">
        <v>420</v>
      </c>
      <c r="B8" s="5" t="n">
        <v>-168</v>
      </c>
      <c r="C8" s="5" t="n">
        <v>-255</v>
      </c>
      <c r="D8" s="5" t="n">
        <v>-787</v>
      </c>
    </row>
    <row r="9" spans="1:4">
      <c r="A9" s="4" t="s">
        <v>421</v>
      </c>
      <c r="B9" s="6" t="n">
        <v>234</v>
      </c>
      <c r="C9" s="6" t="n">
        <v>402</v>
      </c>
      <c r="D9" s="6" t="n">
        <v>45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2</v>
      </c>
      <c r="B1" s="2" t="s">
        <v>373</v>
      </c>
      <c r="J1" s="2" t="s">
        <v>1</v>
      </c>
    </row>
    <row r="2" spans="1:12">
      <c r="B2" s="2" t="s">
        <v>2</v>
      </c>
      <c r="C2" s="2" t="s">
        <v>423</v>
      </c>
      <c r="D2" s="2" t="s">
        <v>4</v>
      </c>
      <c r="E2" s="2" t="s">
        <v>376</v>
      </c>
      <c r="F2" s="2" t="s">
        <v>29</v>
      </c>
      <c r="G2" s="2" t="s">
        <v>377</v>
      </c>
      <c r="H2" s="2" t="s">
        <v>424</v>
      </c>
      <c r="I2" s="2" t="s">
        <v>378</v>
      </c>
      <c r="J2" s="2" t="s">
        <v>2</v>
      </c>
      <c r="K2" s="2" t="s">
        <v>29</v>
      </c>
      <c r="L2" s="2" t="s">
        <v>76</v>
      </c>
    </row>
    <row r="3" spans="1:12">
      <c r="A3" s="3" t="s">
        <v>181</v>
      </c>
    </row>
    <row r="4" spans="1:12">
      <c r="A4" s="4" t="s">
        <v>425</v>
      </c>
      <c r="J4" s="6" t="n">
        <v>10361</v>
      </c>
      <c r="K4" s="6" t="n">
        <v>12775</v>
      </c>
      <c r="L4" s="6" t="n">
        <v>15915</v>
      </c>
    </row>
    <row r="5" spans="1:12">
      <c r="A5" s="4" t="s">
        <v>426</v>
      </c>
      <c r="J5" s="5" t="n">
        <v>51925</v>
      </c>
      <c r="K5" s="5" t="n">
        <v>58513</v>
      </c>
      <c r="L5" s="5" t="n">
        <v>65761</v>
      </c>
    </row>
    <row r="6" spans="1:12">
      <c r="A6" s="4" t="s">
        <v>427</v>
      </c>
      <c r="J6" s="5" t="n">
        <v>1308</v>
      </c>
      <c r="K6" s="5" t="n">
        <v>889</v>
      </c>
      <c r="L6" s="5" t="n">
        <v>794</v>
      </c>
    </row>
    <row r="7" spans="1:12">
      <c r="A7" s="4" t="s">
        <v>428</v>
      </c>
      <c r="J7" s="5" t="n">
        <v>4730</v>
      </c>
      <c r="K7" s="5" t="n">
        <v>5435</v>
      </c>
      <c r="L7" s="5" t="n">
        <v>4289</v>
      </c>
    </row>
    <row r="8" spans="1:12">
      <c r="A8" s="4" t="s">
        <v>429</v>
      </c>
      <c r="J8" s="5" t="n">
        <v>4441</v>
      </c>
      <c r="K8" s="5" t="n">
        <v>5677</v>
      </c>
      <c r="L8" s="5" t="n">
        <v>8243</v>
      </c>
    </row>
    <row r="9" spans="1:12">
      <c r="A9" s="4" t="s">
        <v>430</v>
      </c>
      <c r="J9" s="5" t="n">
        <v>3769</v>
      </c>
      <c r="K9" s="5" t="n">
        <v>5021</v>
      </c>
      <c r="L9" s="5" t="n">
        <v>5953</v>
      </c>
    </row>
    <row r="10" spans="1:12">
      <c r="A10" s="4" t="s">
        <v>431</v>
      </c>
      <c r="J10" s="5" t="n">
        <v>10868</v>
      </c>
      <c r="K10" s="5" t="n">
        <v>8966</v>
      </c>
      <c r="L10" s="4" t="s">
        <v>38</v>
      </c>
    </row>
    <row r="11" spans="1:12">
      <c r="A11" s="4" t="s">
        <v>432</v>
      </c>
      <c r="J11" s="5" t="n">
        <v>591</v>
      </c>
      <c r="K11" s="5" t="n">
        <v>122</v>
      </c>
      <c r="L11" s="5" t="n">
        <v>7</v>
      </c>
    </row>
    <row r="12" spans="1:12">
      <c r="A12" s="4" t="s">
        <v>433</v>
      </c>
      <c r="B12" s="6" t="n">
        <v>20758</v>
      </c>
      <c r="C12" s="6" t="n">
        <v>21657</v>
      </c>
      <c r="D12" s="6" t="n">
        <v>22381</v>
      </c>
      <c r="E12" s="6" t="n">
        <v>23197</v>
      </c>
      <c r="F12" s="6" t="n">
        <v>23826</v>
      </c>
      <c r="G12" s="6" t="n">
        <v>24572</v>
      </c>
      <c r="H12" s="6" t="n">
        <v>25301</v>
      </c>
      <c r="I12" s="6" t="n">
        <v>23699</v>
      </c>
      <c r="J12" s="6" t="n">
        <v>87993</v>
      </c>
      <c r="K12" s="6" t="n">
        <v>97398</v>
      </c>
      <c r="L12" s="6" t="n">
        <v>100962</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29</v>
      </c>
      <c r="D2" s="2" t="s">
        <v>76</v>
      </c>
    </row>
    <row r="3" spans="1:4">
      <c r="A3" s="4" t="s">
        <v>82</v>
      </c>
      <c r="B3" s="6" t="n">
        <v>8282</v>
      </c>
      <c r="C3" s="6" t="n">
        <v>9085</v>
      </c>
      <c r="D3" s="6" t="n">
        <v>9409</v>
      </c>
    </row>
    <row r="4" spans="1:4">
      <c r="A4" s="4" t="s">
        <v>435</v>
      </c>
    </row>
    <row r="5" spans="1:4">
      <c r="A5" s="4" t="s">
        <v>82</v>
      </c>
      <c r="B5" s="5" t="n">
        <v>2901</v>
      </c>
      <c r="C5" s="5" t="n">
        <v>5139</v>
      </c>
      <c r="D5" s="5" t="n">
        <v>6698</v>
      </c>
    </row>
    <row r="6" spans="1:4">
      <c r="A6" s="4" t="s">
        <v>436</v>
      </c>
    </row>
    <row r="7" spans="1:4">
      <c r="A7" s="4" t="s">
        <v>82</v>
      </c>
      <c r="B7" s="5" t="n">
        <v>2373</v>
      </c>
      <c r="C7" s="5" t="n">
        <v>2037</v>
      </c>
      <c r="D7" s="5" t="n">
        <v>1487</v>
      </c>
    </row>
    <row r="8" spans="1:4">
      <c r="A8" s="4" t="s">
        <v>437</v>
      </c>
    </row>
    <row r="9" spans="1:4">
      <c r="A9" s="4" t="s">
        <v>82</v>
      </c>
      <c r="B9" s="6" t="n">
        <v>3008</v>
      </c>
      <c r="C9" s="6" t="n">
        <v>1909</v>
      </c>
      <c r="D9" s="6" t="n">
        <v>122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373</v>
      </c>
    </row>
    <row r="2" spans="1:2">
      <c r="B2" s="2" t="s">
        <v>439</v>
      </c>
    </row>
    <row r="3" spans="1:2">
      <c r="A3" s="4" t="s">
        <v>440</v>
      </c>
      <c r="B3" s="6" t="n">
        <v>900</v>
      </c>
    </row>
    <row r="4" spans="1:2">
      <c r="A4" s="4" t="s">
        <v>441</v>
      </c>
      <c r="B4" s="5" t="n">
        <v>15700</v>
      </c>
    </row>
    <row r="5" spans="1:2">
      <c r="A5" s="4" t="s">
        <v>442</v>
      </c>
      <c r="B5" s="6" t="n">
        <v>17900</v>
      </c>
    </row>
    <row r="6" spans="1:2">
      <c r="A6" s="4" t="s">
        <v>443</v>
      </c>
    </row>
    <row r="7" spans="1:2">
      <c r="A7" s="4" t="s">
        <v>444</v>
      </c>
      <c r="B7"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5</v>
      </c>
      <c r="B1" s="2" t="s">
        <v>373</v>
      </c>
      <c r="C1" s="2" t="s">
        <v>1</v>
      </c>
    </row>
    <row r="2" spans="1:5">
      <c r="B2" s="2" t="s">
        <v>376</v>
      </c>
      <c r="C2" s="2" t="s">
        <v>2</v>
      </c>
      <c r="D2" s="2" t="s">
        <v>29</v>
      </c>
      <c r="E2" s="2" t="s">
        <v>76</v>
      </c>
    </row>
    <row r="3" spans="1:5">
      <c r="A3" s="4" t="s">
        <v>393</v>
      </c>
      <c r="C3" s="6" t="n">
        <v>10190</v>
      </c>
      <c r="D3" s="6" t="n">
        <v>28854</v>
      </c>
    </row>
    <row r="4" spans="1:5">
      <c r="A4" s="4" t="s">
        <v>446</v>
      </c>
      <c r="C4" s="6" t="n">
        <v>31527</v>
      </c>
      <c r="D4" s="6" t="n">
        <v>998</v>
      </c>
      <c r="E4" s="4" t="s">
        <v>38</v>
      </c>
    </row>
    <row r="5" spans="1:5">
      <c r="A5" s="4" t="s">
        <v>447</v>
      </c>
    </row>
    <row r="6" spans="1:5">
      <c r="A6" s="4" t="s">
        <v>393</v>
      </c>
      <c r="B6" s="6" t="n">
        <v>19572</v>
      </c>
    </row>
    <row r="7" spans="1:5">
      <c r="A7" s="4" t="s">
        <v>231</v>
      </c>
      <c r="B7" s="5" t="n">
        <v>4400</v>
      </c>
    </row>
    <row r="8" spans="1:5">
      <c r="A8" s="4" t="s">
        <v>446</v>
      </c>
      <c r="B8" s="5" t="n">
        <v>15172</v>
      </c>
    </row>
    <row r="9" spans="1:5">
      <c r="A9" s="4" t="s">
        <v>448</v>
      </c>
    </row>
    <row r="10" spans="1:5">
      <c r="A10" s="4" t="s">
        <v>393</v>
      </c>
      <c r="B10" s="5" t="n">
        <v>974</v>
      </c>
    </row>
    <row r="11" spans="1:5">
      <c r="A11" s="4" t="s">
        <v>231</v>
      </c>
      <c r="B11" s="5" t="n">
        <v>400</v>
      </c>
    </row>
    <row r="12" spans="1:5">
      <c r="A12" s="4" t="s">
        <v>446</v>
      </c>
      <c r="B12" s="5" t="n">
        <v>574</v>
      </c>
    </row>
    <row r="13" spans="1:5">
      <c r="A13" s="4" t="s">
        <v>449</v>
      </c>
    </row>
    <row r="14" spans="1:5">
      <c r="A14" s="4" t="s">
        <v>393</v>
      </c>
      <c r="B14" s="5" t="n">
        <v>1700</v>
      </c>
    </row>
    <row r="15" spans="1:5">
      <c r="A15" s="4" t="s">
        <v>231</v>
      </c>
      <c r="B15" s="5" t="n">
        <v>800</v>
      </c>
    </row>
    <row r="16" spans="1:5">
      <c r="A16" s="4" t="s">
        <v>446</v>
      </c>
      <c r="B16" s="5" t="n">
        <v>900</v>
      </c>
    </row>
    <row r="17" spans="1:5">
      <c r="A17" s="4" t="s">
        <v>450</v>
      </c>
    </row>
    <row r="18" spans="1:5">
      <c r="A18" s="4" t="s">
        <v>393</v>
      </c>
      <c r="B18" s="5" t="n">
        <v>14881</v>
      </c>
    </row>
    <row r="19" spans="1:5">
      <c r="A19" s="4" t="s">
        <v>231</v>
      </c>
      <c r="B19" s="4" t="s">
        <v>38</v>
      </c>
    </row>
    <row r="20" spans="1:5">
      <c r="A20" s="4" t="s">
        <v>446</v>
      </c>
      <c r="B20" s="5" t="n">
        <v>14881</v>
      </c>
    </row>
    <row r="21" spans="1:5">
      <c r="A21" s="4" t="s">
        <v>451</v>
      </c>
    </row>
    <row r="22" spans="1:5">
      <c r="A22" s="4" t="s">
        <v>393</v>
      </c>
      <c r="B22" s="5" t="n">
        <v>37127</v>
      </c>
    </row>
    <row r="23" spans="1:5">
      <c r="A23" s="4" t="s">
        <v>231</v>
      </c>
      <c r="B23" s="5" t="n">
        <v>5600</v>
      </c>
    </row>
    <row r="24" spans="1:5">
      <c r="A24" s="4" t="s">
        <v>446</v>
      </c>
      <c r="B24" s="6" t="n">
        <v>31527</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52</v>
      </c>
      <c r="B1" s="2" t="s">
        <v>1</v>
      </c>
    </row>
    <row r="2" spans="1:3">
      <c r="B2" s="2" t="s">
        <v>2</v>
      </c>
      <c r="C2" s="2" t="s">
        <v>29</v>
      </c>
    </row>
    <row r="3" spans="1:3">
      <c r="A3" s="3" t="s">
        <v>187</v>
      </c>
    </row>
    <row r="4" spans="1:3">
      <c r="A4" s="4" t="s">
        <v>453</v>
      </c>
      <c r="B4" s="6" t="n">
        <v>370</v>
      </c>
      <c r="C4" s="6" t="n">
        <v>49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4</v>
      </c>
      <c r="B1" s="2" t="s">
        <v>2</v>
      </c>
      <c r="C1" s="2" t="s">
        <v>29</v>
      </c>
    </row>
    <row r="2" spans="1:3">
      <c r="A2" s="3" t="s">
        <v>187</v>
      </c>
    </row>
    <row r="3" spans="1:3">
      <c r="A3" s="4" t="s">
        <v>455</v>
      </c>
      <c r="B3" s="6" t="n">
        <v>746</v>
      </c>
      <c r="C3" s="6" t="n">
        <v>1455</v>
      </c>
    </row>
    <row r="4" spans="1:3">
      <c r="A4" s="4" t="s">
        <v>456</v>
      </c>
      <c r="B4" s="5" t="n">
        <v>1134</v>
      </c>
      <c r="C4" s="5" t="n">
        <v>2986</v>
      </c>
    </row>
    <row r="5" spans="1:3">
      <c r="A5" s="4" t="s">
        <v>116</v>
      </c>
      <c r="B5" s="6" t="n">
        <v>1880</v>
      </c>
      <c r="C5" s="6" t="n">
        <v>44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57</v>
      </c>
      <c r="B1" s="2" t="s">
        <v>1</v>
      </c>
    </row>
    <row r="2" spans="1:4">
      <c r="B2" s="2" t="s">
        <v>2</v>
      </c>
      <c r="C2" s="2" t="s">
        <v>29</v>
      </c>
      <c r="D2" s="2" t="s">
        <v>76</v>
      </c>
    </row>
    <row r="3" spans="1:4">
      <c r="A3" s="3" t="s">
        <v>190</v>
      </c>
    </row>
    <row r="4" spans="1:4">
      <c r="A4" s="4" t="s">
        <v>458</v>
      </c>
      <c r="B4" s="6" t="n">
        <v>1283</v>
      </c>
      <c r="C4" s="6" t="n">
        <v>1191</v>
      </c>
      <c r="D4" s="6" t="n">
        <v>8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s>
  <sheetData>
    <row r="1" spans="1:4">
      <c r="A1" s="1" t="s">
        <v>459</v>
      </c>
      <c r="C1" s="2" t="s">
        <v>1</v>
      </c>
    </row>
    <row r="2" spans="1:4">
      <c r="C2" s="2" t="s">
        <v>2</v>
      </c>
      <c r="D2" s="2" t="s">
        <v>29</v>
      </c>
    </row>
    <row r="3" spans="1:4">
      <c r="A3" s="3" t="s">
        <v>460</v>
      </c>
    </row>
    <row r="4" spans="1:4">
      <c r="A4" s="4" t="s">
        <v>461</v>
      </c>
      <c r="C4" s="6" t="n">
        <v>-7251</v>
      </c>
      <c r="D4" s="6" t="n">
        <v>-9922</v>
      </c>
    </row>
    <row r="5" spans="1:4">
      <c r="A5" s="4" t="s">
        <v>41</v>
      </c>
      <c r="C5" s="5" t="n">
        <v>2772</v>
      </c>
      <c r="D5" s="5" t="n">
        <v>3805</v>
      </c>
    </row>
    <row r="6" spans="1:4">
      <c r="A6" s="4" t="s">
        <v>462</v>
      </c>
    </row>
    <row r="7" spans="1:4">
      <c r="A7" s="3" t="s">
        <v>460</v>
      </c>
    </row>
    <row r="8" spans="1:4">
      <c r="A8" s="4" t="s">
        <v>463</v>
      </c>
      <c r="C8" s="6" t="n">
        <v>6851</v>
      </c>
      <c r="D8" s="5" t="n">
        <v>9699</v>
      </c>
    </row>
    <row r="9" spans="1:4">
      <c r="A9" s="4" t="s">
        <v>464</v>
      </c>
    </row>
    <row r="10" spans="1:4">
      <c r="A10" s="3" t="s">
        <v>460</v>
      </c>
    </row>
    <row r="11" spans="1:4">
      <c r="A11" s="4" t="s">
        <v>465</v>
      </c>
      <c r="C11" s="4" t="s">
        <v>466</v>
      </c>
    </row>
    <row r="12" spans="1:4">
      <c r="A12" s="4" t="s">
        <v>467</v>
      </c>
    </row>
    <row r="13" spans="1:4">
      <c r="A13" s="3" t="s">
        <v>460</v>
      </c>
    </row>
    <row r="14" spans="1:4">
      <c r="A14" s="4" t="s">
        <v>465</v>
      </c>
      <c r="C14" s="4" t="s">
        <v>468</v>
      </c>
    </row>
    <row r="15" spans="1:4">
      <c r="A15" s="4" t="s">
        <v>469</v>
      </c>
    </row>
    <row r="16" spans="1:4">
      <c r="A16" s="3" t="s">
        <v>460</v>
      </c>
    </row>
    <row r="17" spans="1:4">
      <c r="A17" s="4" t="s">
        <v>465</v>
      </c>
      <c r="C17" s="4" t="s">
        <v>466</v>
      </c>
    </row>
    <row r="18" spans="1:4">
      <c r="A18" s="4" t="s">
        <v>463</v>
      </c>
      <c r="C18" s="6" t="n">
        <v>2457</v>
      </c>
      <c r="D18" s="5" t="n">
        <v>2866</v>
      </c>
    </row>
    <row r="19" spans="1:4">
      <c r="A19" s="4" t="s">
        <v>470</v>
      </c>
    </row>
    <row r="20" spans="1:4">
      <c r="A20" s="3" t="s">
        <v>460</v>
      </c>
    </row>
    <row r="21" spans="1:4">
      <c r="A21" s="4" t="s">
        <v>463</v>
      </c>
      <c r="C21" s="6" t="n">
        <v>100</v>
      </c>
      <c r="D21" s="5" t="n">
        <v>269</v>
      </c>
    </row>
    <row r="22" spans="1:4">
      <c r="A22" s="4" t="s">
        <v>471</v>
      </c>
    </row>
    <row r="23" spans="1:4">
      <c r="A23" s="3" t="s">
        <v>460</v>
      </c>
    </row>
    <row r="24" spans="1:4">
      <c r="A24" s="4" t="s">
        <v>465</v>
      </c>
      <c r="C24" s="4" t="s">
        <v>472</v>
      </c>
    </row>
    <row r="25" spans="1:4">
      <c r="A25" s="4" t="s">
        <v>473</v>
      </c>
    </row>
    <row r="26" spans="1:4">
      <c r="A26" s="3" t="s">
        <v>460</v>
      </c>
    </row>
    <row r="27" spans="1:4">
      <c r="A27" s="4" t="s">
        <v>465</v>
      </c>
      <c r="C27" s="4" t="s">
        <v>474</v>
      </c>
    </row>
    <row r="28" spans="1:4">
      <c r="A28" s="4" t="s">
        <v>475</v>
      </c>
    </row>
    <row r="29" spans="1:4">
      <c r="A29" s="3" t="s">
        <v>460</v>
      </c>
    </row>
    <row r="30" spans="1:4">
      <c r="A30" s="4" t="s">
        <v>463</v>
      </c>
      <c r="B30" s="4" t="s">
        <v>54</v>
      </c>
      <c r="C30" s="6" t="n">
        <v>615</v>
      </c>
      <c r="D30" s="6" t="n">
        <v>893</v>
      </c>
    </row>
    <row r="31" spans="1:4"/>
    <row r="32" spans="1:4">
      <c r="A32" s="4" t="s">
        <v>54</v>
      </c>
      <c r="B32" s="4" t="s">
        <v>476</v>
      </c>
    </row>
  </sheetData>
  <mergeCells count="3">
    <mergeCell ref="A1:B2"/>
    <mergeCell ref="A31:C31"/>
    <mergeCell ref="B32:C3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7"/>
    <col customWidth="1" max="5" min="5" width="15"/>
    <col customWidth="1" max="6" min="6" width="18"/>
    <col customWidth="1" max="7" min="7" width="24"/>
    <col customWidth="1" max="8" min="8" width="10"/>
    <col customWidth="1" max="9" min="9" width="4"/>
  </cols>
  <sheetData>
    <row r="1" spans="1:9">
      <c r="A1" s="1" t="s">
        <v>110</v>
      </c>
      <c r="C1" s="2" t="s">
        <v>111</v>
      </c>
      <c r="D1" s="2" t="s">
        <v>112</v>
      </c>
      <c r="E1" s="2" t="s">
        <v>113</v>
      </c>
      <c r="F1" s="2" t="s">
        <v>114</v>
      </c>
      <c r="G1" s="2" t="s">
        <v>115</v>
      </c>
      <c r="H1" s="2" t="s">
        <v>116</v>
      </c>
    </row>
    <row r="2" spans="1:9">
      <c r="A2" s="4" t="s">
        <v>117</v>
      </c>
      <c r="C2" s="6" t="n">
        <v>111771</v>
      </c>
      <c r="D2" s="6" t="n">
        <v>10414</v>
      </c>
      <c r="E2" s="6" t="n">
        <v>-107683</v>
      </c>
      <c r="F2" s="6" t="n">
        <v>34584</v>
      </c>
      <c r="G2" s="4" t="s">
        <v>38</v>
      </c>
      <c r="H2" s="6" t="n">
        <v>49086</v>
      </c>
    </row>
    <row r="3" spans="1:9">
      <c r="A3" s="4" t="s">
        <v>118</v>
      </c>
      <c r="C3" s="5" t="n">
        <v>25032</v>
      </c>
      <c r="E3" s="5" t="n">
        <v>-7164</v>
      </c>
    </row>
    <row r="4" spans="1:9">
      <c r="A4" s="4" t="s">
        <v>119</v>
      </c>
      <c r="C4" s="6" t="n">
        <v>2</v>
      </c>
      <c r="D4" s="4" t="s">
        <v>38</v>
      </c>
      <c r="E4" s="4" t="s">
        <v>38</v>
      </c>
      <c r="F4" s="4" t="s">
        <v>38</v>
      </c>
      <c r="G4" s="4" t="s">
        <v>38</v>
      </c>
      <c r="H4" s="5" t="n">
        <v>2</v>
      </c>
    </row>
    <row r="5" spans="1:9">
      <c r="A5" s="4" t="s">
        <v>120</v>
      </c>
      <c r="C5" s="5" t="n">
        <v>4</v>
      </c>
    </row>
    <row r="6" spans="1:9">
      <c r="A6" s="4" t="s">
        <v>121</v>
      </c>
      <c r="C6" s="4" t="s">
        <v>38</v>
      </c>
      <c r="D6" s="5" t="n">
        <v>5268</v>
      </c>
      <c r="E6" s="4" t="s">
        <v>38</v>
      </c>
      <c r="F6" s="4" t="s">
        <v>38</v>
      </c>
      <c r="G6" s="4" t="s">
        <v>38</v>
      </c>
      <c r="H6" s="5" t="n">
        <v>5268</v>
      </c>
    </row>
    <row r="7" spans="1:9">
      <c r="A7" s="4" t="s">
        <v>122</v>
      </c>
      <c r="C7" s="4" t="s">
        <v>38</v>
      </c>
      <c r="E7" s="4" t="s">
        <v>38</v>
      </c>
    </row>
    <row r="8" spans="1:9">
      <c r="A8" s="4" t="s">
        <v>123</v>
      </c>
      <c r="C8" s="4" t="s">
        <v>38</v>
      </c>
      <c r="D8" s="5" t="n">
        <v>-1109</v>
      </c>
      <c r="E8" s="6" t="n">
        <v>1109</v>
      </c>
      <c r="F8" s="4" t="s">
        <v>38</v>
      </c>
      <c r="G8" s="4" t="s">
        <v>38</v>
      </c>
      <c r="H8" s="4" t="s">
        <v>38</v>
      </c>
    </row>
    <row r="9" spans="1:9">
      <c r="A9" s="4" t="s">
        <v>124</v>
      </c>
      <c r="C9" s="4" t="s">
        <v>38</v>
      </c>
      <c r="E9" s="5" t="n">
        <v>90</v>
      </c>
    </row>
    <row r="10" spans="1:9">
      <c r="A10" s="4" t="s">
        <v>125</v>
      </c>
      <c r="C10" s="4" t="s">
        <v>38</v>
      </c>
      <c r="D10" s="4" t="s">
        <v>38</v>
      </c>
      <c r="E10" s="6" t="n">
        <v>-20198</v>
      </c>
      <c r="F10" s="4" t="s">
        <v>38</v>
      </c>
      <c r="G10" s="4" t="s">
        <v>38</v>
      </c>
      <c r="H10" s="5" t="n">
        <v>-20198</v>
      </c>
    </row>
    <row r="11" spans="1:9">
      <c r="A11" s="4" t="s">
        <v>126</v>
      </c>
      <c r="C11" s="4" t="s">
        <v>38</v>
      </c>
      <c r="E11" s="5" t="n">
        <v>-2352</v>
      </c>
    </row>
    <row r="12" spans="1:9">
      <c r="A12" s="4" t="s">
        <v>127</v>
      </c>
      <c r="C12" s="4" t="s">
        <v>38</v>
      </c>
      <c r="D12" s="4" t="s">
        <v>38</v>
      </c>
      <c r="E12" s="4" t="s">
        <v>38</v>
      </c>
      <c r="F12" s="5" t="n">
        <v>13510</v>
      </c>
      <c r="G12" s="4" t="s">
        <v>38</v>
      </c>
      <c r="H12" s="5" t="n">
        <v>13510</v>
      </c>
    </row>
    <row r="13" spans="1:9">
      <c r="A13" s="4" t="s">
        <v>128</v>
      </c>
      <c r="C13" s="6" t="n">
        <v>111773</v>
      </c>
      <c r="D13" s="5" t="n">
        <v>14573</v>
      </c>
      <c r="E13" s="6" t="n">
        <v>-126772</v>
      </c>
      <c r="F13" s="5" t="n">
        <v>48094</v>
      </c>
      <c r="G13" s="4" t="s">
        <v>38</v>
      </c>
      <c r="H13" s="5" t="n">
        <v>47668</v>
      </c>
    </row>
    <row r="14" spans="1:9">
      <c r="A14" s="4" t="s">
        <v>129</v>
      </c>
      <c r="C14" s="5" t="n">
        <v>25036</v>
      </c>
      <c r="E14" s="5" t="n">
        <v>-9426</v>
      </c>
    </row>
    <row r="15" spans="1:9">
      <c r="A15" s="4" t="s">
        <v>119</v>
      </c>
      <c r="C15" s="6" t="n">
        <v>10</v>
      </c>
      <c r="D15" s="4" t="s">
        <v>38</v>
      </c>
      <c r="E15" s="4" t="s">
        <v>38</v>
      </c>
      <c r="F15" s="4" t="s">
        <v>38</v>
      </c>
      <c r="G15" s="4" t="s">
        <v>38</v>
      </c>
      <c r="H15" s="5" t="n">
        <v>10</v>
      </c>
    </row>
    <row r="16" spans="1:9">
      <c r="A16" s="4" t="s">
        <v>120</v>
      </c>
      <c r="C16" s="5" t="n">
        <v>3</v>
      </c>
    </row>
    <row r="17" spans="1:9">
      <c r="A17" s="4" t="s">
        <v>121</v>
      </c>
      <c r="C17" s="4" t="s">
        <v>38</v>
      </c>
      <c r="D17" s="5" t="n">
        <v>4220</v>
      </c>
      <c r="E17" s="4" t="s">
        <v>38</v>
      </c>
      <c r="F17" s="4" t="s">
        <v>38</v>
      </c>
      <c r="G17" s="4" t="s">
        <v>38</v>
      </c>
      <c r="H17" s="5" t="n">
        <v>4220</v>
      </c>
    </row>
    <row r="18" spans="1:9">
      <c r="A18" s="4" t="s">
        <v>122</v>
      </c>
      <c r="C18" s="4" t="s">
        <v>38</v>
      </c>
      <c r="E18" s="4" t="s">
        <v>38</v>
      </c>
    </row>
    <row r="19" spans="1:9">
      <c r="A19" s="4" t="s">
        <v>123</v>
      </c>
      <c r="C19" s="4" t="s">
        <v>38</v>
      </c>
      <c r="D19" s="5" t="n">
        <v>-3293</v>
      </c>
      <c r="E19" s="6" t="n">
        <v>3293</v>
      </c>
      <c r="F19" s="4" t="s">
        <v>38</v>
      </c>
      <c r="G19" s="4" t="s">
        <v>38</v>
      </c>
      <c r="H19" s="4" t="s">
        <v>38</v>
      </c>
    </row>
    <row r="20" spans="1:9">
      <c r="A20" s="4" t="s">
        <v>124</v>
      </c>
      <c r="C20" s="4" t="s">
        <v>38</v>
      </c>
      <c r="E20" s="5" t="n">
        <v>267</v>
      </c>
    </row>
    <row r="21" spans="1:9">
      <c r="A21" s="4" t="s">
        <v>130</v>
      </c>
      <c r="C21" s="4" t="s">
        <v>38</v>
      </c>
      <c r="D21" s="5" t="n">
        <v>-1933</v>
      </c>
      <c r="E21" s="6" t="n">
        <v>3609</v>
      </c>
      <c r="F21" s="4" t="s">
        <v>38</v>
      </c>
      <c r="G21" s="4" t="s">
        <v>38</v>
      </c>
      <c r="H21" s="5" t="n">
        <v>1676</v>
      </c>
    </row>
    <row r="22" spans="1:9">
      <c r="A22" s="4" t="s">
        <v>131</v>
      </c>
      <c r="C22" s="4" t="s">
        <v>38</v>
      </c>
      <c r="E22" s="5" t="n">
        <v>233</v>
      </c>
    </row>
    <row r="23" spans="1:9">
      <c r="A23" s="4" t="s">
        <v>125</v>
      </c>
      <c r="C23" s="4" t="s">
        <v>38</v>
      </c>
      <c r="D23" s="4" t="s">
        <v>38</v>
      </c>
      <c r="E23" s="6" t="n">
        <v>-430</v>
      </c>
      <c r="F23" s="4" t="s">
        <v>38</v>
      </c>
      <c r="G23" s="4" t="s">
        <v>38</v>
      </c>
      <c r="H23" s="5" t="n">
        <v>-430</v>
      </c>
    </row>
    <row r="24" spans="1:9">
      <c r="A24" s="4" t="s">
        <v>126</v>
      </c>
      <c r="C24" s="4" t="s">
        <v>38</v>
      </c>
      <c r="E24" s="5" t="n">
        <v>-62</v>
      </c>
    </row>
    <row r="25" spans="1:9">
      <c r="A25" s="4" t="s">
        <v>127</v>
      </c>
      <c r="C25" s="4" t="s">
        <v>38</v>
      </c>
      <c r="D25" s="4" t="s">
        <v>38</v>
      </c>
      <c r="E25" s="4" t="s">
        <v>38</v>
      </c>
      <c r="F25" s="5" t="n">
        <v>5691</v>
      </c>
      <c r="G25" s="5" t="n">
        <v>-635</v>
      </c>
      <c r="H25" s="5" t="n">
        <v>5056</v>
      </c>
    </row>
    <row r="26" spans="1:9">
      <c r="A26" s="4" t="s">
        <v>132</v>
      </c>
      <c r="C26" s="6" t="n">
        <v>111783</v>
      </c>
      <c r="D26" s="5" t="n">
        <v>13567</v>
      </c>
      <c r="E26" s="6" t="n">
        <v>-120300</v>
      </c>
      <c r="F26" s="5" t="n">
        <v>53785</v>
      </c>
      <c r="G26" s="5" t="n">
        <v>-635</v>
      </c>
      <c r="H26" s="5" t="n">
        <v>58200</v>
      </c>
    </row>
    <row r="27" spans="1:9">
      <c r="A27" s="4" t="s">
        <v>133</v>
      </c>
      <c r="C27" s="5" t="n">
        <v>25039</v>
      </c>
      <c r="E27" s="5" t="n">
        <v>-8988</v>
      </c>
    </row>
    <row r="28" spans="1:9">
      <c r="A28" s="4" t="s">
        <v>119</v>
      </c>
      <c r="C28" s="4" t="s">
        <v>38</v>
      </c>
      <c r="D28" s="5" t="n">
        <v>-939</v>
      </c>
      <c r="E28" s="6" t="n">
        <v>2239</v>
      </c>
      <c r="G28" s="4" t="s">
        <v>38</v>
      </c>
      <c r="H28" s="5" t="n">
        <v>1300</v>
      </c>
    </row>
    <row r="29" spans="1:9">
      <c r="A29" s="4" t="s">
        <v>120</v>
      </c>
      <c r="C29" s="4" t="s">
        <v>38</v>
      </c>
      <c r="E29" s="5" t="n">
        <v>181</v>
      </c>
    </row>
    <row r="30" spans="1:9">
      <c r="A30" s="4" t="s">
        <v>121</v>
      </c>
      <c r="C30" s="4" t="s">
        <v>38</v>
      </c>
      <c r="D30" s="5" t="n">
        <v>3042</v>
      </c>
      <c r="E30" s="4" t="s">
        <v>38</v>
      </c>
      <c r="F30" s="4" t="s">
        <v>38</v>
      </c>
      <c r="G30" s="4" t="s">
        <v>38</v>
      </c>
      <c r="H30" s="5" t="n">
        <v>3042</v>
      </c>
    </row>
    <row r="31" spans="1:9">
      <c r="A31" s="4" t="s">
        <v>122</v>
      </c>
      <c r="C31" s="4" t="s">
        <v>38</v>
      </c>
      <c r="E31" s="4" t="s">
        <v>38</v>
      </c>
    </row>
    <row r="32" spans="1:9">
      <c r="A32" s="4" t="s">
        <v>123</v>
      </c>
      <c r="C32" s="6" t="n">
        <v>140</v>
      </c>
      <c r="D32" s="5" t="n">
        <v>-1912</v>
      </c>
      <c r="E32" s="6" t="n">
        <v>1772</v>
      </c>
      <c r="F32" s="4" t="s">
        <v>38</v>
      </c>
      <c r="G32" s="4" t="s">
        <v>38</v>
      </c>
      <c r="H32" s="4" t="s">
        <v>38</v>
      </c>
    </row>
    <row r="33" spans="1:9">
      <c r="A33" s="4" t="s">
        <v>124</v>
      </c>
      <c r="C33" s="5" t="n">
        <v>17</v>
      </c>
      <c r="E33" s="5" t="n">
        <v>144</v>
      </c>
    </row>
    <row r="34" spans="1:9">
      <c r="A34" s="4" t="s">
        <v>134</v>
      </c>
      <c r="B34" s="4" t="s">
        <v>54</v>
      </c>
      <c r="C34" s="6" t="n">
        <v>115</v>
      </c>
      <c r="D34" s="5" t="n">
        <v>90</v>
      </c>
      <c r="E34" s="6" t="n">
        <v>-205</v>
      </c>
      <c r="F34" s="4" t="s">
        <v>38</v>
      </c>
      <c r="G34" s="4" t="s">
        <v>38</v>
      </c>
      <c r="H34" s="4" t="s">
        <v>38</v>
      </c>
    </row>
    <row r="35" spans="1:9">
      <c r="A35" s="4" t="s">
        <v>135</v>
      </c>
      <c r="B35" s="4" t="s">
        <v>54</v>
      </c>
      <c r="C35" s="5" t="n">
        <v>16</v>
      </c>
      <c r="E35" s="5" t="n">
        <v>-16</v>
      </c>
    </row>
    <row r="36" spans="1:9">
      <c r="A36" s="4" t="s">
        <v>125</v>
      </c>
      <c r="C36" s="4" t="s">
        <v>38</v>
      </c>
      <c r="D36" s="4" t="s">
        <v>38</v>
      </c>
      <c r="E36" s="6" t="n">
        <v>-1652</v>
      </c>
      <c r="F36" s="4" t="s">
        <v>38</v>
      </c>
      <c r="G36" s="4" t="s">
        <v>38</v>
      </c>
      <c r="H36" s="5" t="n">
        <v>-1652</v>
      </c>
    </row>
    <row r="37" spans="1:9">
      <c r="A37" s="4" t="s">
        <v>126</v>
      </c>
      <c r="C37" s="4" t="s">
        <v>38</v>
      </c>
      <c r="E37" s="5" t="n">
        <v>-203</v>
      </c>
    </row>
    <row r="38" spans="1:9">
      <c r="A38" s="4" t="s">
        <v>136</v>
      </c>
      <c r="C38" s="4" t="s">
        <v>38</v>
      </c>
      <c r="D38" s="4" t="s">
        <v>38</v>
      </c>
      <c r="E38" s="4" t="s">
        <v>38</v>
      </c>
      <c r="F38" s="4" t="s">
        <v>38</v>
      </c>
      <c r="G38" s="5" t="n">
        <v>635</v>
      </c>
      <c r="H38" s="5" t="n">
        <v>635</v>
      </c>
    </row>
    <row r="39" spans="1:9">
      <c r="A39" s="4" t="s">
        <v>127</v>
      </c>
      <c r="C39" s="4" t="s">
        <v>38</v>
      </c>
      <c r="D39" s="4" t="s">
        <v>38</v>
      </c>
      <c r="E39" s="4" t="s">
        <v>38</v>
      </c>
      <c r="F39" s="5" t="n">
        <v>-24963</v>
      </c>
      <c r="G39" s="4" t="s">
        <v>38</v>
      </c>
      <c r="H39" s="5" t="n">
        <v>-24963</v>
      </c>
      <c r="I39" s="4" t="s">
        <v>89</v>
      </c>
    </row>
    <row r="40" spans="1:9">
      <c r="A40" s="4" t="s">
        <v>137</v>
      </c>
      <c r="C40" s="6" t="n">
        <v>112038</v>
      </c>
      <c r="D40" s="6" t="n">
        <v>13848</v>
      </c>
      <c r="E40" s="6" t="n">
        <v>-118146</v>
      </c>
      <c r="F40" s="6" t="n">
        <v>28822</v>
      </c>
      <c r="G40" s="4" t="s">
        <v>38</v>
      </c>
      <c r="H40" s="6" t="n">
        <v>36562</v>
      </c>
    </row>
    <row r="41" spans="1:9">
      <c r="A41" s="4" t="s">
        <v>138</v>
      </c>
      <c r="C41" s="5" t="n">
        <v>25072</v>
      </c>
      <c r="E41" s="5" t="n">
        <v>-8882</v>
      </c>
    </row>
    <row r="42" spans="1:9"/>
    <row r="43" spans="1:9">
      <c r="A43" s="4" t="s">
        <v>54</v>
      </c>
      <c r="B43" s="4" t="s">
        <v>139</v>
      </c>
    </row>
    <row r="44" spans="1:9">
      <c r="A44" s="4" t="s">
        <v>89</v>
      </c>
      <c r="B44" s="4" t="s">
        <v>108</v>
      </c>
    </row>
  </sheetData>
  <mergeCells count="5">
    <mergeCell ref="A1:B1"/>
    <mergeCell ref="H1:I1"/>
    <mergeCell ref="A42:H42"/>
    <mergeCell ref="B43:H43"/>
    <mergeCell ref="B44:H4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6"/>
    <col customWidth="1" max="6" min="6" width="14"/>
    <col customWidth="1" max="7" min="7" width="14"/>
  </cols>
  <sheetData>
    <row r="1" spans="1:7">
      <c r="A1" s="1" t="s">
        <v>477</v>
      </c>
      <c r="B1" s="2" t="s">
        <v>373</v>
      </c>
      <c r="E1" s="2" t="s">
        <v>1</v>
      </c>
    </row>
    <row r="2" spans="1:7">
      <c r="B2" s="2" t="s">
        <v>376</v>
      </c>
      <c r="C2" s="2" t="s">
        <v>29</v>
      </c>
      <c r="D2" s="2" t="s">
        <v>377</v>
      </c>
      <c r="E2" s="2" t="s">
        <v>2</v>
      </c>
      <c r="F2" s="2" t="s">
        <v>29</v>
      </c>
      <c r="G2" s="2" t="s">
        <v>76</v>
      </c>
    </row>
    <row r="3" spans="1:7">
      <c r="A3" s="4" t="s">
        <v>478</v>
      </c>
      <c r="C3" s="6" t="n">
        <v>44495</v>
      </c>
      <c r="E3" s="6" t="n">
        <v>27185</v>
      </c>
      <c r="F3" s="6" t="n">
        <v>44495</v>
      </c>
    </row>
    <row r="4" spans="1:7">
      <c r="A4" s="4" t="s">
        <v>42</v>
      </c>
      <c r="C4" s="5" t="n">
        <v>28854</v>
      </c>
      <c r="E4" s="5" t="n">
        <v>10190</v>
      </c>
      <c r="F4" s="5" t="n">
        <v>28854</v>
      </c>
    </row>
    <row r="5" spans="1:7">
      <c r="A5" s="4" t="s">
        <v>479</v>
      </c>
      <c r="C5" s="5" t="n">
        <v>2661</v>
      </c>
      <c r="E5" s="5" t="n">
        <v>1745</v>
      </c>
      <c r="F5" s="5" t="n">
        <v>2661</v>
      </c>
    </row>
    <row r="6" spans="1:7">
      <c r="A6" s="4" t="s">
        <v>480</v>
      </c>
      <c r="E6" s="5" t="n">
        <v>3091</v>
      </c>
      <c r="F6" s="5" t="n">
        <v>3542</v>
      </c>
      <c r="G6" s="6" t="n">
        <v>2800</v>
      </c>
    </row>
    <row r="7" spans="1:7">
      <c r="A7" s="4" t="s">
        <v>387</v>
      </c>
      <c r="B7" s="6" t="n">
        <v>31500</v>
      </c>
      <c r="C7" s="5" t="n">
        <v>500</v>
      </c>
      <c r="D7" s="6" t="n">
        <v>500</v>
      </c>
      <c r="E7" s="5" t="n">
        <v>16646</v>
      </c>
    </row>
    <row r="8" spans="1:7">
      <c r="A8" s="4" t="s">
        <v>449</v>
      </c>
    </row>
    <row r="9" spans="1:7">
      <c r="A9" s="4" t="s">
        <v>478</v>
      </c>
      <c r="C9" s="5" t="n">
        <v>131</v>
      </c>
      <c r="E9" s="5" t="n">
        <v>131</v>
      </c>
      <c r="F9" s="5" t="n">
        <v>131</v>
      </c>
    </row>
    <row r="10" spans="1:7">
      <c r="A10" s="4" t="s">
        <v>479</v>
      </c>
      <c r="C10" s="5" t="n">
        <v>600</v>
      </c>
      <c r="E10" s="5" t="n">
        <v>1700</v>
      </c>
      <c r="F10" s="5" t="n">
        <v>600</v>
      </c>
    </row>
    <row r="11" spans="1:7">
      <c r="A11" s="4" t="s">
        <v>481</v>
      </c>
    </row>
    <row r="12" spans="1:7">
      <c r="A12" s="4" t="s">
        <v>387</v>
      </c>
      <c r="F12" s="5" t="n">
        <v>500</v>
      </c>
    </row>
    <row r="13" spans="1:7">
      <c r="A13" s="4" t="s">
        <v>482</v>
      </c>
    </row>
    <row r="14" spans="1:7">
      <c r="A14" s="4" t="s">
        <v>387</v>
      </c>
      <c r="F14" s="5" t="n">
        <v>500</v>
      </c>
    </row>
    <row r="15" spans="1:7">
      <c r="A15" s="4" t="s">
        <v>483</v>
      </c>
    </row>
    <row r="16" spans="1:7">
      <c r="A16" s="4" t="s">
        <v>387</v>
      </c>
      <c r="F16" s="5" t="n">
        <v>249</v>
      </c>
    </row>
    <row r="17" spans="1:7">
      <c r="A17" s="4" t="s">
        <v>484</v>
      </c>
    </row>
    <row r="18" spans="1:7">
      <c r="A18" s="4" t="s">
        <v>479</v>
      </c>
      <c r="C18" s="6" t="n">
        <v>61</v>
      </c>
      <c r="E18" s="5" t="n">
        <v>45</v>
      </c>
      <c r="F18" s="5" t="n">
        <v>61</v>
      </c>
    </row>
    <row r="19" spans="1:7">
      <c r="A19" s="4" t="s">
        <v>387</v>
      </c>
      <c r="F19" s="5" t="n">
        <v>249</v>
      </c>
    </row>
    <row r="20" spans="1:7">
      <c r="A20" s="4" t="s">
        <v>485</v>
      </c>
    </row>
    <row r="21" spans="1:7">
      <c r="A21" s="4" t="s">
        <v>480</v>
      </c>
      <c r="E21" s="5" t="n">
        <v>1692</v>
      </c>
      <c r="F21" s="6" t="n">
        <v>1604</v>
      </c>
    </row>
    <row r="22" spans="1:7">
      <c r="A22" s="4" t="s">
        <v>387</v>
      </c>
      <c r="E22" s="6" t="n">
        <v>16600</v>
      </c>
    </row>
  </sheetData>
  <mergeCells count="3">
    <mergeCell ref="A1:A2"/>
    <mergeCell ref="B1:D1"/>
    <mergeCell ref="E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486</v>
      </c>
      <c r="B1" s="2" t="s">
        <v>1</v>
      </c>
    </row>
    <row r="2" spans="1:4">
      <c r="B2" s="2" t="s">
        <v>2</v>
      </c>
      <c r="C2" s="2" t="s">
        <v>29</v>
      </c>
      <c r="D2" s="2" t="s">
        <v>376</v>
      </c>
    </row>
    <row r="3" spans="1:4">
      <c r="A3" s="3" t="s">
        <v>487</v>
      </c>
    </row>
    <row r="4" spans="1:4">
      <c r="A4" s="4" t="s">
        <v>488</v>
      </c>
      <c r="B4" s="6" t="n">
        <v>27185</v>
      </c>
      <c r="C4" s="6" t="n">
        <v>44495</v>
      </c>
    </row>
    <row r="5" spans="1:4">
      <c r="A5" s="4" t="s">
        <v>489</v>
      </c>
      <c r="B5" s="5" t="n">
        <v>-18740</v>
      </c>
      <c r="C5" s="5" t="n">
        <v>-18302</v>
      </c>
    </row>
    <row r="6" spans="1:4">
      <c r="A6" s="4" t="s">
        <v>490</v>
      </c>
      <c r="B6" s="5" t="n">
        <v>8445</v>
      </c>
      <c r="C6" s="5" t="n">
        <v>26193</v>
      </c>
    </row>
    <row r="7" spans="1:4">
      <c r="A7" s="4" t="s">
        <v>488</v>
      </c>
      <c r="B7" s="5" t="n">
        <v>1745</v>
      </c>
      <c r="C7" s="5" t="n">
        <v>2661</v>
      </c>
    </row>
    <row r="8" spans="1:4">
      <c r="A8" s="4" t="s">
        <v>489</v>
      </c>
      <c r="B8" s="4" t="s">
        <v>38</v>
      </c>
      <c r="C8" s="4" t="s">
        <v>38</v>
      </c>
    </row>
    <row r="9" spans="1:4">
      <c r="A9" s="4" t="s">
        <v>490</v>
      </c>
      <c r="B9" s="5" t="n">
        <v>1745</v>
      </c>
      <c r="C9" s="5" t="n">
        <v>2661</v>
      </c>
    </row>
    <row r="10" spans="1:4">
      <c r="A10" s="3" t="s">
        <v>491</v>
      </c>
    </row>
    <row r="11" spans="1:4">
      <c r="A11" s="4" t="s">
        <v>488</v>
      </c>
      <c r="B11" s="5" t="n">
        <v>28930</v>
      </c>
      <c r="C11" s="5" t="n">
        <v>47156</v>
      </c>
    </row>
    <row r="12" spans="1:4">
      <c r="A12" s="4" t="s">
        <v>489</v>
      </c>
      <c r="B12" s="5" t="n">
        <v>-18740</v>
      </c>
      <c r="C12" s="5" t="n">
        <v>-18302</v>
      </c>
    </row>
    <row r="13" spans="1:4">
      <c r="A13" s="4" t="s">
        <v>490</v>
      </c>
      <c r="B13" s="6" t="n">
        <v>10190</v>
      </c>
      <c r="C13" s="5" t="n">
        <v>28854</v>
      </c>
    </row>
    <row r="14" spans="1:4">
      <c r="A14" s="4" t="s">
        <v>364</v>
      </c>
    </row>
    <row r="15" spans="1:4">
      <c r="A15" s="3" t="s">
        <v>487</v>
      </c>
    </row>
    <row r="16" spans="1:4">
      <c r="A16" s="4" t="s">
        <v>465</v>
      </c>
      <c r="B16" s="4" t="s">
        <v>400</v>
      </c>
    </row>
    <row r="17" spans="1:4">
      <c r="A17" s="4" t="s">
        <v>401</v>
      </c>
    </row>
    <row r="18" spans="1:4">
      <c r="A18" s="3" t="s">
        <v>487</v>
      </c>
    </row>
    <row r="19" spans="1:4">
      <c r="A19" s="4" t="s">
        <v>465</v>
      </c>
      <c r="B19" s="4" t="s">
        <v>402</v>
      </c>
    </row>
    <row r="20" spans="1:4">
      <c r="A20" s="4" t="s">
        <v>492</v>
      </c>
    </row>
    <row r="21" spans="1:4">
      <c r="A21" s="3" t="s">
        <v>487</v>
      </c>
    </row>
    <row r="22" spans="1:4">
      <c r="A22" s="4" t="s">
        <v>488</v>
      </c>
      <c r="B22" s="6" t="n">
        <v>3110</v>
      </c>
      <c r="C22" s="5" t="n">
        <v>3110</v>
      </c>
    </row>
    <row r="23" spans="1:4">
      <c r="A23" s="4" t="s">
        <v>489</v>
      </c>
      <c r="B23" s="5" t="n">
        <v>-2973</v>
      </c>
      <c r="C23" s="5" t="n">
        <v>-2854</v>
      </c>
    </row>
    <row r="24" spans="1:4">
      <c r="A24" s="4" t="s">
        <v>490</v>
      </c>
      <c r="B24" s="6" t="n">
        <v>137</v>
      </c>
      <c r="C24" s="6" t="n">
        <v>256</v>
      </c>
    </row>
    <row r="25" spans="1:4">
      <c r="A25" s="4" t="s">
        <v>493</v>
      </c>
      <c r="B25" s="4" t="s">
        <v>494</v>
      </c>
      <c r="C25" s="4" t="s">
        <v>495</v>
      </c>
    </row>
    <row r="26" spans="1:4">
      <c r="A26" s="4" t="s">
        <v>496</v>
      </c>
    </row>
    <row r="27" spans="1:4">
      <c r="A27" s="3" t="s">
        <v>487</v>
      </c>
    </row>
    <row r="28" spans="1:4">
      <c r="A28" s="4" t="s">
        <v>465</v>
      </c>
      <c r="B28" s="4" t="s">
        <v>466</v>
      </c>
    </row>
    <row r="29" spans="1:4">
      <c r="A29" s="4" t="s">
        <v>497</v>
      </c>
    </row>
    <row r="30" spans="1:4">
      <c r="A30" s="3" t="s">
        <v>487</v>
      </c>
    </row>
    <row r="31" spans="1:4">
      <c r="A31" s="4" t="s">
        <v>465</v>
      </c>
      <c r="B31" s="4" t="s">
        <v>402</v>
      </c>
    </row>
    <row r="32" spans="1:4">
      <c r="A32" s="4" t="s">
        <v>498</v>
      </c>
    </row>
    <row r="33" spans="1:4">
      <c r="A33" s="3" t="s">
        <v>487</v>
      </c>
    </row>
    <row r="34" spans="1:4">
      <c r="A34" s="4" t="s">
        <v>488</v>
      </c>
      <c r="B34" s="6" t="n">
        <v>14162</v>
      </c>
      <c r="C34" s="6" t="n">
        <v>14162</v>
      </c>
    </row>
    <row r="35" spans="1:4">
      <c r="A35" s="4" t="s">
        <v>489</v>
      </c>
      <c r="B35" s="5" t="n">
        <v>-11996</v>
      </c>
      <c r="C35" s="5" t="n">
        <v>-10794</v>
      </c>
    </row>
    <row r="36" spans="1:4">
      <c r="A36" s="4" t="s">
        <v>490</v>
      </c>
      <c r="B36" s="6" t="n">
        <v>2166</v>
      </c>
      <c r="C36" s="6" t="n">
        <v>3368</v>
      </c>
    </row>
    <row r="37" spans="1:4">
      <c r="A37" s="4" t="s">
        <v>493</v>
      </c>
      <c r="B37" s="4" t="s">
        <v>499</v>
      </c>
      <c r="C37" s="4" t="s">
        <v>499</v>
      </c>
    </row>
    <row r="38" spans="1:4">
      <c r="A38" s="4" t="s">
        <v>500</v>
      </c>
    </row>
    <row r="39" spans="1:4">
      <c r="A39" s="3" t="s">
        <v>487</v>
      </c>
    </row>
    <row r="40" spans="1:4">
      <c r="A40" s="4" t="s">
        <v>465</v>
      </c>
      <c r="B40" s="4" t="s">
        <v>466</v>
      </c>
    </row>
    <row r="41" spans="1:4">
      <c r="A41" s="4" t="s">
        <v>501</v>
      </c>
    </row>
    <row r="42" spans="1:4">
      <c r="A42" s="3" t="s">
        <v>487</v>
      </c>
    </row>
    <row r="43" spans="1:4">
      <c r="A43" s="4" t="s">
        <v>465</v>
      </c>
      <c r="B43" s="4" t="s">
        <v>402</v>
      </c>
    </row>
    <row r="44" spans="1:4">
      <c r="A44" s="4" t="s">
        <v>502</v>
      </c>
    </row>
    <row r="45" spans="1:4">
      <c r="A45" s="3" t="s">
        <v>487</v>
      </c>
    </row>
    <row r="46" spans="1:4">
      <c r="A46" s="4" t="s">
        <v>488</v>
      </c>
      <c r="B46" s="6" t="n">
        <v>2185</v>
      </c>
      <c r="C46" s="6" t="n">
        <v>2185</v>
      </c>
    </row>
    <row r="47" spans="1:4">
      <c r="A47" s="4" t="s">
        <v>489</v>
      </c>
      <c r="B47" s="5" t="n">
        <v>-2137</v>
      </c>
      <c r="C47" s="5" t="n">
        <v>-2107</v>
      </c>
    </row>
    <row r="48" spans="1:4">
      <c r="A48" s="4" t="s">
        <v>490</v>
      </c>
      <c r="B48" s="6" t="n">
        <v>48</v>
      </c>
      <c r="C48" s="6" t="n">
        <v>78</v>
      </c>
    </row>
    <row r="49" spans="1:4">
      <c r="A49" s="4" t="s">
        <v>493</v>
      </c>
      <c r="B49" s="4" t="s">
        <v>503</v>
      </c>
      <c r="C49" s="4" t="s">
        <v>504</v>
      </c>
    </row>
    <row r="50" spans="1:4">
      <c r="A50" s="4" t="s">
        <v>505</v>
      </c>
    </row>
    <row r="51" spans="1:4">
      <c r="A51" s="3" t="s">
        <v>487</v>
      </c>
    </row>
    <row r="52" spans="1:4">
      <c r="A52" s="4" t="s">
        <v>465</v>
      </c>
      <c r="B52" s="4" t="s">
        <v>506</v>
      </c>
    </row>
    <row r="53" spans="1:4">
      <c r="A53" s="4" t="s">
        <v>507</v>
      </c>
    </row>
    <row r="54" spans="1:4">
      <c r="A54" s="3" t="s">
        <v>487</v>
      </c>
    </row>
    <row r="55" spans="1:4">
      <c r="A55" s="4" t="s">
        <v>465</v>
      </c>
      <c r="B55" s="4" t="s">
        <v>472</v>
      </c>
    </row>
    <row r="56" spans="1:4">
      <c r="A56" s="4" t="s">
        <v>449</v>
      </c>
    </row>
    <row r="57" spans="1:4">
      <c r="A57" s="3" t="s">
        <v>487</v>
      </c>
    </row>
    <row r="58" spans="1:4">
      <c r="A58" s="4" t="s">
        <v>488</v>
      </c>
      <c r="B58" s="6" t="n">
        <v>131</v>
      </c>
      <c r="C58" s="6" t="n">
        <v>131</v>
      </c>
    </row>
    <row r="59" spans="1:4">
      <c r="A59" s="4" t="s">
        <v>489</v>
      </c>
      <c r="B59" s="5" t="n">
        <v>-131</v>
      </c>
      <c r="C59" s="5" t="n">
        <v>-131</v>
      </c>
    </row>
    <row r="60" spans="1:4">
      <c r="A60" s="4" t="s">
        <v>490</v>
      </c>
      <c r="B60" s="4" t="s">
        <v>38</v>
      </c>
      <c r="C60" s="4" t="s">
        <v>38</v>
      </c>
    </row>
    <row r="61" spans="1:4">
      <c r="A61" s="4" t="s">
        <v>493</v>
      </c>
      <c r="B61" s="4" t="s">
        <v>508</v>
      </c>
      <c r="C61" s="4" t="s">
        <v>508</v>
      </c>
    </row>
    <row r="62" spans="1:4">
      <c r="A62" s="4" t="s">
        <v>488</v>
      </c>
      <c r="B62" s="6" t="n">
        <v>1700</v>
      </c>
      <c r="C62" s="6" t="n">
        <v>2600</v>
      </c>
    </row>
    <row r="63" spans="1:4">
      <c r="A63" s="4" t="s">
        <v>489</v>
      </c>
      <c r="B63" s="4" t="s">
        <v>38</v>
      </c>
      <c r="C63" s="4" t="s">
        <v>38</v>
      </c>
    </row>
    <row r="64" spans="1:4">
      <c r="A64" s="4" t="s">
        <v>490</v>
      </c>
      <c r="B64" s="6" t="n">
        <v>1700</v>
      </c>
      <c r="C64" s="5" t="n">
        <v>600</v>
      </c>
    </row>
    <row r="65" spans="1:4">
      <c r="A65" s="3" t="s">
        <v>491</v>
      </c>
    </row>
    <row r="66" spans="1:4">
      <c r="A66" s="4" t="s">
        <v>490</v>
      </c>
      <c r="D66" s="6" t="n">
        <v>1700</v>
      </c>
    </row>
    <row r="67" spans="1:4">
      <c r="A67" s="4" t="s">
        <v>509</v>
      </c>
    </row>
    <row r="68" spans="1:4">
      <c r="A68" s="3" t="s">
        <v>487</v>
      </c>
    </row>
    <row r="69" spans="1:4">
      <c r="A69" s="4" t="s">
        <v>465</v>
      </c>
      <c r="B69" s="4" t="s">
        <v>466</v>
      </c>
    </row>
    <row r="70" spans="1:4">
      <c r="A70" s="4" t="s">
        <v>510</v>
      </c>
    </row>
    <row r="71" spans="1:4">
      <c r="A71" s="3" t="s">
        <v>487</v>
      </c>
    </row>
    <row r="72" spans="1:4">
      <c r="A72" s="4" t="s">
        <v>465</v>
      </c>
      <c r="B72" s="4" t="s">
        <v>511</v>
      </c>
    </row>
    <row r="73" spans="1:4">
      <c r="A73" s="4" t="s">
        <v>447</v>
      </c>
    </row>
    <row r="74" spans="1:4">
      <c r="A74" s="3" t="s">
        <v>487</v>
      </c>
    </row>
    <row r="75" spans="1:4">
      <c r="A75" s="4" t="s">
        <v>465</v>
      </c>
      <c r="B75" s="4" t="s">
        <v>512</v>
      </c>
    </row>
    <row r="76" spans="1:4">
      <c r="A76" s="4" t="s">
        <v>488</v>
      </c>
      <c r="B76" s="6" t="n">
        <v>4900</v>
      </c>
      <c r="C76" s="5" t="n">
        <v>22600</v>
      </c>
    </row>
    <row r="77" spans="1:4">
      <c r="A77" s="4" t="s">
        <v>489</v>
      </c>
      <c r="B77" s="5" t="n">
        <v>-900</v>
      </c>
      <c r="C77" s="5" t="n">
        <v>-2249</v>
      </c>
    </row>
    <row r="78" spans="1:4">
      <c r="A78" s="4" t="s">
        <v>490</v>
      </c>
      <c r="B78" s="6" t="n">
        <v>4000</v>
      </c>
      <c r="C78" s="6" t="n">
        <v>20351</v>
      </c>
    </row>
    <row r="79" spans="1:4">
      <c r="A79" s="4" t="s">
        <v>493</v>
      </c>
      <c r="B79" s="4" t="s">
        <v>513</v>
      </c>
      <c r="C79" s="4" t="s">
        <v>514</v>
      </c>
    </row>
    <row r="80" spans="1:4">
      <c r="A80" s="3" t="s">
        <v>491</v>
      </c>
    </row>
    <row r="81" spans="1:4">
      <c r="A81" s="4" t="s">
        <v>490</v>
      </c>
      <c r="D81" s="5" t="n">
        <v>19572</v>
      </c>
    </row>
    <row r="82" spans="1:4">
      <c r="A82" s="4" t="s">
        <v>515</v>
      </c>
    </row>
    <row r="83" spans="1:4">
      <c r="A83" s="3" t="s">
        <v>487</v>
      </c>
    </row>
    <row r="84" spans="1:4">
      <c r="A84" s="4" t="s">
        <v>465</v>
      </c>
      <c r="B84" s="4" t="s">
        <v>472</v>
      </c>
    </row>
    <row r="85" spans="1:4">
      <c r="A85" s="4" t="s">
        <v>516</v>
      </c>
    </row>
    <row r="86" spans="1:4">
      <c r="A86" s="3" t="s">
        <v>487</v>
      </c>
    </row>
    <row r="87" spans="1:4">
      <c r="A87" s="4" t="s">
        <v>465</v>
      </c>
      <c r="B87" s="4" t="s">
        <v>512</v>
      </c>
    </row>
    <row r="88" spans="1:4">
      <c r="A88" s="4" t="s">
        <v>517</v>
      </c>
    </row>
    <row r="89" spans="1:4">
      <c r="A89" s="3" t="s">
        <v>487</v>
      </c>
    </row>
    <row r="90" spans="1:4">
      <c r="A90" s="4" t="s">
        <v>488</v>
      </c>
      <c r="B90" s="6" t="n">
        <v>2297</v>
      </c>
      <c r="C90" s="6" t="n">
        <v>1207</v>
      </c>
    </row>
    <row r="91" spans="1:4">
      <c r="A91" s="4" t="s">
        <v>489</v>
      </c>
      <c r="B91" s="5" t="n">
        <v>-554</v>
      </c>
      <c r="C91" s="5" t="n">
        <v>-80</v>
      </c>
    </row>
    <row r="92" spans="1:4">
      <c r="A92" s="4" t="s">
        <v>490</v>
      </c>
      <c r="B92" s="6" t="n">
        <v>1743</v>
      </c>
      <c r="C92" s="6" t="n">
        <v>1127</v>
      </c>
    </row>
    <row r="93" spans="1:4">
      <c r="A93" s="4" t="s">
        <v>493</v>
      </c>
      <c r="B93" s="4" t="s">
        <v>518</v>
      </c>
      <c r="C93" s="4" t="s">
        <v>519</v>
      </c>
    </row>
    <row r="94" spans="1:4">
      <c r="A94" s="4" t="s">
        <v>520</v>
      </c>
    </row>
    <row r="95" spans="1:4">
      <c r="A95" s="3" t="s">
        <v>487</v>
      </c>
    </row>
    <row r="96" spans="1:4">
      <c r="A96" s="4" t="s">
        <v>465</v>
      </c>
      <c r="B96" s="4" t="s">
        <v>506</v>
      </c>
    </row>
    <row r="97" spans="1:4">
      <c r="A97" s="4" t="s">
        <v>521</v>
      </c>
    </row>
    <row r="98" spans="1:4">
      <c r="A98" s="3" t="s">
        <v>487</v>
      </c>
    </row>
    <row r="99" spans="1:4">
      <c r="A99" s="4" t="s">
        <v>465</v>
      </c>
      <c r="B99" s="4" t="s">
        <v>512</v>
      </c>
    </row>
    <row r="100" spans="1:4">
      <c r="A100" s="4" t="s">
        <v>448</v>
      </c>
    </row>
    <row r="101" spans="1:4">
      <c r="A101" s="3" t="s">
        <v>487</v>
      </c>
    </row>
    <row r="102" spans="1:4">
      <c r="A102" s="4" t="s">
        <v>465</v>
      </c>
      <c r="B102" s="4" t="s">
        <v>472</v>
      </c>
    </row>
    <row r="103" spans="1:4">
      <c r="A103" s="4" t="s">
        <v>488</v>
      </c>
      <c r="B103" s="6" t="n">
        <v>400</v>
      </c>
      <c r="C103" s="6" t="n">
        <v>1100</v>
      </c>
    </row>
    <row r="104" spans="1:4">
      <c r="A104" s="4" t="s">
        <v>489</v>
      </c>
      <c r="B104" s="5" t="n">
        <v>-49</v>
      </c>
      <c r="C104" s="5" t="n">
        <v>-87</v>
      </c>
    </row>
    <row r="105" spans="1:4">
      <c r="A105" s="4" t="s">
        <v>490</v>
      </c>
      <c r="B105" s="6" t="n">
        <v>351</v>
      </c>
      <c r="C105" s="6" t="n">
        <v>1013</v>
      </c>
    </row>
    <row r="106" spans="1:4">
      <c r="A106" s="4" t="s">
        <v>493</v>
      </c>
      <c r="B106" s="4" t="s">
        <v>472</v>
      </c>
      <c r="C106" s="4" t="s">
        <v>522</v>
      </c>
    </row>
    <row r="107" spans="1:4">
      <c r="A107" s="3" t="s">
        <v>491</v>
      </c>
    </row>
    <row r="108" spans="1:4">
      <c r="A108" s="4" t="s">
        <v>490</v>
      </c>
      <c r="D108" s="6" t="n">
        <v>974</v>
      </c>
    </row>
    <row r="109" spans="1:4">
      <c r="A109" s="4" t="s">
        <v>484</v>
      </c>
    </row>
    <row r="110" spans="1:4">
      <c r="A110" s="3" t="s">
        <v>487</v>
      </c>
    </row>
    <row r="111" spans="1:4">
      <c r="A111" s="4" t="s">
        <v>488</v>
      </c>
      <c r="B111" s="6" t="n">
        <v>45</v>
      </c>
      <c r="C111" s="6" t="n">
        <v>61</v>
      </c>
    </row>
    <row r="112" spans="1:4">
      <c r="A112" s="4" t="s">
        <v>489</v>
      </c>
      <c r="B112" s="4" t="s">
        <v>38</v>
      </c>
      <c r="C112" s="4" t="s">
        <v>38</v>
      </c>
    </row>
    <row r="113" spans="1:4">
      <c r="A113" s="4" t="s">
        <v>490</v>
      </c>
      <c r="B113" s="6" t="n">
        <v>45</v>
      </c>
      <c r="C113" s="6" t="n">
        <v>6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523</v>
      </c>
      <c r="B1" s="2" t="s">
        <v>373</v>
      </c>
      <c r="E1" s="2" t="s">
        <v>1</v>
      </c>
    </row>
    <row r="2" spans="1:5">
      <c r="B2" s="2" t="s">
        <v>376</v>
      </c>
      <c r="C2" s="2" t="s">
        <v>29</v>
      </c>
      <c r="D2" s="2" t="s">
        <v>377</v>
      </c>
      <c r="E2" s="2" t="s">
        <v>2</v>
      </c>
    </row>
    <row r="3" spans="1:5">
      <c r="A3" s="4" t="s">
        <v>393</v>
      </c>
      <c r="E3" s="6" t="n">
        <v>22246</v>
      </c>
    </row>
    <row r="4" spans="1:5">
      <c r="A4" s="4" t="s">
        <v>231</v>
      </c>
      <c r="E4" s="5" t="n">
        <v>5600</v>
      </c>
    </row>
    <row r="5" spans="1:5">
      <c r="A5" s="4" t="s">
        <v>446</v>
      </c>
      <c r="B5" s="6" t="n">
        <v>31500</v>
      </c>
      <c r="C5" s="6" t="n">
        <v>500</v>
      </c>
      <c r="D5" s="6" t="n">
        <v>500</v>
      </c>
      <c r="E5" s="5" t="n">
        <v>16646</v>
      </c>
    </row>
    <row r="6" spans="1:5">
      <c r="A6" s="4" t="s">
        <v>447</v>
      </c>
    </row>
    <row r="7" spans="1:5">
      <c r="A7" s="4" t="s">
        <v>393</v>
      </c>
      <c r="E7" s="5" t="n">
        <v>19572</v>
      </c>
    </row>
    <row r="8" spans="1:5">
      <c r="A8" s="4" t="s">
        <v>231</v>
      </c>
      <c r="E8" s="5" t="n">
        <v>4400</v>
      </c>
    </row>
    <row r="9" spans="1:5">
      <c r="A9" s="4" t="s">
        <v>446</v>
      </c>
      <c r="E9" s="5" t="n">
        <v>15172</v>
      </c>
    </row>
    <row r="10" spans="1:5">
      <c r="A10" s="4" t="s">
        <v>448</v>
      </c>
    </row>
    <row r="11" spans="1:5">
      <c r="A11" s="4" t="s">
        <v>393</v>
      </c>
      <c r="E11" s="5" t="n">
        <v>974</v>
      </c>
    </row>
    <row r="12" spans="1:5">
      <c r="A12" s="4" t="s">
        <v>231</v>
      </c>
      <c r="E12" s="5" t="n">
        <v>400</v>
      </c>
    </row>
    <row r="13" spans="1:5">
      <c r="A13" s="4" t="s">
        <v>446</v>
      </c>
      <c r="E13" s="5" t="n">
        <v>574</v>
      </c>
    </row>
    <row r="14" spans="1:5">
      <c r="A14" s="4" t="s">
        <v>524</v>
      </c>
    </row>
    <row r="15" spans="1:5">
      <c r="A15" s="4" t="s">
        <v>393</v>
      </c>
      <c r="E15" s="5" t="n">
        <v>1700</v>
      </c>
    </row>
    <row r="16" spans="1:5">
      <c r="A16" s="4" t="s">
        <v>231</v>
      </c>
      <c r="E16" s="5" t="n">
        <v>800</v>
      </c>
    </row>
    <row r="17" spans="1:5">
      <c r="A17" s="4" t="s">
        <v>446</v>
      </c>
      <c r="E17" s="6" t="n">
        <v>9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9</v>
      </c>
    </row>
    <row r="2" spans="1:3">
      <c r="A2" s="3" t="s">
        <v>526</v>
      </c>
    </row>
    <row r="3" spans="1:3">
      <c r="A3" s="5" t="n">
        <v>2018</v>
      </c>
      <c r="B3" s="6" t="n">
        <v>2231</v>
      </c>
    </row>
    <row r="4" spans="1:3">
      <c r="A4" s="5" t="n">
        <v>2019</v>
      </c>
      <c r="B4" s="5" t="n">
        <v>1619</v>
      </c>
    </row>
    <row r="5" spans="1:3">
      <c r="A5" s="5" t="n">
        <v>2020</v>
      </c>
      <c r="B5" s="5" t="n">
        <v>1079</v>
      </c>
    </row>
    <row r="6" spans="1:3">
      <c r="A6" s="5" t="n">
        <v>2021</v>
      </c>
      <c r="B6" s="5" t="n">
        <v>772</v>
      </c>
    </row>
    <row r="7" spans="1:3">
      <c r="A7" s="5" t="n">
        <v>2022</v>
      </c>
      <c r="B7" s="5" t="n">
        <v>707</v>
      </c>
    </row>
    <row r="8" spans="1:3">
      <c r="A8" s="4" t="s">
        <v>527</v>
      </c>
      <c r="B8" s="5" t="n">
        <v>2037</v>
      </c>
    </row>
    <row r="9" spans="1:3">
      <c r="A9" s="4" t="s">
        <v>116</v>
      </c>
      <c r="B9" s="6" t="n">
        <v>8445</v>
      </c>
      <c r="C9" s="6" t="n">
        <v>2619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28</v>
      </c>
      <c r="B1" s="2" t="s">
        <v>1</v>
      </c>
    </row>
    <row r="2" spans="1:4">
      <c r="B2" s="2" t="s">
        <v>2</v>
      </c>
      <c r="C2" s="2" t="s">
        <v>29</v>
      </c>
      <c r="D2" s="2" t="s">
        <v>76</v>
      </c>
    </row>
    <row r="3" spans="1:4">
      <c r="A3" s="3" t="s">
        <v>529</v>
      </c>
    </row>
    <row r="4" spans="1:4">
      <c r="A4" s="4" t="s">
        <v>530</v>
      </c>
      <c r="B4" s="6" t="n">
        <v>17900</v>
      </c>
    </row>
    <row r="5" spans="1:4">
      <c r="A5" s="4" t="s">
        <v>531</v>
      </c>
      <c r="B5" s="6" t="n">
        <v>14881</v>
      </c>
      <c r="C5" s="4" t="s">
        <v>38</v>
      </c>
      <c r="D5" s="4" t="s">
        <v>3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32</v>
      </c>
      <c r="B1" s="2" t="s">
        <v>1</v>
      </c>
    </row>
    <row r="2" spans="1:4">
      <c r="B2" s="2" t="s">
        <v>2</v>
      </c>
      <c r="C2" s="2" t="s">
        <v>29</v>
      </c>
      <c r="D2" s="2" t="s">
        <v>76</v>
      </c>
    </row>
    <row r="3" spans="1:4">
      <c r="A3" s="4" t="s">
        <v>416</v>
      </c>
      <c r="B3" s="6" t="n">
        <v>47185</v>
      </c>
      <c r="C3" s="6" t="n">
        <v>32304</v>
      </c>
    </row>
    <row r="4" spans="1:4">
      <c r="A4" s="4" t="s">
        <v>533</v>
      </c>
      <c r="C4" s="5" t="n">
        <v>14881</v>
      </c>
    </row>
    <row r="5" spans="1:4">
      <c r="A5" s="4" t="s">
        <v>534</v>
      </c>
      <c r="B5" s="5" t="n">
        <v>-14881</v>
      </c>
      <c r="C5" s="4" t="s">
        <v>38</v>
      </c>
      <c r="D5" s="4" t="s">
        <v>38</v>
      </c>
    </row>
    <row r="6" spans="1:4">
      <c r="A6" s="4" t="s">
        <v>421</v>
      </c>
      <c r="B6" s="5" t="n">
        <v>32304</v>
      </c>
      <c r="C6" s="5" t="n">
        <v>47185</v>
      </c>
      <c r="D6" s="5" t="n">
        <v>32304</v>
      </c>
    </row>
    <row r="7" spans="1:4">
      <c r="A7" s="4" t="s">
        <v>485</v>
      </c>
    </row>
    <row r="8" spans="1:4">
      <c r="A8" s="4" t="s">
        <v>416</v>
      </c>
      <c r="B8" s="5" t="n">
        <v>32304</v>
      </c>
      <c r="C8" s="5" t="n">
        <v>32304</v>
      </c>
    </row>
    <row r="9" spans="1:4">
      <c r="A9" s="4" t="s">
        <v>533</v>
      </c>
      <c r="C9" s="4" t="s">
        <v>38</v>
      </c>
    </row>
    <row r="10" spans="1:4">
      <c r="A10" s="4" t="s">
        <v>534</v>
      </c>
      <c r="B10" s="4" t="s">
        <v>38</v>
      </c>
    </row>
    <row r="11" spans="1:4">
      <c r="A11" s="4" t="s">
        <v>421</v>
      </c>
      <c r="B11" s="5" t="n">
        <v>32304</v>
      </c>
      <c r="C11" s="5" t="n">
        <v>32304</v>
      </c>
      <c r="D11" s="5" t="n">
        <v>32304</v>
      </c>
    </row>
    <row r="12" spans="1:4">
      <c r="A12" s="4" t="s">
        <v>535</v>
      </c>
    </row>
    <row r="13" spans="1:4">
      <c r="A13" s="4" t="s">
        <v>416</v>
      </c>
      <c r="B13" s="5" t="n">
        <v>14881</v>
      </c>
      <c r="C13" s="4" t="s">
        <v>38</v>
      </c>
    </row>
    <row r="14" spans="1:4">
      <c r="A14" s="4" t="s">
        <v>533</v>
      </c>
      <c r="C14" s="5" t="n">
        <v>14881</v>
      </c>
    </row>
    <row r="15" spans="1:4">
      <c r="A15" s="4" t="s">
        <v>534</v>
      </c>
      <c r="B15" s="5" t="n">
        <v>-14881</v>
      </c>
    </row>
    <row r="16" spans="1:4">
      <c r="A16" s="4" t="s">
        <v>421</v>
      </c>
      <c r="B16" s="5" t="n">
        <v>14881</v>
      </c>
      <c r="C16" s="5" t="n">
        <v>14881</v>
      </c>
      <c r="D16" s="4" t="s">
        <v>38</v>
      </c>
    </row>
    <row r="17" spans="1:4">
      <c r="A17" s="4" t="s">
        <v>536</v>
      </c>
    </row>
    <row r="18" spans="1:4">
      <c r="A18" s="4" t="s">
        <v>416</v>
      </c>
      <c r="B18" s="4" t="s">
        <v>38</v>
      </c>
      <c r="C18" s="4" t="s">
        <v>38</v>
      </c>
    </row>
    <row r="19" spans="1:4">
      <c r="A19" s="4" t="s">
        <v>533</v>
      </c>
      <c r="C19" s="4" t="s">
        <v>38</v>
      </c>
    </row>
    <row r="20" spans="1:4">
      <c r="A20" s="4" t="s">
        <v>534</v>
      </c>
      <c r="B20" s="4" t="s">
        <v>38</v>
      </c>
    </row>
    <row r="21" spans="1:4">
      <c r="A21" s="4" t="s">
        <v>421</v>
      </c>
      <c r="B21" s="4" t="s">
        <v>38</v>
      </c>
      <c r="C21" s="4" t="s">
        <v>38</v>
      </c>
      <c r="D21" s="4" t="s">
        <v>38</v>
      </c>
    </row>
    <row r="22" spans="1:4">
      <c r="A22" s="4" t="s">
        <v>537</v>
      </c>
    </row>
    <row r="23" spans="1:4">
      <c r="A23" s="4" t="s">
        <v>416</v>
      </c>
      <c r="B23" s="4" t="s">
        <v>38</v>
      </c>
    </row>
    <row r="24" spans="1:4">
      <c r="A24" s="4" t="s">
        <v>534</v>
      </c>
      <c r="B24" s="4" t="s">
        <v>38</v>
      </c>
    </row>
    <row r="25" spans="1:4">
      <c r="A25" s="4" t="s">
        <v>421</v>
      </c>
      <c r="B25" s="4" t="s">
        <v>38</v>
      </c>
      <c r="C25" s="4" t="s">
        <v>38</v>
      </c>
    </row>
    <row r="26" spans="1:4">
      <c r="A26" s="4" t="s">
        <v>537</v>
      </c>
    </row>
    <row r="27" spans="1:4">
      <c r="A27" s="4" t="s">
        <v>416</v>
      </c>
      <c r="B27" s="4" t="s">
        <v>38</v>
      </c>
      <c r="C27" s="4" t="s">
        <v>38</v>
      </c>
    </row>
    <row r="28" spans="1:4">
      <c r="A28" s="4" t="s">
        <v>533</v>
      </c>
      <c r="C28" s="4" t="s">
        <v>38</v>
      </c>
    </row>
    <row r="29" spans="1:4">
      <c r="A29" s="4" t="s">
        <v>421</v>
      </c>
      <c r="C29" s="4" t="s">
        <v>38</v>
      </c>
      <c r="D29" s="4" t="s">
        <v>3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38</v>
      </c>
      <c r="B1" s="2" t="s">
        <v>1</v>
      </c>
    </row>
    <row r="2" spans="1:4">
      <c r="B2" s="2" t="s">
        <v>2</v>
      </c>
      <c r="C2" s="2" t="s">
        <v>29</v>
      </c>
      <c r="D2" s="2" t="s">
        <v>76</v>
      </c>
    </row>
    <row r="3" spans="1:4">
      <c r="A3" s="4" t="s">
        <v>539</v>
      </c>
      <c r="B3" s="6" t="n">
        <v>12200</v>
      </c>
      <c r="C3" s="6" t="n">
        <v>14800</v>
      </c>
      <c r="D3" s="6" t="n">
        <v>15400</v>
      </c>
    </row>
    <row r="4" spans="1:4">
      <c r="A4" s="4" t="s">
        <v>485</v>
      </c>
    </row>
    <row r="5" spans="1:4">
      <c r="A5" s="4" t="s">
        <v>539</v>
      </c>
      <c r="B5" s="5" t="n">
        <v>9800</v>
      </c>
      <c r="C5" s="5" t="n">
        <v>12300</v>
      </c>
      <c r="D5" s="6" t="n">
        <v>15400</v>
      </c>
    </row>
    <row r="6" spans="1:4">
      <c r="A6" s="4" t="s">
        <v>535</v>
      </c>
    </row>
    <row r="7" spans="1:4">
      <c r="A7" s="4" t="s">
        <v>539</v>
      </c>
      <c r="B7" s="6" t="n">
        <v>2400</v>
      </c>
      <c r="C7" s="6" t="n">
        <v>25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0</v>
      </c>
      <c r="C1" s="2" t="s">
        <v>2</v>
      </c>
      <c r="D1" s="2" t="s">
        <v>29</v>
      </c>
    </row>
    <row r="2" spans="1:4">
      <c r="A2" s="3" t="s">
        <v>541</v>
      </c>
    </row>
    <row r="3" spans="1:4">
      <c r="A3" s="4" t="s">
        <v>51</v>
      </c>
      <c r="C3" s="6" t="n">
        <v>42243</v>
      </c>
      <c r="D3" s="6" t="n">
        <v>48507</v>
      </c>
    </row>
    <row r="4" spans="1:4">
      <c r="A4" s="4" t="s">
        <v>53</v>
      </c>
      <c r="B4" s="4" t="s">
        <v>54</v>
      </c>
      <c r="C4" s="5" t="n">
        <v>38797</v>
      </c>
      <c r="D4" s="5" t="n">
        <v>44201</v>
      </c>
    </row>
    <row r="5" spans="1:4">
      <c r="A5" s="4" t="s">
        <v>542</v>
      </c>
      <c r="C5" s="5" t="n">
        <v>81040</v>
      </c>
      <c r="D5" s="5" t="n">
        <v>92708</v>
      </c>
    </row>
    <row r="6" spans="1:4">
      <c r="A6" s="4" t="s">
        <v>543</v>
      </c>
    </row>
    <row r="7" spans="1:4">
      <c r="A7" s="3" t="s">
        <v>541</v>
      </c>
    </row>
    <row r="8" spans="1:4">
      <c r="A8" s="4" t="s">
        <v>51</v>
      </c>
      <c r="C8" s="5" t="n">
        <v>5277</v>
      </c>
      <c r="D8" s="5" t="n">
        <v>7962</v>
      </c>
    </row>
    <row r="9" spans="1:4">
      <c r="A9" s="4" t="s">
        <v>544</v>
      </c>
    </row>
    <row r="10" spans="1:4">
      <c r="A10" s="3" t="s">
        <v>541</v>
      </c>
    </row>
    <row r="11" spans="1:4">
      <c r="A11" s="4" t="s">
        <v>51</v>
      </c>
      <c r="C11" s="5" t="n">
        <v>34607</v>
      </c>
      <c r="D11" s="5" t="n">
        <v>37323</v>
      </c>
    </row>
    <row r="12" spans="1:4">
      <c r="A12" s="4" t="s">
        <v>545</v>
      </c>
    </row>
    <row r="13" spans="1:4">
      <c r="A13" s="3" t="s">
        <v>541</v>
      </c>
    </row>
    <row r="14" spans="1:4">
      <c r="A14" s="4" t="s">
        <v>51</v>
      </c>
      <c r="C14" s="5" t="n">
        <v>2254</v>
      </c>
      <c r="D14" s="5" t="n">
        <v>2851</v>
      </c>
    </row>
    <row r="15" spans="1:4">
      <c r="A15" s="4" t="s">
        <v>537</v>
      </c>
    </row>
    <row r="16" spans="1:4">
      <c r="A16" s="3" t="s">
        <v>541</v>
      </c>
    </row>
    <row r="17" spans="1:4">
      <c r="A17" s="4" t="s">
        <v>51</v>
      </c>
      <c r="C17" s="6" t="n">
        <v>105</v>
      </c>
      <c r="D17" s="6" t="n">
        <v>371</v>
      </c>
    </row>
    <row r="18" spans="1:4"/>
    <row r="19" spans="1:4">
      <c r="A19" s="4" t="s">
        <v>54</v>
      </c>
      <c r="B19" s="4" t="s">
        <v>67</v>
      </c>
    </row>
  </sheetData>
  <mergeCells count="3">
    <mergeCell ref="A1:B1"/>
    <mergeCell ref="A18:C18"/>
    <mergeCell ref="B19:C1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29</v>
      </c>
    </row>
    <row r="2" spans="1:3">
      <c r="A2" s="3" t="s">
        <v>200</v>
      </c>
    </row>
    <row r="3" spans="1:3">
      <c r="A3" s="5" t="n">
        <v>2018</v>
      </c>
      <c r="B3" s="6" t="n">
        <v>42243</v>
      </c>
    </row>
    <row r="4" spans="1:3">
      <c r="A4" s="5" t="n">
        <v>2019</v>
      </c>
      <c r="B4" s="5" t="n">
        <v>16413</v>
      </c>
    </row>
    <row r="5" spans="1:3">
      <c r="A5" s="5" t="n">
        <v>2020</v>
      </c>
      <c r="B5" s="5" t="n">
        <v>10937</v>
      </c>
    </row>
    <row r="6" spans="1:3">
      <c r="A6" s="5" t="n">
        <v>2021</v>
      </c>
      <c r="B6" s="5" t="n">
        <v>6141</v>
      </c>
    </row>
    <row r="7" spans="1:3">
      <c r="A7" s="5" t="n">
        <v>2022</v>
      </c>
      <c r="B7" s="5" t="n">
        <v>2789</v>
      </c>
    </row>
    <row r="8" spans="1:3">
      <c r="A8" s="4" t="s">
        <v>527</v>
      </c>
      <c r="B8" s="5" t="n">
        <v>2517</v>
      </c>
    </row>
    <row r="9" spans="1:3">
      <c r="A9" s="4" t="s">
        <v>542</v>
      </c>
      <c r="B9" s="6" t="n">
        <v>81040</v>
      </c>
      <c r="C9" s="6" t="n">
        <v>9270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47</v>
      </c>
      <c r="B1" s="2" t="s">
        <v>1</v>
      </c>
    </row>
    <row r="2" spans="1:4">
      <c r="B2" s="2" t="s">
        <v>2</v>
      </c>
      <c r="C2" s="2" t="s">
        <v>29</v>
      </c>
      <c r="D2" s="2" t="s">
        <v>76</v>
      </c>
    </row>
    <row r="3" spans="1:4">
      <c r="A3" s="3" t="s">
        <v>203</v>
      </c>
    </row>
    <row r="4" spans="1:4">
      <c r="A4" s="4" t="s">
        <v>548</v>
      </c>
      <c r="B4" s="6" t="n">
        <v>13100</v>
      </c>
      <c r="C4" s="6" t="n">
        <v>10400</v>
      </c>
      <c r="D4" s="6" t="n">
        <v>10800</v>
      </c>
    </row>
    <row r="5" spans="1:4">
      <c r="A5" s="4" t="s">
        <v>549</v>
      </c>
      <c r="B5" s="6" t="n">
        <v>1090</v>
      </c>
      <c r="C5" s="6" t="n">
        <v>321</v>
      </c>
      <c r="D5" s="4" t="s">
        <v>3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40</v>
      </c>
      <c r="B1" s="2" t="s">
        <v>1</v>
      </c>
    </row>
    <row r="2" spans="1:5">
      <c r="B2" s="2" t="s">
        <v>2</v>
      </c>
      <c r="D2" s="2" t="s">
        <v>29</v>
      </c>
      <c r="E2" s="2" t="s">
        <v>76</v>
      </c>
    </row>
    <row r="3" spans="1:5">
      <c r="A3" s="3" t="s">
        <v>141</v>
      </c>
    </row>
    <row r="4" spans="1:5">
      <c r="A4" s="4" t="s">
        <v>97</v>
      </c>
      <c r="B4" s="6" t="n">
        <v>-24963</v>
      </c>
      <c r="C4" s="4" t="s">
        <v>54</v>
      </c>
      <c r="D4" s="6" t="n">
        <v>5056</v>
      </c>
      <c r="E4" s="6" t="n">
        <v>13510</v>
      </c>
    </row>
    <row r="5" spans="1:5">
      <c r="A5" s="3" t="s">
        <v>142</v>
      </c>
    </row>
    <row r="6" spans="1:5">
      <c r="A6" s="4" t="s">
        <v>143</v>
      </c>
      <c r="B6" s="4" t="s">
        <v>38</v>
      </c>
      <c r="D6" s="5" t="n">
        <v>203</v>
      </c>
      <c r="E6" s="5" t="n">
        <v>81</v>
      </c>
    </row>
    <row r="7" spans="1:5">
      <c r="A7" s="4" t="s">
        <v>121</v>
      </c>
      <c r="B7" s="5" t="n">
        <v>3042</v>
      </c>
      <c r="D7" s="5" t="n">
        <v>4220</v>
      </c>
      <c r="E7" s="5" t="n">
        <v>5268</v>
      </c>
    </row>
    <row r="8" spans="1:5">
      <c r="A8" s="4" t="s">
        <v>144</v>
      </c>
      <c r="B8" s="5" t="n">
        <v>4374</v>
      </c>
      <c r="D8" s="5" t="n">
        <v>4733</v>
      </c>
      <c r="E8" s="5" t="n">
        <v>3585</v>
      </c>
    </row>
    <row r="9" spans="1:5">
      <c r="A9" s="4" t="s">
        <v>145</v>
      </c>
      <c r="B9" s="5" t="n">
        <v>-894</v>
      </c>
      <c r="D9" s="5" t="n">
        <v>-1700</v>
      </c>
      <c r="E9" s="4" t="s">
        <v>38</v>
      </c>
    </row>
    <row r="10" spans="1:5">
      <c r="A10" s="4" t="s">
        <v>84</v>
      </c>
      <c r="B10" s="5" t="n">
        <v>31527</v>
      </c>
      <c r="D10" s="5" t="n">
        <v>998</v>
      </c>
      <c r="E10" s="4" t="s">
        <v>38</v>
      </c>
    </row>
    <row r="11" spans="1:5">
      <c r="A11" s="4" t="s">
        <v>146</v>
      </c>
      <c r="B11" s="5" t="n">
        <v>2628</v>
      </c>
      <c r="D11" s="5" t="n">
        <v>-315</v>
      </c>
      <c r="E11" s="5" t="n">
        <v>-1789</v>
      </c>
    </row>
    <row r="12" spans="1:5">
      <c r="A12" s="4" t="s">
        <v>147</v>
      </c>
      <c r="B12" s="5" t="n">
        <v>-4605</v>
      </c>
      <c r="D12" s="5" t="n">
        <v>4418</v>
      </c>
      <c r="E12" s="5" t="n">
        <v>12863</v>
      </c>
    </row>
    <row r="13" spans="1:5">
      <c r="A13" s="4" t="s">
        <v>148</v>
      </c>
      <c r="B13" s="4" t="s">
        <v>38</v>
      </c>
      <c r="D13" s="4" t="s">
        <v>38</v>
      </c>
      <c r="E13" s="5" t="n">
        <v>57</v>
      </c>
    </row>
    <row r="14" spans="1:5">
      <c r="A14" s="4" t="s">
        <v>149</v>
      </c>
      <c r="B14" s="5" t="n">
        <v>243</v>
      </c>
      <c r="D14" s="4" t="s">
        <v>38</v>
      </c>
      <c r="E14" s="4" t="s">
        <v>38</v>
      </c>
    </row>
    <row r="15" spans="1:5">
      <c r="A15" s="3" t="s">
        <v>150</v>
      </c>
    </row>
    <row r="16" spans="1:5">
      <c r="A16" s="4" t="s">
        <v>151</v>
      </c>
      <c r="B16" s="5" t="n">
        <v>736</v>
      </c>
      <c r="D16" s="5" t="n">
        <v>118</v>
      </c>
      <c r="E16" s="5" t="n">
        <v>897</v>
      </c>
    </row>
    <row r="17" spans="1:5">
      <c r="A17" s="4" t="s">
        <v>34</v>
      </c>
      <c r="B17" s="5" t="n">
        <v>2456</v>
      </c>
      <c r="D17" s="5" t="n">
        <v>1584</v>
      </c>
      <c r="E17" s="5" t="n">
        <v>-88</v>
      </c>
    </row>
    <row r="18" spans="1:5">
      <c r="A18" s="4" t="s">
        <v>35</v>
      </c>
      <c r="B18" s="5" t="n">
        <v>300</v>
      </c>
      <c r="D18" s="5" t="n">
        <v>-222</v>
      </c>
      <c r="E18" s="5" t="n">
        <v>668</v>
      </c>
    </row>
    <row r="19" spans="1:5">
      <c r="A19" s="4" t="s">
        <v>39</v>
      </c>
      <c r="B19" s="5" t="n">
        <v>-3285</v>
      </c>
      <c r="D19" s="5" t="n">
        <v>2366</v>
      </c>
      <c r="E19" s="5" t="n">
        <v>2125</v>
      </c>
    </row>
    <row r="20" spans="1:5">
      <c r="A20" s="4" t="s">
        <v>37</v>
      </c>
      <c r="B20" s="5" t="n">
        <v>2000</v>
      </c>
      <c r="D20" s="4" t="s">
        <v>38</v>
      </c>
      <c r="E20" s="4" t="s">
        <v>38</v>
      </c>
    </row>
    <row r="21" spans="1:5">
      <c r="A21" s="4" t="s">
        <v>152</v>
      </c>
      <c r="B21" s="5" t="n">
        <v>206</v>
      </c>
      <c r="D21" s="5" t="n">
        <v>11</v>
      </c>
      <c r="E21" s="5" t="n">
        <v>-8</v>
      </c>
    </row>
    <row r="22" spans="1:5">
      <c r="A22" s="4" t="s">
        <v>48</v>
      </c>
      <c r="B22" s="5" t="n">
        <v>653</v>
      </c>
      <c r="D22" s="5" t="n">
        <v>1522</v>
      </c>
      <c r="E22" s="5" t="n">
        <v>-1782</v>
      </c>
    </row>
    <row r="23" spans="1:5">
      <c r="A23" s="4" t="s">
        <v>153</v>
      </c>
      <c r="B23" s="5" t="n">
        <v>38</v>
      </c>
      <c r="D23" s="5" t="n">
        <v>1527</v>
      </c>
      <c r="E23" s="5" t="n">
        <v>-873</v>
      </c>
    </row>
    <row r="24" spans="1:5">
      <c r="A24" s="4" t="s">
        <v>50</v>
      </c>
      <c r="B24" s="5" t="n">
        <v>-2004</v>
      </c>
      <c r="D24" s="5" t="n">
        <v>966</v>
      </c>
      <c r="E24" s="5" t="n">
        <v>-679</v>
      </c>
    </row>
    <row r="25" spans="1:5">
      <c r="A25" s="4" t="s">
        <v>154</v>
      </c>
      <c r="B25" s="5" t="n">
        <v>-11394</v>
      </c>
      <c r="D25" s="5" t="n">
        <v>-10164</v>
      </c>
      <c r="E25" s="5" t="n">
        <v>-8527</v>
      </c>
    </row>
    <row r="26" spans="1:5">
      <c r="A26" s="4" t="s">
        <v>55</v>
      </c>
      <c r="B26" s="5" t="n">
        <v>75</v>
      </c>
      <c r="D26" s="5" t="n">
        <v>-71</v>
      </c>
      <c r="E26" s="5" t="n">
        <v>56</v>
      </c>
    </row>
    <row r="27" spans="1:5">
      <c r="A27" s="4" t="s">
        <v>155</v>
      </c>
      <c r="B27" s="5" t="n">
        <v>2027</v>
      </c>
      <c r="D27" s="5" t="n">
        <v>15250</v>
      </c>
      <c r="E27" s="5" t="n">
        <v>25364</v>
      </c>
    </row>
    <row r="28" spans="1:5">
      <c r="A28" s="3" t="s">
        <v>156</v>
      </c>
    </row>
    <row r="29" spans="1:5">
      <c r="A29" s="4" t="s">
        <v>157</v>
      </c>
      <c r="B29" s="5" t="n">
        <v>245</v>
      </c>
      <c r="D29" s="4" t="s">
        <v>38</v>
      </c>
      <c r="E29" s="4" t="s">
        <v>38</v>
      </c>
    </row>
    <row r="30" spans="1:5">
      <c r="A30" s="4" t="s">
        <v>158</v>
      </c>
      <c r="B30" s="5" t="n">
        <v>25</v>
      </c>
      <c r="D30" s="4" t="s">
        <v>38</v>
      </c>
      <c r="E30" s="4" t="s">
        <v>38</v>
      </c>
    </row>
    <row r="31" spans="1:5">
      <c r="A31" s="4" t="s">
        <v>159</v>
      </c>
      <c r="B31" s="4" t="s">
        <v>38</v>
      </c>
      <c r="D31" s="5" t="n">
        <v>-80</v>
      </c>
      <c r="E31" s="4" t="s">
        <v>38</v>
      </c>
    </row>
    <row r="32" spans="1:5">
      <c r="A32" s="4" t="s">
        <v>160</v>
      </c>
      <c r="B32" s="5" t="n">
        <v>-611</v>
      </c>
      <c r="D32" s="5" t="n">
        <v>-605</v>
      </c>
      <c r="E32" s="5" t="n">
        <v>-1024</v>
      </c>
    </row>
    <row r="33" spans="1:5">
      <c r="A33" s="4" t="s">
        <v>161</v>
      </c>
      <c r="B33" s="5" t="n">
        <v>-1090</v>
      </c>
      <c r="D33" s="5" t="n">
        <v>-321</v>
      </c>
      <c r="E33" s="4" t="s">
        <v>38</v>
      </c>
    </row>
    <row r="34" spans="1:5">
      <c r="A34" s="4" t="s">
        <v>162</v>
      </c>
      <c r="B34" s="4" t="s">
        <v>38</v>
      </c>
      <c r="D34" s="5" t="n">
        <v>-40019</v>
      </c>
      <c r="E34" s="4" t="s">
        <v>38</v>
      </c>
    </row>
    <row r="35" spans="1:5">
      <c r="A35" s="4" t="s">
        <v>163</v>
      </c>
      <c r="B35" s="5" t="n">
        <v>-1431</v>
      </c>
      <c r="D35" s="5" t="n">
        <v>-41025</v>
      </c>
      <c r="E35" s="5" t="n">
        <v>-1024</v>
      </c>
    </row>
    <row r="36" spans="1:5">
      <c r="A36" s="3" t="s">
        <v>164</v>
      </c>
    </row>
    <row r="37" spans="1:5">
      <c r="A37" s="4" t="s">
        <v>125</v>
      </c>
      <c r="B37" s="4" t="s">
        <v>38</v>
      </c>
      <c r="D37" s="4" t="s">
        <v>38</v>
      </c>
      <c r="E37" s="5" t="n">
        <v>-20000</v>
      </c>
    </row>
    <row r="38" spans="1:5">
      <c r="A38" s="4" t="s">
        <v>165</v>
      </c>
      <c r="B38" s="5" t="n">
        <v>-455</v>
      </c>
      <c r="D38" s="5" t="n">
        <v>-430</v>
      </c>
      <c r="E38" s="5" t="n">
        <v>-198</v>
      </c>
    </row>
    <row r="39" spans="1:5">
      <c r="A39" s="4" t="s">
        <v>166</v>
      </c>
      <c r="B39" s="5" t="n">
        <v>103</v>
      </c>
      <c r="D39" s="5" t="n">
        <v>10</v>
      </c>
      <c r="E39" s="5" t="n">
        <v>2</v>
      </c>
    </row>
    <row r="40" spans="1:5">
      <c r="A40" s="4" t="s">
        <v>167</v>
      </c>
      <c r="B40" s="4" t="s">
        <v>38</v>
      </c>
      <c r="D40" s="4" t="s">
        <v>38</v>
      </c>
      <c r="E40" s="5" t="n">
        <v>-1500</v>
      </c>
    </row>
    <row r="41" spans="1:5">
      <c r="A41" s="4" t="s">
        <v>168</v>
      </c>
      <c r="B41" s="5" t="n">
        <v>-352</v>
      </c>
      <c r="D41" s="5" t="n">
        <v>-420</v>
      </c>
      <c r="E41" s="5" t="n">
        <v>-21696</v>
      </c>
    </row>
    <row r="42" spans="1:5">
      <c r="A42" s="4" t="s">
        <v>169</v>
      </c>
      <c r="B42" s="5" t="n">
        <v>244</v>
      </c>
      <c r="D42" s="5" t="n">
        <v>-26195</v>
      </c>
      <c r="E42" s="5" t="n">
        <v>2644</v>
      </c>
    </row>
    <row r="43" spans="1:5">
      <c r="A43" s="4" t="s">
        <v>170</v>
      </c>
      <c r="B43" s="5" t="n">
        <v>52394</v>
      </c>
      <c r="D43" s="5" t="n">
        <v>78589</v>
      </c>
      <c r="E43" s="5" t="n">
        <v>75945</v>
      </c>
    </row>
    <row r="44" spans="1:5">
      <c r="A44" s="4" t="s">
        <v>171</v>
      </c>
      <c r="B44" s="5" t="n">
        <v>52638</v>
      </c>
      <c r="D44" s="5" t="n">
        <v>52394</v>
      </c>
      <c r="E44" s="5" t="n">
        <v>78589</v>
      </c>
    </row>
    <row r="45" spans="1:5">
      <c r="A45" s="3" t="s">
        <v>172</v>
      </c>
    </row>
    <row r="46" spans="1:5">
      <c r="A46" s="4" t="s">
        <v>173</v>
      </c>
      <c r="B46" s="5" t="n">
        <v>3321</v>
      </c>
      <c r="D46" s="5" t="n">
        <v>1495</v>
      </c>
      <c r="E46" s="5" t="n">
        <v>5213</v>
      </c>
    </row>
    <row r="47" spans="1:5">
      <c r="A47" s="3" t="s">
        <v>174</v>
      </c>
    </row>
    <row r="48" spans="1:5">
      <c r="A48" s="4" t="s">
        <v>175</v>
      </c>
      <c r="B48" s="4" t="s">
        <v>38</v>
      </c>
      <c r="D48" s="5" t="n">
        <v>182</v>
      </c>
      <c r="E48" s="4" t="s">
        <v>38</v>
      </c>
    </row>
    <row r="49" spans="1:5">
      <c r="A49" s="4" t="s">
        <v>176</v>
      </c>
      <c r="B49" s="4" t="s">
        <v>38</v>
      </c>
      <c r="D49" s="6" t="n">
        <v>1676</v>
      </c>
      <c r="E49" s="4" t="s">
        <v>38</v>
      </c>
    </row>
    <row r="50" spans="1:5"/>
    <row r="51" spans="1:5">
      <c r="A51" s="4" t="s">
        <v>54</v>
      </c>
      <c r="B51" s="4" t="s">
        <v>108</v>
      </c>
    </row>
  </sheetData>
  <mergeCells count="5">
    <mergeCell ref="A1:A2"/>
    <mergeCell ref="B1:E1"/>
    <mergeCell ref="B2:C2"/>
    <mergeCell ref="A50:E50"/>
    <mergeCell ref="B51:E5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31"/>
    <col customWidth="1" max="7" min="7" width="21"/>
    <col customWidth="1" max="8" min="8" width="21"/>
  </cols>
  <sheetData>
    <row r="1" spans="1:8">
      <c r="A1" s="1" t="s">
        <v>550</v>
      </c>
      <c r="B1" s="2" t="s">
        <v>551</v>
      </c>
      <c r="C1" s="2" t="s">
        <v>552</v>
      </c>
      <c r="D1" s="2" t="s">
        <v>553</v>
      </c>
      <c r="E1" s="2" t="s">
        <v>554</v>
      </c>
      <c r="F1" s="2" t="s">
        <v>555</v>
      </c>
      <c r="G1" s="2" t="s">
        <v>556</v>
      </c>
      <c r="H1" s="2" t="s">
        <v>557</v>
      </c>
    </row>
    <row r="2" spans="1:8">
      <c r="A2" s="3" t="s">
        <v>558</v>
      </c>
    </row>
    <row r="3" spans="1:8">
      <c r="A3" s="4" t="s">
        <v>559</v>
      </c>
      <c r="F3" s="6" t="n">
        <v>800</v>
      </c>
      <c r="G3" s="6" t="n">
        <v>900</v>
      </c>
      <c r="H3" s="6" t="n">
        <v>800</v>
      </c>
    </row>
    <row r="4" spans="1:8">
      <c r="A4" s="4" t="s">
        <v>560</v>
      </c>
      <c r="F4" s="8" t="n">
        <v>0.0007</v>
      </c>
    </row>
    <row r="5" spans="1:8">
      <c r="A5" s="4" t="s">
        <v>561</v>
      </c>
      <c r="C5" s="9" t="n">
        <v>0.03</v>
      </c>
    </row>
    <row r="6" spans="1:8">
      <c r="A6" s="4" t="s">
        <v>562</v>
      </c>
      <c r="E6" s="6" t="n">
        <v>3650</v>
      </c>
    </row>
    <row r="7" spans="1:8">
      <c r="A7" s="4" t="s">
        <v>563</v>
      </c>
      <c r="B7" s="6" t="n">
        <v>600</v>
      </c>
    </row>
    <row r="8" spans="1:8">
      <c r="A8" s="4" t="s">
        <v>564</v>
      </c>
      <c r="F8" s="6" t="n">
        <v>1000</v>
      </c>
    </row>
    <row r="9" spans="1:8">
      <c r="A9" s="4" t="s">
        <v>565</v>
      </c>
    </row>
    <row r="10" spans="1:8">
      <c r="A10" s="3" t="s">
        <v>558</v>
      </c>
    </row>
    <row r="11" spans="1:8">
      <c r="A11" s="4" t="s">
        <v>566</v>
      </c>
      <c r="D11" s="6" t="n">
        <v>3343</v>
      </c>
    </row>
    <row r="12" spans="1:8">
      <c r="A12" s="4" t="s">
        <v>567</v>
      </c>
      <c r="D12" s="6" t="n">
        <v>307</v>
      </c>
    </row>
    <row r="13" spans="1:8">
      <c r="A13" s="4" t="s">
        <v>568</v>
      </c>
    </row>
    <row r="14" spans="1:8">
      <c r="A14" s="3" t="s">
        <v>558</v>
      </c>
    </row>
    <row r="15" spans="1:8">
      <c r="A15" s="4" t="s">
        <v>569</v>
      </c>
      <c r="F15" s="5" t="n">
        <v>0</v>
      </c>
    </row>
    <row r="16" spans="1:8">
      <c r="A16" s="4" t="s">
        <v>570</v>
      </c>
    </row>
    <row r="17" spans="1:8">
      <c r="A17" s="3" t="s">
        <v>558</v>
      </c>
    </row>
    <row r="18" spans="1:8">
      <c r="A18" s="4" t="s">
        <v>569</v>
      </c>
      <c r="F18" s="6" t="n">
        <v>2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572</v>
      </c>
    </row>
    <row r="2" spans="1:2">
      <c r="A2" s="3" t="s">
        <v>206</v>
      </c>
    </row>
    <row r="3" spans="1:2">
      <c r="A3" s="5" t="n">
        <v>2018</v>
      </c>
      <c r="B3" s="6" t="n">
        <v>741</v>
      </c>
    </row>
    <row r="4" spans="1:2">
      <c r="A4" s="5" t="n">
        <v>2019</v>
      </c>
      <c r="B4" s="5" t="n">
        <v>419</v>
      </c>
    </row>
    <row r="5" spans="1:2">
      <c r="A5" s="5" t="n">
        <v>2020</v>
      </c>
      <c r="B5" s="5" t="n">
        <v>116</v>
      </c>
    </row>
    <row r="6" spans="1:2">
      <c r="A6" s="5" t="n">
        <v>2021</v>
      </c>
      <c r="B6" s="5" t="n">
        <v>98</v>
      </c>
    </row>
    <row r="7" spans="1:2">
      <c r="A7" s="5" t="n">
        <v>2022</v>
      </c>
      <c r="B7" s="5" t="n">
        <v>33</v>
      </c>
    </row>
    <row r="8" spans="1:2">
      <c r="A8" s="4" t="s">
        <v>527</v>
      </c>
      <c r="B8" s="4" t="s">
        <v>38</v>
      </c>
    </row>
    <row r="9" spans="1:2">
      <c r="A9" s="4" t="s">
        <v>116</v>
      </c>
      <c r="B9" s="6" t="n">
        <v>14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 customWidth="1" max="16" min="16" width="14"/>
  </cols>
  <sheetData>
    <row r="1" spans="1:16">
      <c r="A1" s="1" t="s">
        <v>573</v>
      </c>
      <c r="B1" s="2" t="s">
        <v>372</v>
      </c>
      <c r="M1" s="2" t="s">
        <v>1</v>
      </c>
    </row>
    <row r="2" spans="1:16">
      <c r="B2" s="2" t="s">
        <v>574</v>
      </c>
      <c r="C2" s="2" t="s">
        <v>575</v>
      </c>
      <c r="D2" s="2" t="s">
        <v>576</v>
      </c>
      <c r="E2" s="2" t="s">
        <v>577</v>
      </c>
      <c r="F2" s="2" t="s">
        <v>578</v>
      </c>
      <c r="G2" s="2" t="s">
        <v>579</v>
      </c>
      <c r="H2" s="2" t="s">
        <v>580</v>
      </c>
      <c r="I2" s="2" t="s">
        <v>581</v>
      </c>
      <c r="J2" s="2" t="s">
        <v>378</v>
      </c>
      <c r="K2" s="2" t="s">
        <v>76</v>
      </c>
      <c r="L2" s="2" t="s">
        <v>582</v>
      </c>
      <c r="M2" s="2" t="s">
        <v>2</v>
      </c>
      <c r="N2" s="2" t="s">
        <v>29</v>
      </c>
      <c r="O2" s="2" t="s">
        <v>76</v>
      </c>
      <c r="P2" s="2" t="s">
        <v>583</v>
      </c>
    </row>
    <row r="3" spans="1:16">
      <c r="A3" s="4" t="s">
        <v>584</v>
      </c>
      <c r="K3" s="7" t="n">
        <v>9.449999999999999</v>
      </c>
      <c r="L3" s="7" t="n">
        <v>7.7</v>
      </c>
    </row>
    <row r="4" spans="1:16">
      <c r="A4" s="4" t="s">
        <v>585</v>
      </c>
      <c r="M4" s="6" t="n">
        <v>1652</v>
      </c>
      <c r="N4" s="6" t="n">
        <v>430</v>
      </c>
      <c r="O4" s="6" t="n">
        <v>20198</v>
      </c>
    </row>
    <row r="5" spans="1:16">
      <c r="A5" s="4" t="s">
        <v>586</v>
      </c>
    </row>
    <row r="6" spans="1:16">
      <c r="A6" s="4" t="s">
        <v>587</v>
      </c>
      <c r="B6" s="5" t="n">
        <v>15000</v>
      </c>
    </row>
    <row r="7" spans="1:16">
      <c r="A7" s="4" t="s">
        <v>588</v>
      </c>
      <c r="B7" s="6" t="n">
        <v>185</v>
      </c>
    </row>
    <row r="8" spans="1:16">
      <c r="A8" s="4" t="s">
        <v>589</v>
      </c>
      <c r="B8" s="7" t="n">
        <v>12.32</v>
      </c>
    </row>
    <row r="9" spans="1:16">
      <c r="A9" s="4" t="s">
        <v>590</v>
      </c>
    </row>
    <row r="10" spans="1:16">
      <c r="A10" s="4" t="s">
        <v>587</v>
      </c>
      <c r="H10" s="5" t="n">
        <v>2333</v>
      </c>
      <c r="I10" s="5" t="n">
        <v>9336</v>
      </c>
      <c r="J10" s="5" t="n">
        <v>2016</v>
      </c>
    </row>
    <row r="11" spans="1:16">
      <c r="A11" s="4" t="s">
        <v>588</v>
      </c>
      <c r="H11" s="6" t="n">
        <v>29</v>
      </c>
      <c r="I11" s="6" t="n">
        <v>115</v>
      </c>
      <c r="J11" s="6" t="n">
        <v>25</v>
      </c>
    </row>
    <row r="12" spans="1:16">
      <c r="A12" s="4" t="s">
        <v>584</v>
      </c>
      <c r="H12" s="7" t="n">
        <v>12.33</v>
      </c>
      <c r="I12" s="7" t="n">
        <v>12.31</v>
      </c>
      <c r="J12" s="7" t="n">
        <v>12.24</v>
      </c>
    </row>
    <row r="13" spans="1:16">
      <c r="A13" s="4" t="s">
        <v>591</v>
      </c>
    </row>
    <row r="14" spans="1:16">
      <c r="A14" s="4" t="s">
        <v>587</v>
      </c>
      <c r="G14" s="5" t="n">
        <v>50600</v>
      </c>
      <c r="L14" s="5" t="n">
        <v>24410</v>
      </c>
      <c r="N14" s="5" t="n">
        <v>203618</v>
      </c>
      <c r="O14" s="5" t="n">
        <v>53419</v>
      </c>
    </row>
    <row r="15" spans="1:16">
      <c r="A15" s="4" t="s">
        <v>588</v>
      </c>
      <c r="G15" s="6" t="n">
        <v>623</v>
      </c>
      <c r="L15" s="6" t="n">
        <v>301</v>
      </c>
      <c r="N15" s="6" t="n">
        <v>2500</v>
      </c>
      <c r="O15" s="6" t="n">
        <v>700</v>
      </c>
    </row>
    <row r="16" spans="1:16">
      <c r="A16" s="4" t="s">
        <v>589</v>
      </c>
      <c r="K16" s="7" t="n">
        <v>12.32</v>
      </c>
      <c r="O16" s="7" t="n">
        <v>12.32</v>
      </c>
    </row>
    <row r="17" spans="1:16">
      <c r="A17" s="4" t="s">
        <v>584</v>
      </c>
      <c r="G17" s="7" t="n">
        <v>12.32</v>
      </c>
      <c r="L17" s="7" t="n">
        <v>7.7</v>
      </c>
      <c r="N17" s="7" t="n">
        <v>12.32</v>
      </c>
      <c r="O17" s="7" t="n">
        <v>12.32</v>
      </c>
    </row>
    <row r="18" spans="1:16">
      <c r="A18" s="4" t="s">
        <v>113</v>
      </c>
    </row>
    <row r="19" spans="1:16">
      <c r="A19" s="4" t="s">
        <v>587</v>
      </c>
      <c r="D19" s="5" t="n">
        <v>20844</v>
      </c>
      <c r="F19" s="5" t="n">
        <v>16666</v>
      </c>
      <c r="M19" s="5" t="n">
        <v>241671</v>
      </c>
    </row>
    <row r="20" spans="1:16">
      <c r="A20" s="4" t="s">
        <v>588</v>
      </c>
      <c r="D20" s="6" t="n">
        <v>135</v>
      </c>
      <c r="M20" s="6" t="n">
        <v>3000</v>
      </c>
    </row>
    <row r="21" spans="1:16">
      <c r="A21" s="4" t="s">
        <v>589</v>
      </c>
      <c r="M21" s="7" t="n">
        <v>12.32</v>
      </c>
    </row>
    <row r="22" spans="1:16">
      <c r="A22" s="4" t="s">
        <v>584</v>
      </c>
      <c r="D22" s="7" t="n">
        <v>6.5</v>
      </c>
    </row>
    <row r="23" spans="1:16">
      <c r="A23" s="4" t="s">
        <v>585</v>
      </c>
      <c r="M23" s="6" t="n">
        <v>1652</v>
      </c>
      <c r="N23" s="6" t="n">
        <v>430</v>
      </c>
      <c r="O23" s="6" t="n">
        <v>20198</v>
      </c>
    </row>
    <row r="24" spans="1:16">
      <c r="A24" s="4" t="s">
        <v>592</v>
      </c>
    </row>
    <row r="25" spans="1:16">
      <c r="A25" s="4" t="s">
        <v>587</v>
      </c>
      <c r="C25" s="5" t="n">
        <v>2333</v>
      </c>
      <c r="E25" s="5" t="n">
        <v>6996</v>
      </c>
    </row>
    <row r="26" spans="1:16">
      <c r="A26" s="4" t="s">
        <v>588</v>
      </c>
      <c r="C26" s="6" t="n">
        <v>29</v>
      </c>
      <c r="E26" s="6" t="n">
        <v>86</v>
      </c>
    </row>
    <row r="27" spans="1:16">
      <c r="A27" s="4" t="s">
        <v>589</v>
      </c>
      <c r="E27" s="7" t="n">
        <v>12.32</v>
      </c>
      <c r="P27" s="7" t="n">
        <v>12.32</v>
      </c>
    </row>
    <row r="28" spans="1:16">
      <c r="A28" s="4" t="s">
        <v>593</v>
      </c>
    </row>
    <row r="29" spans="1:16">
      <c r="A29" s="4" t="s">
        <v>587</v>
      </c>
      <c r="D29" s="5" t="n">
        <v>76211</v>
      </c>
    </row>
    <row r="30" spans="1:16">
      <c r="A30" s="4" t="s">
        <v>588</v>
      </c>
      <c r="D30" s="6" t="n">
        <v>939</v>
      </c>
    </row>
    <row r="31" spans="1:16">
      <c r="A31" s="4" t="s">
        <v>589</v>
      </c>
      <c r="D31" s="7" t="n">
        <v>12.32</v>
      </c>
    </row>
  </sheetData>
  <mergeCells count="3">
    <mergeCell ref="A1:A2"/>
    <mergeCell ref="B1:L1"/>
    <mergeCell ref="M1:O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6"/>
    <col customWidth="1" max="14" min="14" width="14"/>
    <col customWidth="1" max="15" min="15" width="14"/>
  </cols>
  <sheetData>
    <row r="1" spans="1:15">
      <c r="A1" s="1" t="s">
        <v>594</v>
      </c>
      <c r="B1" s="2" t="s">
        <v>372</v>
      </c>
      <c r="M1" s="2" t="s">
        <v>1</v>
      </c>
    </row>
    <row r="2" spans="1:15">
      <c r="B2" s="2" t="s">
        <v>29</v>
      </c>
      <c r="C2" s="2" t="s">
        <v>579</v>
      </c>
      <c r="D2" s="2" t="s">
        <v>580</v>
      </c>
      <c r="E2" s="2" t="s">
        <v>581</v>
      </c>
      <c r="F2" s="2" t="s">
        <v>378</v>
      </c>
      <c r="G2" s="2" t="s">
        <v>595</v>
      </c>
      <c r="H2" s="2" t="s">
        <v>76</v>
      </c>
      <c r="I2" s="2" t="s">
        <v>582</v>
      </c>
      <c r="J2" s="2" t="s">
        <v>596</v>
      </c>
      <c r="K2" s="2" t="s">
        <v>597</v>
      </c>
      <c r="L2" s="2" t="s">
        <v>598</v>
      </c>
      <c r="M2" s="2" t="s">
        <v>29</v>
      </c>
      <c r="N2" s="2" t="s">
        <v>76</v>
      </c>
      <c r="O2" s="2" t="s">
        <v>599</v>
      </c>
    </row>
    <row r="3" spans="1:15">
      <c r="A3" s="3" t="s">
        <v>600</v>
      </c>
    </row>
    <row r="4" spans="1:15">
      <c r="A4" s="4" t="s">
        <v>601</v>
      </c>
      <c r="H4" s="6" t="n">
        <v>500</v>
      </c>
      <c r="I4" s="6" t="n">
        <v>94</v>
      </c>
    </row>
    <row r="5" spans="1:15">
      <c r="A5" s="4" t="s">
        <v>584</v>
      </c>
      <c r="H5" s="7" t="n">
        <v>9.449999999999999</v>
      </c>
      <c r="I5" s="7" t="n">
        <v>7.7</v>
      </c>
    </row>
    <row r="6" spans="1:15">
      <c r="A6" s="4" t="s">
        <v>602</v>
      </c>
      <c r="H6" s="6" t="n">
        <v>20000</v>
      </c>
      <c r="N6" s="6" t="n">
        <v>20000</v>
      </c>
      <c r="O6" s="6" t="n">
        <v>20000</v>
      </c>
    </row>
    <row r="7" spans="1:15">
      <c r="A7" s="4" t="s">
        <v>603</v>
      </c>
      <c r="H7" s="5" t="n">
        <v>10989</v>
      </c>
      <c r="I7" s="5" t="n">
        <v>12161</v>
      </c>
    </row>
    <row r="8" spans="1:15">
      <c r="A8" s="4" t="s">
        <v>604</v>
      </c>
      <c r="H8" s="6" t="n">
        <v>104</v>
      </c>
      <c r="I8" s="6" t="n">
        <v>94</v>
      </c>
      <c r="N8" s="6" t="n">
        <v>2329003</v>
      </c>
    </row>
    <row r="9" spans="1:15">
      <c r="A9" s="4" t="s">
        <v>591</v>
      </c>
    </row>
    <row r="10" spans="1:15">
      <c r="A10" s="3" t="s">
        <v>600</v>
      </c>
    </row>
    <row r="11" spans="1:15">
      <c r="A11" s="4" t="s">
        <v>601</v>
      </c>
      <c r="I11" s="6" t="n">
        <v>188</v>
      </c>
    </row>
    <row r="12" spans="1:15">
      <c r="A12" s="4" t="s">
        <v>584</v>
      </c>
      <c r="C12" s="7" t="n">
        <v>12.32</v>
      </c>
      <c r="I12" s="7" t="n">
        <v>7.7</v>
      </c>
      <c r="M12" s="7" t="n">
        <v>12.32</v>
      </c>
      <c r="N12" s="7" t="n">
        <v>12.32</v>
      </c>
    </row>
    <row r="13" spans="1:15">
      <c r="A13" s="4" t="s">
        <v>587</v>
      </c>
      <c r="C13" s="5" t="n">
        <v>50600</v>
      </c>
      <c r="I13" s="5" t="n">
        <v>24410</v>
      </c>
      <c r="M13" s="5" t="n">
        <v>203618</v>
      </c>
      <c r="N13" s="5" t="n">
        <v>53419</v>
      </c>
    </row>
    <row r="14" spans="1:15">
      <c r="A14" s="4" t="s">
        <v>588</v>
      </c>
      <c r="C14" s="6" t="n">
        <v>623</v>
      </c>
      <c r="I14" s="6" t="n">
        <v>301</v>
      </c>
      <c r="M14" s="6" t="n">
        <v>2500</v>
      </c>
      <c r="N14" s="6" t="n">
        <v>700</v>
      </c>
    </row>
    <row r="15" spans="1:15">
      <c r="A15" s="4" t="s">
        <v>589</v>
      </c>
      <c r="H15" s="7" t="n">
        <v>12.32</v>
      </c>
      <c r="N15" s="7" t="n">
        <v>12.32</v>
      </c>
    </row>
    <row r="16" spans="1:15">
      <c r="A16" s="4" t="s">
        <v>590</v>
      </c>
    </row>
    <row r="17" spans="1:15">
      <c r="A17" s="3" t="s">
        <v>600</v>
      </c>
    </row>
    <row r="18" spans="1:15">
      <c r="A18" s="4" t="s">
        <v>584</v>
      </c>
      <c r="D18" s="7" t="n">
        <v>12.33</v>
      </c>
      <c r="E18" s="7" t="n">
        <v>12.31</v>
      </c>
      <c r="F18" s="7" t="n">
        <v>12.24</v>
      </c>
    </row>
    <row r="19" spans="1:15">
      <c r="A19" s="4" t="s">
        <v>587</v>
      </c>
      <c r="D19" s="5" t="n">
        <v>2333</v>
      </c>
      <c r="E19" s="5" t="n">
        <v>9336</v>
      </c>
      <c r="F19" s="5" t="n">
        <v>2016</v>
      </c>
    </row>
    <row r="20" spans="1:15">
      <c r="A20" s="4" t="s">
        <v>588</v>
      </c>
      <c r="D20" s="6" t="n">
        <v>29</v>
      </c>
      <c r="E20" s="6" t="n">
        <v>115</v>
      </c>
      <c r="F20" s="6" t="n">
        <v>25</v>
      </c>
    </row>
    <row r="21" spans="1:15">
      <c r="A21" s="4" t="s">
        <v>605</v>
      </c>
    </row>
    <row r="22" spans="1:15">
      <c r="A22" s="3" t="s">
        <v>600</v>
      </c>
    </row>
    <row r="23" spans="1:15">
      <c r="A23" s="4" t="s">
        <v>584</v>
      </c>
      <c r="G23" s="7" t="n">
        <v>15.46</v>
      </c>
    </row>
    <row r="24" spans="1:15">
      <c r="A24" s="4" t="s">
        <v>587</v>
      </c>
      <c r="G24" s="5" t="n">
        <v>233402</v>
      </c>
    </row>
    <row r="25" spans="1:15">
      <c r="A25" s="4" t="s">
        <v>588</v>
      </c>
      <c r="G25" s="6" t="n">
        <v>3600</v>
      </c>
    </row>
    <row r="26" spans="1:15">
      <c r="A26" s="4" t="s">
        <v>606</v>
      </c>
    </row>
    <row r="27" spans="1:15">
      <c r="A27" s="3" t="s">
        <v>600</v>
      </c>
    </row>
    <row r="28" spans="1:15">
      <c r="A28" s="4" t="s">
        <v>584</v>
      </c>
      <c r="B28" s="7" t="n">
        <v>6.85</v>
      </c>
    </row>
    <row r="29" spans="1:15">
      <c r="A29" s="4" t="s">
        <v>587</v>
      </c>
      <c r="B29" s="5" t="n">
        <v>62726</v>
      </c>
    </row>
    <row r="30" spans="1:15">
      <c r="A30" s="4" t="s">
        <v>588</v>
      </c>
      <c r="B30" s="6" t="n">
        <v>430</v>
      </c>
    </row>
    <row r="31" spans="1:15">
      <c r="A31" s="4" t="s">
        <v>607</v>
      </c>
    </row>
    <row r="32" spans="1:15">
      <c r="A32" s="3" t="s">
        <v>600</v>
      </c>
    </row>
    <row r="33" spans="1:15">
      <c r="A33" s="4" t="s">
        <v>601</v>
      </c>
      <c r="J33" s="6" t="n">
        <v>6</v>
      </c>
    </row>
    <row r="34" spans="1:15">
      <c r="A34" s="4" t="s">
        <v>584</v>
      </c>
      <c r="J34" s="7" t="n">
        <v>7.09</v>
      </c>
    </row>
    <row r="35" spans="1:15">
      <c r="A35" s="4" t="s">
        <v>587</v>
      </c>
      <c r="J35" s="5" t="n">
        <v>834</v>
      </c>
    </row>
    <row r="36" spans="1:15">
      <c r="A36" s="4" t="s">
        <v>588</v>
      </c>
      <c r="J36" s="6" t="n">
        <v>10</v>
      </c>
    </row>
    <row r="37" spans="1:15">
      <c r="A37" s="4" t="s">
        <v>589</v>
      </c>
      <c r="J37" s="7" t="n">
        <v>12.32</v>
      </c>
    </row>
    <row r="38" spans="1:15">
      <c r="A38" s="4" t="s">
        <v>608</v>
      </c>
    </row>
    <row r="39" spans="1:15">
      <c r="A39" s="3" t="s">
        <v>600</v>
      </c>
    </row>
    <row r="40" spans="1:15">
      <c r="A40" s="4" t="s">
        <v>601</v>
      </c>
      <c r="K40" s="6" t="n">
        <v>64</v>
      </c>
      <c r="L40" s="6" t="n">
        <v>14</v>
      </c>
    </row>
    <row r="41" spans="1:15">
      <c r="A41" s="4" t="s">
        <v>584</v>
      </c>
      <c r="K41" s="7" t="n">
        <v>6.87</v>
      </c>
      <c r="L41" s="7" t="n">
        <v>6.99</v>
      </c>
    </row>
    <row r="42" spans="1:15">
      <c r="A42" s="4" t="s">
        <v>587</v>
      </c>
      <c r="K42" s="5" t="n">
        <v>9336</v>
      </c>
      <c r="L42" s="5" t="n">
        <v>2015</v>
      </c>
    </row>
    <row r="43" spans="1:15">
      <c r="A43" s="4" t="s">
        <v>588</v>
      </c>
      <c r="K43" s="6" t="n">
        <v>115</v>
      </c>
      <c r="L43" s="6" t="n">
        <v>25</v>
      </c>
    </row>
    <row r="44" spans="1:15">
      <c r="A44" s="4" t="s">
        <v>589</v>
      </c>
      <c r="K44" s="7" t="n">
        <v>12.32</v>
      </c>
      <c r="L44" s="7" t="n">
        <v>6.99</v>
      </c>
    </row>
  </sheetData>
  <mergeCells count="3">
    <mergeCell ref="A1:A2"/>
    <mergeCell ref="B1:L1"/>
    <mergeCell ref="M1:N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609</v>
      </c>
      <c r="B1" s="2" t="s">
        <v>1</v>
      </c>
    </row>
    <row r="2" spans="1:6">
      <c r="B2" s="2" t="s">
        <v>2</v>
      </c>
      <c r="D2" s="2" t="s">
        <v>29</v>
      </c>
      <c r="E2" s="2" t="s">
        <v>76</v>
      </c>
      <c r="F2" s="2" t="s">
        <v>574</v>
      </c>
    </row>
    <row r="3" spans="1:6">
      <c r="A3" s="3" t="s">
        <v>610</v>
      </c>
    </row>
    <row r="4" spans="1:6">
      <c r="A4" s="4" t="s">
        <v>611</v>
      </c>
      <c r="B4" s="5" t="n">
        <v>1000000</v>
      </c>
    </row>
    <row r="5" spans="1:6">
      <c r="A5" s="4" t="s">
        <v>612</v>
      </c>
      <c r="B5" s="5" t="n">
        <v>975197</v>
      </c>
    </row>
    <row r="6" spans="1:6">
      <c r="A6" s="4" t="s">
        <v>121</v>
      </c>
      <c r="B6" s="6" t="n">
        <v>3042</v>
      </c>
      <c r="D6" s="6" t="n">
        <v>4220</v>
      </c>
      <c r="E6" s="6" t="n">
        <v>5268</v>
      </c>
    </row>
    <row r="7" spans="1:6">
      <c r="A7" s="4" t="s">
        <v>613</v>
      </c>
      <c r="B7" s="7" t="n">
        <v>2.14</v>
      </c>
      <c r="D7" s="7" t="n">
        <v>2.75</v>
      </c>
      <c r="E7" s="7" t="n">
        <v>3.6</v>
      </c>
    </row>
    <row r="8" spans="1:6">
      <c r="A8" s="4" t="s">
        <v>614</v>
      </c>
      <c r="B8" s="5" t="n">
        <v>276890</v>
      </c>
      <c r="D8" s="5" t="n">
        <v>320305</v>
      </c>
      <c r="E8" s="5" t="n">
        <v>385852</v>
      </c>
    </row>
    <row r="9" spans="1:6">
      <c r="A9" s="4" t="s">
        <v>615</v>
      </c>
      <c r="B9" s="6" t="n">
        <v>950</v>
      </c>
      <c r="D9" s="6" t="n">
        <v>2198</v>
      </c>
    </row>
    <row r="10" spans="1:6">
      <c r="A10" s="4" t="s">
        <v>616</v>
      </c>
      <c r="B10" s="5" t="n">
        <v>2501614</v>
      </c>
      <c r="C10" s="4" t="s">
        <v>54</v>
      </c>
      <c r="D10" s="5" t="n">
        <v>34740</v>
      </c>
      <c r="E10" s="5" t="n">
        <v>247257</v>
      </c>
    </row>
    <row r="11" spans="1:6">
      <c r="A11" s="4" t="s">
        <v>617</v>
      </c>
      <c r="B11" s="7" t="n">
        <v>11.12</v>
      </c>
      <c r="C11" s="4" t="s">
        <v>54</v>
      </c>
      <c r="D11" s="7" t="n">
        <v>8.83</v>
      </c>
      <c r="E11" s="7" t="n">
        <v>14.42</v>
      </c>
    </row>
    <row r="12" spans="1:6">
      <c r="A12" s="4" t="s">
        <v>618</v>
      </c>
    </row>
    <row r="13" spans="1:6">
      <c r="A13" s="3" t="s">
        <v>610</v>
      </c>
    </row>
    <row r="14" spans="1:6">
      <c r="A14" s="4" t="s">
        <v>121</v>
      </c>
      <c r="B14" s="6" t="n">
        <v>1427</v>
      </c>
      <c r="D14" s="6" t="n">
        <v>2082</v>
      </c>
      <c r="E14" s="6" t="n">
        <v>1160</v>
      </c>
    </row>
    <row r="15" spans="1:6">
      <c r="A15" s="4" t="s">
        <v>586</v>
      </c>
    </row>
    <row r="16" spans="1:6">
      <c r="A16" s="3" t="s">
        <v>610</v>
      </c>
    </row>
    <row r="17" spans="1:6">
      <c r="A17" s="4" t="s">
        <v>611</v>
      </c>
      <c r="B17" s="5" t="n">
        <v>5600000</v>
      </c>
    </row>
    <row r="18" spans="1:6">
      <c r="A18" s="4" t="s">
        <v>619</v>
      </c>
      <c r="B18" s="4" t="s">
        <v>472</v>
      </c>
    </row>
    <row r="19" spans="1:6">
      <c r="A19" s="4" t="s">
        <v>121</v>
      </c>
      <c r="B19" s="6" t="n">
        <v>1615</v>
      </c>
      <c r="D19" s="5" t="n">
        <v>2138</v>
      </c>
      <c r="E19" s="5" t="n">
        <v>4108</v>
      </c>
    </row>
    <row r="20" spans="1:6">
      <c r="A20" s="4" t="s">
        <v>620</v>
      </c>
      <c r="B20" s="5" t="n">
        <v>208</v>
      </c>
      <c r="D20" s="5" t="n">
        <v>7</v>
      </c>
      <c r="E20" s="5" t="n">
        <v>14</v>
      </c>
    </row>
    <row r="21" spans="1:6">
      <c r="A21" s="4" t="s">
        <v>621</v>
      </c>
      <c r="B21" s="6" t="n">
        <v>5100</v>
      </c>
    </row>
    <row r="22" spans="1:6">
      <c r="A22" s="4" t="s">
        <v>622</v>
      </c>
      <c r="B22" s="4" t="s">
        <v>623</v>
      </c>
    </row>
    <row r="23" spans="1:6">
      <c r="A23" s="4" t="s">
        <v>624</v>
      </c>
      <c r="F23" s="7" t="n">
        <v>12.32</v>
      </c>
    </row>
    <row r="24" spans="1:6">
      <c r="A24" s="4" t="s">
        <v>625</v>
      </c>
      <c r="B24" s="6" t="n">
        <v>0</v>
      </c>
      <c r="D24" s="5" t="n">
        <v>4200</v>
      </c>
      <c r="E24" s="5" t="n">
        <v>5300</v>
      </c>
    </row>
    <row r="25" spans="1:6">
      <c r="A25" s="4" t="s">
        <v>626</v>
      </c>
      <c r="B25" s="5" t="n">
        <v>1244777</v>
      </c>
    </row>
    <row r="26" spans="1:6">
      <c r="A26" s="4" t="s">
        <v>627</v>
      </c>
      <c r="B26" s="7" t="n">
        <v>14.57</v>
      </c>
    </row>
    <row r="27" spans="1:6">
      <c r="A27" s="4" t="s">
        <v>616</v>
      </c>
      <c r="B27" s="5" t="n">
        <v>1256837</v>
      </c>
    </row>
    <row r="28" spans="1:6">
      <c r="A28" s="4" t="s">
        <v>617</v>
      </c>
      <c r="B28" s="7" t="n">
        <v>7.7</v>
      </c>
    </row>
    <row r="29" spans="1:6">
      <c r="A29" s="4" t="s">
        <v>628</v>
      </c>
      <c r="B29" s="6" t="n">
        <v>2400</v>
      </c>
    </row>
    <row r="30" spans="1:6">
      <c r="A30" s="4" t="s">
        <v>629</v>
      </c>
    </row>
    <row r="31" spans="1:6">
      <c r="A31" s="3" t="s">
        <v>610</v>
      </c>
    </row>
    <row r="32" spans="1:6">
      <c r="A32" s="4" t="s">
        <v>630</v>
      </c>
      <c r="B32" s="4" t="s">
        <v>631</v>
      </c>
    </row>
    <row r="33" spans="1:6">
      <c r="A33" s="4" t="s">
        <v>632</v>
      </c>
    </row>
    <row r="34" spans="1:6">
      <c r="A34" s="3" t="s">
        <v>610</v>
      </c>
    </row>
    <row r="35" spans="1:6">
      <c r="A35" s="4" t="s">
        <v>630</v>
      </c>
      <c r="B35" s="4" t="s">
        <v>633</v>
      </c>
    </row>
    <row r="36" spans="1:6">
      <c r="A36" s="4" t="s">
        <v>634</v>
      </c>
    </row>
    <row r="37" spans="1:6">
      <c r="A37" s="3" t="s">
        <v>610</v>
      </c>
    </row>
    <row r="38" spans="1:6">
      <c r="A38" s="4" t="s">
        <v>121</v>
      </c>
      <c r="B38" s="6" t="n">
        <v>3000</v>
      </c>
      <c r="D38" s="5" t="n">
        <v>4200</v>
      </c>
      <c r="E38" s="5" t="n">
        <v>5300</v>
      </c>
    </row>
    <row r="39" spans="1:6">
      <c r="A39" s="4" t="s">
        <v>621</v>
      </c>
      <c r="B39" s="6" t="n">
        <v>2100</v>
      </c>
    </row>
    <row r="40" spans="1:6">
      <c r="A40" s="4" t="s">
        <v>622</v>
      </c>
      <c r="B40" s="4" t="s">
        <v>635</v>
      </c>
    </row>
    <row r="41" spans="1:6">
      <c r="A41" s="4" t="s">
        <v>615</v>
      </c>
      <c r="B41" s="6" t="n">
        <v>3800</v>
      </c>
      <c r="D41" s="5" t="n">
        <v>5700</v>
      </c>
      <c r="E41" s="5" t="n">
        <v>4700</v>
      </c>
    </row>
    <row r="42" spans="1:6">
      <c r="A42" s="4" t="s">
        <v>636</v>
      </c>
      <c r="B42" s="6" t="n">
        <v>1000</v>
      </c>
      <c r="D42" s="6" t="n">
        <v>2200</v>
      </c>
      <c r="E42" s="6" t="n">
        <v>1800</v>
      </c>
    </row>
    <row r="43" spans="1:6">
      <c r="A43" s="4" t="s">
        <v>395</v>
      </c>
    </row>
    <row r="44" spans="1:6">
      <c r="A44" s="3" t="s">
        <v>610</v>
      </c>
    </row>
    <row r="45" spans="1:6">
      <c r="A45" s="4" t="s">
        <v>611</v>
      </c>
      <c r="B45" s="5" t="n">
        <v>0</v>
      </c>
    </row>
    <row r="46" spans="1:6"/>
    <row r="47" spans="1:6">
      <c r="A47" s="4" t="s">
        <v>54</v>
      </c>
      <c r="B47" s="4" t="s">
        <v>637</v>
      </c>
    </row>
  </sheetData>
  <mergeCells count="5">
    <mergeCell ref="A1:A2"/>
    <mergeCell ref="B1:E1"/>
    <mergeCell ref="B2:C2"/>
    <mergeCell ref="A46:F46"/>
    <mergeCell ref="B47:F4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29</v>
      </c>
      <c r="D2" s="2" t="s">
        <v>76</v>
      </c>
    </row>
    <row r="3" spans="1:4">
      <c r="A3" s="3" t="s">
        <v>610</v>
      </c>
    </row>
    <row r="4" spans="1:4">
      <c r="A4" s="4" t="s">
        <v>639</v>
      </c>
      <c r="B4" s="6" t="n">
        <v>3042</v>
      </c>
      <c r="C4" s="6" t="n">
        <v>4220</v>
      </c>
      <c r="D4" s="6" t="n">
        <v>5268</v>
      </c>
    </row>
    <row r="5" spans="1:4">
      <c r="A5" s="4" t="s">
        <v>586</v>
      </c>
    </row>
    <row r="6" spans="1:4">
      <c r="A6" s="3" t="s">
        <v>610</v>
      </c>
    </row>
    <row r="7" spans="1:4">
      <c r="A7" s="4" t="s">
        <v>639</v>
      </c>
      <c r="B7" s="5" t="n">
        <v>1615</v>
      </c>
      <c r="C7" s="5" t="n">
        <v>2138</v>
      </c>
      <c r="D7" s="5" t="n">
        <v>4108</v>
      </c>
    </row>
    <row r="8" spans="1:4">
      <c r="A8" s="4" t="s">
        <v>618</v>
      </c>
    </row>
    <row r="9" spans="1:4">
      <c r="A9" s="3" t="s">
        <v>610</v>
      </c>
    </row>
    <row r="10" spans="1:4">
      <c r="A10" s="4" t="s">
        <v>639</v>
      </c>
      <c r="B10" s="6" t="n">
        <v>1427</v>
      </c>
      <c r="C10" s="6" t="n">
        <v>2082</v>
      </c>
      <c r="D10" s="6" t="n">
        <v>116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29</v>
      </c>
      <c r="D2" s="2" t="s">
        <v>76</v>
      </c>
    </row>
    <row r="3" spans="1:4">
      <c r="A3" s="3" t="s">
        <v>610</v>
      </c>
    </row>
    <row r="4" spans="1:4">
      <c r="A4" s="4" t="s">
        <v>639</v>
      </c>
      <c r="B4" s="6" t="n">
        <v>3042</v>
      </c>
      <c r="C4" s="6" t="n">
        <v>4220</v>
      </c>
      <c r="D4" s="6" t="n">
        <v>5268</v>
      </c>
    </row>
    <row r="5" spans="1:4">
      <c r="A5" s="4" t="s">
        <v>641</v>
      </c>
    </row>
    <row r="6" spans="1:4">
      <c r="A6" s="3" t="s">
        <v>610</v>
      </c>
    </row>
    <row r="7" spans="1:4">
      <c r="A7" s="4" t="s">
        <v>639</v>
      </c>
      <c r="B7" s="5" t="n">
        <v>219</v>
      </c>
      <c r="C7" s="5" t="n">
        <v>76</v>
      </c>
      <c r="D7" s="5" t="n">
        <v>76</v>
      </c>
    </row>
    <row r="8" spans="1:4">
      <c r="A8" s="4" t="s">
        <v>642</v>
      </c>
    </row>
    <row r="9" spans="1:4">
      <c r="A9" s="3" t="s">
        <v>610</v>
      </c>
    </row>
    <row r="10" spans="1:4">
      <c r="A10" s="4" t="s">
        <v>639</v>
      </c>
      <c r="B10" s="5" t="n">
        <v>133</v>
      </c>
      <c r="C10" s="5" t="n">
        <v>3755</v>
      </c>
      <c r="D10" s="5" t="n">
        <v>4194</v>
      </c>
    </row>
    <row r="11" spans="1:4">
      <c r="A11" s="4" t="s">
        <v>643</v>
      </c>
    </row>
    <row r="12" spans="1:4">
      <c r="A12" s="3" t="s">
        <v>610</v>
      </c>
    </row>
    <row r="13" spans="1:4">
      <c r="A13" s="4" t="s">
        <v>639</v>
      </c>
      <c r="B13" s="5" t="n">
        <v>2700</v>
      </c>
      <c r="C13" s="5" t="n">
        <v>146</v>
      </c>
      <c r="D13" s="5" t="n">
        <v>551</v>
      </c>
    </row>
    <row r="14" spans="1:4">
      <c r="A14" s="4" t="s">
        <v>644</v>
      </c>
    </row>
    <row r="15" spans="1:4">
      <c r="A15" s="3" t="s">
        <v>610</v>
      </c>
    </row>
    <row r="16" spans="1:4">
      <c r="A16" s="4" t="s">
        <v>639</v>
      </c>
      <c r="B16" s="6" t="n">
        <v>-10</v>
      </c>
      <c r="C16" s="6" t="n">
        <v>243</v>
      </c>
      <c r="D16" s="6" t="n">
        <v>44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4"/>
    <col customWidth="1" max="5" min="5" width="23"/>
    <col customWidth="1" max="6" min="6" width="25"/>
    <col customWidth="1" max="7" min="7" width="25"/>
  </cols>
  <sheetData>
    <row r="1" spans="1:7">
      <c r="A1" s="1" t="s">
        <v>645</v>
      </c>
      <c r="C1" s="2" t="s">
        <v>1</v>
      </c>
    </row>
    <row r="2" spans="1:7">
      <c r="C2" s="2" t="s">
        <v>2</v>
      </c>
      <c r="E2" s="2" t="s">
        <v>29</v>
      </c>
      <c r="F2" s="2" t="s">
        <v>76</v>
      </c>
      <c r="G2" s="2" t="s">
        <v>379</v>
      </c>
    </row>
    <row r="3" spans="1:7">
      <c r="A3" s="3" t="s">
        <v>646</v>
      </c>
    </row>
    <row r="4" spans="1:7">
      <c r="A4" s="4" t="s">
        <v>647</v>
      </c>
      <c r="C4" s="5" t="n">
        <v>3488059</v>
      </c>
      <c r="E4" s="5" t="n">
        <v>2527427</v>
      </c>
      <c r="F4" s="5" t="n">
        <v>2043857</v>
      </c>
    </row>
    <row r="5" spans="1:7">
      <c r="A5" s="4" t="s">
        <v>648</v>
      </c>
      <c r="C5" s="5" t="n">
        <v>2896304</v>
      </c>
      <c r="E5" s="5" t="n">
        <v>1107040</v>
      </c>
      <c r="F5" s="5" t="n">
        <v>998614</v>
      </c>
    </row>
    <row r="6" spans="1:7">
      <c r="A6" s="4" t="s">
        <v>649</v>
      </c>
      <c r="C6" s="5" t="n">
        <v>-181666</v>
      </c>
      <c r="E6" s="5" t="n">
        <v>-2500</v>
      </c>
      <c r="F6" s="5" t="n">
        <v>-4250</v>
      </c>
    </row>
    <row r="7" spans="1:7">
      <c r="A7" s="4" t="s">
        <v>650</v>
      </c>
      <c r="C7" s="5" t="n">
        <v>-2501614</v>
      </c>
      <c r="D7" s="4" t="s">
        <v>54</v>
      </c>
      <c r="E7" s="5" t="n">
        <v>-34740</v>
      </c>
      <c r="F7" s="5" t="n">
        <v>-247257</v>
      </c>
    </row>
    <row r="8" spans="1:7">
      <c r="A8" s="4" t="s">
        <v>651</v>
      </c>
      <c r="C8" s="5" t="n">
        <v>-276436</v>
      </c>
      <c r="E8" s="5" t="n">
        <v>-109168</v>
      </c>
      <c r="F8" s="5" t="n">
        <v>-263537</v>
      </c>
    </row>
    <row r="9" spans="1:7">
      <c r="A9" s="4" t="s">
        <v>652</v>
      </c>
      <c r="C9" s="5" t="n">
        <v>3424647</v>
      </c>
      <c r="E9" s="5" t="n">
        <v>3488059</v>
      </c>
      <c r="F9" s="5" t="n">
        <v>2527427</v>
      </c>
      <c r="G9" s="5" t="n">
        <v>2043857</v>
      </c>
    </row>
    <row r="10" spans="1:7">
      <c r="A10" s="4" t="s">
        <v>653</v>
      </c>
      <c r="C10" s="5" t="n">
        <v>561677</v>
      </c>
    </row>
    <row r="11" spans="1:7">
      <c r="A11" s="4" t="s">
        <v>654</v>
      </c>
      <c r="C11" s="5" t="n">
        <v>561677</v>
      </c>
    </row>
    <row r="12" spans="1:7">
      <c r="A12" s="3" t="s">
        <v>655</v>
      </c>
    </row>
    <row r="13" spans="1:7">
      <c r="A13" s="4" t="s">
        <v>647</v>
      </c>
      <c r="C13" s="7" t="n">
        <v>11.13</v>
      </c>
      <c r="E13" s="7" t="n">
        <v>12.98</v>
      </c>
      <c r="F13" s="7" t="n">
        <v>14.87</v>
      </c>
    </row>
    <row r="14" spans="1:7">
      <c r="A14" s="4" t="s">
        <v>648</v>
      </c>
      <c r="C14" s="9" t="n">
        <v>9.42</v>
      </c>
      <c r="E14" s="9" t="n">
        <v>7.09</v>
      </c>
      <c r="F14" s="9" t="n">
        <v>9.33</v>
      </c>
    </row>
    <row r="15" spans="1:7">
      <c r="A15" s="4" t="s">
        <v>649</v>
      </c>
      <c r="C15" s="9" t="n">
        <v>7.15</v>
      </c>
      <c r="E15" s="9" t="n">
        <v>3.96</v>
      </c>
      <c r="F15" s="9" t="n">
        <v>0.57</v>
      </c>
    </row>
    <row r="16" spans="1:7">
      <c r="A16" s="4" t="s">
        <v>650</v>
      </c>
      <c r="C16" s="9" t="n">
        <v>11.12</v>
      </c>
      <c r="D16" s="4" t="s">
        <v>54</v>
      </c>
      <c r="E16" s="9" t="n">
        <v>8.83</v>
      </c>
      <c r="F16" s="9" t="n">
        <v>14.42</v>
      </c>
    </row>
    <row r="17" spans="1:7">
      <c r="A17" s="4" t="s">
        <v>651</v>
      </c>
      <c r="C17" s="9" t="n">
        <v>11.01</v>
      </c>
      <c r="E17" s="9" t="n">
        <v>13.57</v>
      </c>
      <c r="F17" s="9" t="n">
        <v>12.67</v>
      </c>
    </row>
    <row r="18" spans="1:7">
      <c r="A18" s="4" t="s">
        <v>652</v>
      </c>
      <c r="C18" s="9" t="n">
        <v>9.92</v>
      </c>
      <c r="E18" s="7" t="n">
        <v>11.13</v>
      </c>
      <c r="F18" s="7" t="n">
        <v>12.98</v>
      </c>
      <c r="G18" s="7" t="n">
        <v>14.87</v>
      </c>
    </row>
    <row r="19" spans="1:7">
      <c r="A19" s="4" t="s">
        <v>653</v>
      </c>
      <c r="C19" s="9" t="n">
        <v>12.31</v>
      </c>
    </row>
    <row r="20" spans="1:7">
      <c r="A20" s="4" t="s">
        <v>654</v>
      </c>
      <c r="C20" s="7" t="n">
        <v>12.31</v>
      </c>
    </row>
    <row r="21" spans="1:7">
      <c r="A21" s="3" t="s">
        <v>656</v>
      </c>
    </row>
    <row r="22" spans="1:7">
      <c r="A22" s="4" t="s">
        <v>657</v>
      </c>
      <c r="C22" s="4" t="s">
        <v>658</v>
      </c>
      <c r="E22" s="4" t="s">
        <v>659</v>
      </c>
      <c r="F22" s="4" t="s">
        <v>660</v>
      </c>
      <c r="G22" s="4" t="s">
        <v>661</v>
      </c>
    </row>
    <row r="23" spans="1:7">
      <c r="A23" s="4" t="s">
        <v>653</v>
      </c>
      <c r="C23" s="4" t="s">
        <v>662</v>
      </c>
    </row>
    <row r="24" spans="1:7">
      <c r="A24" s="4" t="s">
        <v>654</v>
      </c>
      <c r="C24" s="4" t="s">
        <v>662</v>
      </c>
    </row>
    <row r="25" spans="1:7">
      <c r="A25" s="3" t="s">
        <v>663</v>
      </c>
    </row>
    <row r="26" spans="1:7">
      <c r="A26" s="4" t="s">
        <v>647</v>
      </c>
      <c r="B26" s="4" t="s">
        <v>89</v>
      </c>
      <c r="C26" s="4" t="s">
        <v>38</v>
      </c>
      <c r="E26" s="4" t="s">
        <v>38</v>
      </c>
      <c r="F26" s="4" t="s">
        <v>38</v>
      </c>
    </row>
    <row r="27" spans="1:7">
      <c r="A27" s="4" t="s">
        <v>652</v>
      </c>
      <c r="B27" s="4" t="s">
        <v>89</v>
      </c>
      <c r="C27" s="9" t="n">
        <v>1.47</v>
      </c>
      <c r="E27" s="4" t="s">
        <v>38</v>
      </c>
      <c r="F27" s="4" t="s">
        <v>38</v>
      </c>
      <c r="G27" s="4" t="s">
        <v>38</v>
      </c>
    </row>
    <row r="28" spans="1:7">
      <c r="A28" s="4" t="s">
        <v>653</v>
      </c>
      <c r="B28" s="4" t="s">
        <v>89</v>
      </c>
      <c r="C28" s="4" t="s">
        <v>38</v>
      </c>
      <c r="E28" s="4" t="s">
        <v>38</v>
      </c>
    </row>
    <row r="29" spans="1:7">
      <c r="A29" s="4" t="s">
        <v>654</v>
      </c>
      <c r="B29" s="4" t="s">
        <v>89</v>
      </c>
      <c r="C29" s="4" t="s">
        <v>38</v>
      </c>
      <c r="E29" s="4" t="s">
        <v>38</v>
      </c>
    </row>
    <row r="30" spans="1:7"/>
    <row r="31" spans="1:7">
      <c r="A31" s="4" t="s">
        <v>54</v>
      </c>
      <c r="B31" s="4" t="s">
        <v>637</v>
      </c>
    </row>
    <row r="32" spans="1:7">
      <c r="A32" s="4" t="s">
        <v>89</v>
      </c>
      <c r="B32" s="4" t="s">
        <v>664</v>
      </c>
    </row>
  </sheetData>
  <mergeCells count="6">
    <mergeCell ref="A1:B2"/>
    <mergeCell ref="C1:G1"/>
    <mergeCell ref="C2:D2"/>
    <mergeCell ref="A30:F30"/>
    <mergeCell ref="B31:F31"/>
    <mergeCell ref="B32:F3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25"/>
    <col customWidth="1" max="3" min="3" width="17"/>
    <col customWidth="1" max="4" min="4" width="17"/>
  </cols>
  <sheetData>
    <row r="1" spans="1:4">
      <c r="A1" s="1" t="s">
        <v>665</v>
      </c>
      <c r="B1" s="2" t="s">
        <v>1</v>
      </c>
    </row>
    <row r="2" spans="1:4">
      <c r="B2" s="2" t="s">
        <v>2</v>
      </c>
      <c r="C2" s="2" t="s">
        <v>29</v>
      </c>
      <c r="D2" s="2" t="s">
        <v>76</v>
      </c>
    </row>
    <row r="3" spans="1:4">
      <c r="A3" s="3" t="s">
        <v>610</v>
      </c>
    </row>
    <row r="4" spans="1:4">
      <c r="A4" s="4" t="s">
        <v>666</v>
      </c>
      <c r="C4" s="4" t="s">
        <v>667</v>
      </c>
      <c r="D4" s="4" t="s">
        <v>667</v>
      </c>
    </row>
    <row r="5" spans="1:4">
      <c r="A5" s="4" t="s">
        <v>668</v>
      </c>
      <c r="B5" s="4" t="s">
        <v>669</v>
      </c>
      <c r="C5" s="4" t="s">
        <v>669</v>
      </c>
      <c r="D5" s="4" t="s">
        <v>669</v>
      </c>
    </row>
    <row r="6" spans="1:4">
      <c r="A6" s="4" t="s">
        <v>670</v>
      </c>
      <c r="B6" s="4" t="s">
        <v>671</v>
      </c>
      <c r="D6" s="4" t="s">
        <v>672</v>
      </c>
    </row>
    <row r="7" spans="1:4">
      <c r="A7" s="4" t="s">
        <v>673</v>
      </c>
      <c r="D7" s="4" t="s">
        <v>674</v>
      </c>
    </row>
    <row r="8" spans="1:4">
      <c r="A8" s="4" t="s">
        <v>675</v>
      </c>
      <c r="B8" s="4" t="s">
        <v>669</v>
      </c>
      <c r="C8" s="4" t="s">
        <v>669</v>
      </c>
      <c r="D8" s="4" t="s">
        <v>676</v>
      </c>
    </row>
    <row r="9" spans="1:4">
      <c r="A9" s="4" t="s">
        <v>364</v>
      </c>
    </row>
    <row r="10" spans="1:4">
      <c r="A10" s="3" t="s">
        <v>610</v>
      </c>
    </row>
    <row r="11" spans="1:4">
      <c r="A11" s="4" t="s">
        <v>666</v>
      </c>
      <c r="B11" s="4" t="s">
        <v>677</v>
      </c>
    </row>
    <row r="12" spans="1:4">
      <c r="A12" s="4" t="s">
        <v>670</v>
      </c>
      <c r="C12" s="4" t="s">
        <v>678</v>
      </c>
    </row>
    <row r="13" spans="1:4">
      <c r="A13" s="4" t="s">
        <v>673</v>
      </c>
      <c r="B13" s="4" t="s">
        <v>679</v>
      </c>
      <c r="C13" s="4" t="s">
        <v>680</v>
      </c>
    </row>
    <row r="14" spans="1:4">
      <c r="A14" s="4" t="s">
        <v>401</v>
      </c>
    </row>
    <row r="15" spans="1:4">
      <c r="A15" s="3" t="s">
        <v>610</v>
      </c>
    </row>
    <row r="16" spans="1:4">
      <c r="A16" s="4" t="s">
        <v>666</v>
      </c>
      <c r="B16" s="4" t="s">
        <v>667</v>
      </c>
    </row>
    <row r="17" spans="1:4">
      <c r="A17" s="4" t="s">
        <v>670</v>
      </c>
      <c r="C17" s="4" t="s">
        <v>681</v>
      </c>
    </row>
    <row r="18" spans="1:4">
      <c r="A18" s="4" t="s">
        <v>673</v>
      </c>
      <c r="B18" s="4" t="s">
        <v>682</v>
      </c>
      <c r="C18" s="4" t="s">
        <v>68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29</v>
      </c>
      <c r="D2" s="2" t="s">
        <v>76</v>
      </c>
    </row>
    <row r="3" spans="1:4">
      <c r="A3" s="3" t="s">
        <v>685</v>
      </c>
    </row>
    <row r="4" spans="1:4">
      <c r="A4" s="4" t="s">
        <v>686</v>
      </c>
      <c r="B4" s="5" t="n">
        <v>482085</v>
      </c>
      <c r="C4" s="5" t="n">
        <v>443102</v>
      </c>
      <c r="D4" s="5" t="n">
        <v>147264</v>
      </c>
    </row>
    <row r="5" spans="1:4">
      <c r="A5" s="4" t="s">
        <v>648</v>
      </c>
      <c r="B5" s="5" t="n">
        <v>276890</v>
      </c>
      <c r="C5" s="5" t="n">
        <v>320305</v>
      </c>
      <c r="D5" s="5" t="n">
        <v>385852</v>
      </c>
    </row>
    <row r="6" spans="1:4">
      <c r="A6" s="4" t="s">
        <v>687</v>
      </c>
      <c r="B6" s="5" t="n">
        <v>-160544</v>
      </c>
      <c r="C6" s="5" t="n">
        <v>-267300</v>
      </c>
      <c r="D6" s="5" t="n">
        <v>-90014</v>
      </c>
    </row>
    <row r="7" spans="1:4">
      <c r="A7" s="4" t="s">
        <v>650</v>
      </c>
      <c r="B7" s="5" t="n">
        <v>-248876</v>
      </c>
      <c r="C7" s="5" t="n">
        <v>-14022</v>
      </c>
      <c r="D7" s="4" t="s">
        <v>38</v>
      </c>
    </row>
    <row r="8" spans="1:4">
      <c r="A8" s="4" t="s">
        <v>688</v>
      </c>
      <c r="B8" s="5" t="n">
        <v>349555</v>
      </c>
      <c r="C8" s="5" t="n">
        <v>482085</v>
      </c>
      <c r="D8" s="5" t="n">
        <v>443102</v>
      </c>
    </row>
    <row r="9" spans="1:4">
      <c r="A9" s="3" t="s">
        <v>689</v>
      </c>
    </row>
    <row r="10" spans="1:4">
      <c r="A10" s="4" t="s">
        <v>686</v>
      </c>
      <c r="B10" s="7" t="n">
        <v>7.7</v>
      </c>
      <c r="C10" s="7" t="n">
        <v>10.2</v>
      </c>
      <c r="D10" s="7" t="n">
        <v>15.05</v>
      </c>
    </row>
    <row r="11" spans="1:4">
      <c r="A11" s="4" t="s">
        <v>648</v>
      </c>
      <c r="B11" s="9" t="n">
        <v>8.08</v>
      </c>
      <c r="C11" s="9" t="n">
        <v>6.07</v>
      </c>
      <c r="D11" s="9" t="n">
        <v>9.33</v>
      </c>
    </row>
    <row r="12" spans="1:4">
      <c r="A12" s="4" t="s">
        <v>687</v>
      </c>
      <c r="B12" s="9" t="n">
        <v>9.32</v>
      </c>
      <c r="C12" s="9" t="n">
        <v>8.109999999999999</v>
      </c>
      <c r="D12" s="9" t="n">
        <v>13.13</v>
      </c>
    </row>
    <row r="13" spans="1:4">
      <c r="A13" s="4" t="s">
        <v>650</v>
      </c>
      <c r="B13" s="9" t="n">
        <v>7.45</v>
      </c>
      <c r="C13" s="9" t="n">
        <v>7.4</v>
      </c>
      <c r="D13" s="4" t="s">
        <v>38</v>
      </c>
    </row>
    <row r="14" spans="1:4">
      <c r="A14" s="4" t="s">
        <v>688</v>
      </c>
      <c r="B14" s="7" t="n">
        <v>7.45</v>
      </c>
      <c r="C14" s="7" t="n">
        <v>7.7</v>
      </c>
      <c r="D14" s="7" t="n">
        <v>10.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690</v>
      </c>
      <c r="B1" s="2" t="s">
        <v>1</v>
      </c>
    </row>
    <row r="2" spans="1:5">
      <c r="B2" s="2" t="s">
        <v>691</v>
      </c>
      <c r="C2" s="2" t="s">
        <v>2</v>
      </c>
      <c r="D2" s="2" t="s">
        <v>29</v>
      </c>
      <c r="E2" s="2" t="s">
        <v>76</v>
      </c>
    </row>
    <row r="3" spans="1:5">
      <c r="A3" s="3" t="s">
        <v>692</v>
      </c>
    </row>
    <row r="4" spans="1:5">
      <c r="A4" s="4" t="s">
        <v>693</v>
      </c>
      <c r="C4" s="6" t="n">
        <v>10200</v>
      </c>
    </row>
    <row r="5" spans="1:5">
      <c r="A5" s="4" t="s">
        <v>694</v>
      </c>
      <c r="C5" s="5" t="n">
        <v>48520</v>
      </c>
      <c r="D5" s="6" t="n">
        <v>42887</v>
      </c>
    </row>
    <row r="6" spans="1:5">
      <c r="A6" s="4" t="s">
        <v>695</v>
      </c>
      <c r="C6" s="5" t="n">
        <v>31726</v>
      </c>
      <c r="D6" s="5" t="n">
        <v>26568</v>
      </c>
    </row>
    <row r="7" spans="1:5">
      <c r="A7" s="4" t="s">
        <v>44</v>
      </c>
      <c r="C7" s="5" t="n">
        <v>31470</v>
      </c>
      <c r="D7" s="5" t="n">
        <v>26568</v>
      </c>
    </row>
    <row r="8" spans="1:5">
      <c r="A8" s="4" t="s">
        <v>696</v>
      </c>
      <c r="C8" s="5" t="n">
        <v>-3129</v>
      </c>
      <c r="D8" s="5" t="n">
        <v>8719</v>
      </c>
      <c r="E8" s="6" t="n">
        <v>11802</v>
      </c>
    </row>
    <row r="9" spans="1:5">
      <c r="A9" s="4" t="s">
        <v>697</v>
      </c>
      <c r="C9" s="5" t="n">
        <v>9600</v>
      </c>
      <c r="D9" s="5" t="n">
        <v>4800</v>
      </c>
      <c r="E9" s="5" t="n">
        <v>8600</v>
      </c>
    </row>
    <row r="10" spans="1:5">
      <c r="A10" s="4" t="s">
        <v>698</v>
      </c>
      <c r="C10" s="5" t="n">
        <v>6100</v>
      </c>
    </row>
    <row r="11" spans="1:5">
      <c r="A11" s="4" t="s">
        <v>699</v>
      </c>
      <c r="C11" s="5" t="n">
        <v>-1268</v>
      </c>
      <c r="D11" s="5" t="n">
        <v>-237</v>
      </c>
      <c r="E11" s="5" t="n">
        <v>352</v>
      </c>
    </row>
    <row r="12" spans="1:5">
      <c r="A12" s="4" t="s">
        <v>700</v>
      </c>
      <c r="C12" s="5" t="n">
        <v>-211</v>
      </c>
      <c r="D12" s="5" t="n">
        <v>50</v>
      </c>
      <c r="E12" s="5" t="n">
        <v>13</v>
      </c>
    </row>
    <row r="13" spans="1:5">
      <c r="A13" s="4" t="s">
        <v>701</v>
      </c>
      <c r="C13" s="6" t="n">
        <v>-793</v>
      </c>
      <c r="D13" s="6" t="n">
        <v>-1461</v>
      </c>
      <c r="E13" s="6" t="n">
        <v>1635</v>
      </c>
    </row>
    <row r="14" spans="1:5">
      <c r="A14" s="4" t="s">
        <v>702</v>
      </c>
      <c r="C14" s="4" t="s">
        <v>703</v>
      </c>
      <c r="D14" s="4" t="s">
        <v>704</v>
      </c>
      <c r="E14" s="4" t="s">
        <v>705</v>
      </c>
    </row>
    <row r="15" spans="1:5">
      <c r="A15" s="4" t="s">
        <v>706</v>
      </c>
      <c r="C15" s="4" t="s">
        <v>406</v>
      </c>
      <c r="D15" s="4" t="s">
        <v>406</v>
      </c>
      <c r="E15" s="4" t="s">
        <v>406</v>
      </c>
    </row>
    <row r="16" spans="1:5">
      <c r="A16" s="4" t="s">
        <v>707</v>
      </c>
      <c r="C16" s="6" t="n">
        <v>475</v>
      </c>
      <c r="D16" s="6" t="n">
        <v>-1225</v>
      </c>
      <c r="E16" s="6" t="n">
        <v>1314</v>
      </c>
    </row>
    <row r="17" spans="1:5">
      <c r="A17" s="4" t="s">
        <v>708</v>
      </c>
      <c r="C17" s="5" t="n">
        <v>16794</v>
      </c>
      <c r="D17" s="5" t="n">
        <v>16319</v>
      </c>
      <c r="E17" s="5" t="n">
        <v>17544</v>
      </c>
    </row>
    <row r="18" spans="1:5">
      <c r="A18" s="4" t="s">
        <v>709</v>
      </c>
      <c r="C18" s="4" t="s">
        <v>38</v>
      </c>
      <c r="D18" s="4" t="s">
        <v>38</v>
      </c>
      <c r="E18" s="4" t="s">
        <v>38</v>
      </c>
    </row>
    <row r="19" spans="1:5">
      <c r="A19" s="4" t="s">
        <v>548</v>
      </c>
      <c r="C19" s="5" t="n">
        <v>13100</v>
      </c>
      <c r="D19" s="5" t="n">
        <v>10400</v>
      </c>
      <c r="E19" s="5" t="n">
        <v>10800</v>
      </c>
    </row>
    <row r="20" spans="1:5">
      <c r="A20" s="4" t="s">
        <v>36</v>
      </c>
      <c r="C20" s="5" t="n">
        <v>2016</v>
      </c>
      <c r="D20" s="5" t="n">
        <v>527</v>
      </c>
    </row>
    <row r="21" spans="1:5">
      <c r="A21" s="4" t="s">
        <v>710</v>
      </c>
      <c r="C21" s="4" t="s">
        <v>38</v>
      </c>
      <c r="D21" s="5" t="n">
        <v>516</v>
      </c>
      <c r="E21" s="5" t="n">
        <v>7906</v>
      </c>
    </row>
    <row r="22" spans="1:5">
      <c r="A22" s="4" t="s">
        <v>711</v>
      </c>
      <c r="C22" s="5" t="n">
        <v>10100</v>
      </c>
      <c r="D22" s="5" t="n">
        <v>8300</v>
      </c>
      <c r="E22" s="5" t="n">
        <v>9200</v>
      </c>
    </row>
    <row r="23" spans="1:5">
      <c r="A23" s="4" t="s">
        <v>712</v>
      </c>
      <c r="C23" s="5" t="n">
        <v>3000</v>
      </c>
      <c r="D23" s="5" t="n">
        <v>2100</v>
      </c>
      <c r="E23" s="5" t="n">
        <v>1600</v>
      </c>
    </row>
    <row r="24" spans="1:5">
      <c r="A24" s="4" t="s">
        <v>713</v>
      </c>
      <c r="C24" s="5" t="n">
        <v>31500</v>
      </c>
    </row>
    <row r="25" spans="1:5">
      <c r="A25" s="4" t="s">
        <v>565</v>
      </c>
    </row>
    <row r="26" spans="1:5">
      <c r="A26" s="3" t="s">
        <v>692</v>
      </c>
    </row>
    <row r="27" spans="1:5">
      <c r="A27" s="4" t="s">
        <v>706</v>
      </c>
      <c r="B27" s="4" t="s">
        <v>714</v>
      </c>
    </row>
    <row r="28" spans="1:5">
      <c r="A28" s="4" t="s">
        <v>715</v>
      </c>
    </row>
    <row r="29" spans="1:5">
      <c r="A29" s="3" t="s">
        <v>692</v>
      </c>
    </row>
    <row r="30" spans="1:5">
      <c r="A30" s="4" t="s">
        <v>716</v>
      </c>
      <c r="C30" s="5" t="n">
        <v>83300</v>
      </c>
    </row>
    <row r="31" spans="1:5">
      <c r="A31" s="4" t="s">
        <v>694</v>
      </c>
      <c r="C31" s="5" t="n">
        <v>34300</v>
      </c>
    </row>
    <row r="32" spans="1:5">
      <c r="A32" s="4" t="s">
        <v>695</v>
      </c>
      <c r="C32" s="5" t="n">
        <v>2700</v>
      </c>
    </row>
    <row r="33" spans="1:5">
      <c r="A33" s="4" t="s">
        <v>717</v>
      </c>
      <c r="C33" s="5" t="n">
        <v>1300</v>
      </c>
    </row>
    <row r="34" spans="1:5">
      <c r="A34" s="4" t="s">
        <v>44</v>
      </c>
      <c r="C34" s="5" t="n">
        <v>6100</v>
      </c>
      <c r="D34" s="5" t="n">
        <v>5200</v>
      </c>
      <c r="E34" s="5" t="n">
        <v>700</v>
      </c>
    </row>
    <row r="35" spans="1:5">
      <c r="A35" s="4" t="s">
        <v>718</v>
      </c>
      <c r="C35" s="5" t="n">
        <v>138900</v>
      </c>
    </row>
    <row r="36" spans="1:5">
      <c r="A36" s="4" t="s">
        <v>719</v>
      </c>
      <c r="C36" s="5" t="n">
        <v>56700</v>
      </c>
    </row>
    <row r="37" spans="1:5">
      <c r="A37" s="4" t="s">
        <v>720</v>
      </c>
      <c r="D37" s="5" t="n">
        <v>6800</v>
      </c>
    </row>
    <row r="38" spans="1:5">
      <c r="A38" s="4" t="s">
        <v>721</v>
      </c>
      <c r="D38" s="5" t="n">
        <v>900</v>
      </c>
    </row>
    <row r="39" spans="1:5">
      <c r="A39" s="4" t="s">
        <v>696</v>
      </c>
      <c r="C39" s="5" t="n">
        <v>3100</v>
      </c>
      <c r="D39" s="5" t="n">
        <v>8700</v>
      </c>
      <c r="E39" s="5" t="n">
        <v>11800</v>
      </c>
    </row>
    <row r="40" spans="1:5">
      <c r="A40" s="4" t="s">
        <v>697</v>
      </c>
      <c r="C40" s="5" t="n">
        <v>800</v>
      </c>
      <c r="D40" s="5" t="n">
        <v>4700</v>
      </c>
      <c r="E40" s="5" t="n">
        <v>8600</v>
      </c>
    </row>
    <row r="41" spans="1:5">
      <c r="A41" s="4" t="s">
        <v>698</v>
      </c>
      <c r="C41" s="5" t="n">
        <v>2600</v>
      </c>
      <c r="D41" s="5" t="n">
        <v>800</v>
      </c>
      <c r="E41" s="6" t="n">
        <v>500</v>
      </c>
    </row>
    <row r="42" spans="1:5">
      <c r="A42" s="4" t="s">
        <v>722</v>
      </c>
      <c r="C42" s="6" t="n">
        <v>-2600</v>
      </c>
    </row>
    <row r="43" spans="1:5">
      <c r="A43" s="4" t="s">
        <v>723</v>
      </c>
      <c r="D43" s="6" t="n">
        <v>800</v>
      </c>
    </row>
    <row r="44" spans="1:5">
      <c r="A44" s="4" t="s">
        <v>702</v>
      </c>
      <c r="D44" s="4" t="s">
        <v>724</v>
      </c>
      <c r="E44" s="4" t="s">
        <v>725</v>
      </c>
    </row>
    <row r="45" spans="1:5">
      <c r="A45" s="4" t="s">
        <v>706</v>
      </c>
      <c r="C45" s="4" t="s">
        <v>726</v>
      </c>
      <c r="D45" s="4" t="s">
        <v>727</v>
      </c>
      <c r="E45" s="4" t="s">
        <v>725</v>
      </c>
    </row>
    <row r="46" spans="1:5">
      <c r="A46" s="4" t="s">
        <v>707</v>
      </c>
      <c r="C46" s="6" t="n">
        <v>2600</v>
      </c>
      <c r="D46" s="6" t="n">
        <v>-1200</v>
      </c>
      <c r="E46" s="6" t="n">
        <v>1300</v>
      </c>
    </row>
    <row r="47" spans="1:5">
      <c r="A47" s="4" t="s">
        <v>36</v>
      </c>
      <c r="C47" s="5" t="n">
        <v>900</v>
      </c>
    </row>
    <row r="48" spans="1:5">
      <c r="A48" s="4" t="s">
        <v>728</v>
      </c>
      <c r="C48" s="5" t="n">
        <v>16400</v>
      </c>
    </row>
    <row r="49" spans="1:5">
      <c r="A49" s="4" t="s">
        <v>729</v>
      </c>
      <c r="D49" s="5" t="n">
        <v>2600</v>
      </c>
      <c r="E49" s="5" t="n">
        <v>900</v>
      </c>
    </row>
    <row r="50" spans="1:5">
      <c r="A50" s="4" t="s">
        <v>713</v>
      </c>
      <c r="E50" s="5" t="n">
        <v>5600</v>
      </c>
    </row>
    <row r="51" spans="1:5">
      <c r="A51" s="4" t="s">
        <v>730</v>
      </c>
    </row>
    <row r="52" spans="1:5">
      <c r="A52" s="3" t="s">
        <v>692</v>
      </c>
    </row>
    <row r="53" spans="1:5">
      <c r="A53" s="4" t="s">
        <v>706</v>
      </c>
      <c r="B53" s="4" t="s">
        <v>724</v>
      </c>
    </row>
    <row r="54" spans="1:5">
      <c r="A54" s="4" t="s">
        <v>731</v>
      </c>
    </row>
    <row r="55" spans="1:5">
      <c r="A55" s="3" t="s">
        <v>692</v>
      </c>
    </row>
    <row r="56" spans="1:5">
      <c r="A56" s="4" t="s">
        <v>694</v>
      </c>
      <c r="C56" s="5" t="n">
        <v>16800</v>
      </c>
      <c r="D56" s="6" t="n">
        <v>16300</v>
      </c>
      <c r="E56" s="6" t="n">
        <v>17500</v>
      </c>
    </row>
    <row r="57" spans="1:5">
      <c r="A57" s="4" t="s">
        <v>366</v>
      </c>
    </row>
    <row r="58" spans="1:5">
      <c r="A58" s="3" t="s">
        <v>692</v>
      </c>
    </row>
    <row r="59" spans="1:5">
      <c r="A59" s="4" t="s">
        <v>716</v>
      </c>
      <c r="C59" s="6" t="n">
        <v>44700</v>
      </c>
    </row>
    <row r="60" spans="1:5">
      <c r="A60" s="4" t="s">
        <v>706</v>
      </c>
      <c r="C60" s="4" t="s">
        <v>406</v>
      </c>
    </row>
    <row r="61" spans="1:5">
      <c r="A61" s="4" t="s">
        <v>728</v>
      </c>
      <c r="C61" s="6" t="n">
        <v>5400</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29</v>
      </c>
      <c r="D2" s="2" t="s">
        <v>76</v>
      </c>
    </row>
    <row r="3" spans="1:4">
      <c r="A3" s="3" t="s">
        <v>215</v>
      </c>
    </row>
    <row r="4" spans="1:4">
      <c r="A4" s="4" t="s">
        <v>733</v>
      </c>
      <c r="B4" s="6" t="n">
        <v>-32246</v>
      </c>
      <c r="C4" s="6" t="n">
        <v>8513</v>
      </c>
      <c r="D4" s="6" t="n">
        <v>18343</v>
      </c>
    </row>
    <row r="5" spans="1:4">
      <c r="A5" s="4" t="s">
        <v>734</v>
      </c>
      <c r="B5" s="5" t="n">
        <v>4154</v>
      </c>
      <c r="C5" s="5" t="n">
        <v>5262</v>
      </c>
      <c r="D5" s="5" t="n">
        <v>6969</v>
      </c>
    </row>
    <row r="6" spans="1:4">
      <c r="A6" s="4" t="s">
        <v>735</v>
      </c>
      <c r="B6" s="6" t="n">
        <v>-28092</v>
      </c>
      <c r="C6" s="6" t="n">
        <v>13775</v>
      </c>
      <c r="D6" s="6" t="n">
        <v>2531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29</v>
      </c>
      <c r="D2" s="2" t="s">
        <v>76</v>
      </c>
    </row>
    <row r="3" spans="1:4">
      <c r="A3" s="3" t="s">
        <v>737</v>
      </c>
    </row>
    <row r="4" spans="1:4">
      <c r="A4" s="4" t="s">
        <v>738</v>
      </c>
      <c r="B4" s="6" t="n">
        <v>-851</v>
      </c>
      <c r="C4" s="6" t="n">
        <v>3666</v>
      </c>
      <c r="D4" s="6" t="n">
        <v>8951</v>
      </c>
    </row>
    <row r="5" spans="1:4">
      <c r="A5" s="4" t="s">
        <v>739</v>
      </c>
      <c r="B5" s="5" t="n">
        <v>-36</v>
      </c>
      <c r="C5" s="5" t="n">
        <v>949</v>
      </c>
      <c r="D5" s="5" t="n">
        <v>76</v>
      </c>
    </row>
    <row r="6" spans="1:4">
      <c r="A6" s="4" t="s">
        <v>734</v>
      </c>
      <c r="B6" s="5" t="n">
        <v>-266</v>
      </c>
      <c r="C6" s="4" t="s">
        <v>38</v>
      </c>
      <c r="D6" s="4" t="s">
        <v>38</v>
      </c>
    </row>
    <row r="7" spans="1:4">
      <c r="A7" s="4" t="s">
        <v>740</v>
      </c>
      <c r="B7" s="5" t="n">
        <v>-1153</v>
      </c>
      <c r="C7" s="5" t="n">
        <v>4615</v>
      </c>
      <c r="D7" s="5" t="n">
        <v>9027</v>
      </c>
    </row>
    <row r="8" spans="1:4">
      <c r="A8" s="3" t="s">
        <v>741</v>
      </c>
    </row>
    <row r="9" spans="1:4">
      <c r="A9" s="4" t="s">
        <v>738</v>
      </c>
      <c r="B9" s="5" t="n">
        <v>-3805</v>
      </c>
      <c r="C9" s="5" t="n">
        <v>-637</v>
      </c>
      <c r="D9" s="5" t="n">
        <v>7203</v>
      </c>
    </row>
    <row r="10" spans="1:4">
      <c r="A10" s="4" t="s">
        <v>739</v>
      </c>
      <c r="B10" s="5" t="n">
        <v>-1251</v>
      </c>
      <c r="C10" s="5" t="n">
        <v>-59</v>
      </c>
      <c r="D10" s="5" t="n">
        <v>604</v>
      </c>
    </row>
    <row r="11" spans="1:4">
      <c r="A11" s="4" t="s">
        <v>734</v>
      </c>
      <c r="B11" s="5" t="n">
        <v>451</v>
      </c>
      <c r="C11" s="5" t="n">
        <v>5114</v>
      </c>
      <c r="D11" s="5" t="n">
        <v>5056</v>
      </c>
    </row>
    <row r="12" spans="1:4">
      <c r="A12" s="4" t="s">
        <v>742</v>
      </c>
      <c r="B12" s="5" t="n">
        <v>-4605</v>
      </c>
      <c r="C12" s="5" t="n">
        <v>4418</v>
      </c>
      <c r="D12" s="5" t="n">
        <v>12863</v>
      </c>
    </row>
    <row r="13" spans="1:4">
      <c r="A13" s="4" t="s">
        <v>743</v>
      </c>
      <c r="B13" s="5" t="n">
        <v>2629</v>
      </c>
      <c r="C13" s="5" t="n">
        <v>-314</v>
      </c>
      <c r="D13" s="5" t="n">
        <v>-10088</v>
      </c>
    </row>
    <row r="14" spans="1:4">
      <c r="A14" s="4" t="s">
        <v>744</v>
      </c>
      <c r="B14" s="6" t="n">
        <v>-3129</v>
      </c>
      <c r="C14" s="6" t="n">
        <v>8719</v>
      </c>
      <c r="D14" s="6" t="n">
        <v>1180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29</v>
      </c>
      <c r="D2" s="2" t="s">
        <v>76</v>
      </c>
    </row>
    <row r="3" spans="1:4">
      <c r="A3" s="3" t="s">
        <v>746</v>
      </c>
    </row>
    <row r="4" spans="1:4">
      <c r="A4" s="4" t="s">
        <v>706</v>
      </c>
      <c r="B4" s="6" t="n">
        <v>-9551</v>
      </c>
      <c r="C4" s="6" t="n">
        <v>4684</v>
      </c>
      <c r="D4" s="6" t="n">
        <v>8606</v>
      </c>
    </row>
    <row r="5" spans="1:4">
      <c r="A5" s="4" t="s">
        <v>747</v>
      </c>
      <c r="B5" s="5" t="n">
        <v>-924</v>
      </c>
      <c r="C5" s="5" t="n">
        <v>138</v>
      </c>
      <c r="D5" s="5" t="n">
        <v>1311</v>
      </c>
    </row>
    <row r="6" spans="1:4">
      <c r="A6" s="4" t="s">
        <v>748</v>
      </c>
      <c r="B6" s="5" t="n">
        <v>-728</v>
      </c>
      <c r="C6" s="5" t="n">
        <v>-778</v>
      </c>
      <c r="D6" s="5" t="n">
        <v>-273</v>
      </c>
    </row>
    <row r="7" spans="1:4">
      <c r="A7" s="4" t="s">
        <v>743</v>
      </c>
      <c r="B7" s="5" t="n">
        <v>2629</v>
      </c>
      <c r="C7" s="5" t="n">
        <v>-798</v>
      </c>
      <c r="D7" s="5" t="n">
        <v>506</v>
      </c>
    </row>
    <row r="8" spans="1:4">
      <c r="A8" s="4" t="s">
        <v>749</v>
      </c>
      <c r="B8" s="5" t="n">
        <v>2682</v>
      </c>
      <c r="C8" s="5" t="n">
        <v>160</v>
      </c>
      <c r="D8" s="5" t="n">
        <v>691</v>
      </c>
    </row>
    <row r="9" spans="1:4">
      <c r="A9" s="4" t="s">
        <v>64</v>
      </c>
      <c r="B9" s="4" t="s">
        <v>38</v>
      </c>
      <c r="C9" s="5" t="n">
        <v>216</v>
      </c>
      <c r="D9" s="4" t="s">
        <v>38</v>
      </c>
    </row>
    <row r="10" spans="1:4">
      <c r="A10" s="4" t="s">
        <v>750</v>
      </c>
      <c r="B10" s="4" t="s">
        <v>38</v>
      </c>
      <c r="C10" s="5" t="n">
        <v>5252</v>
      </c>
      <c r="D10" s="4" t="s">
        <v>38</v>
      </c>
    </row>
    <row r="11" spans="1:4">
      <c r="A11" s="4" t="s">
        <v>751</v>
      </c>
      <c r="B11" s="5" t="n">
        <v>6077</v>
      </c>
      <c r="C11" s="4" t="s">
        <v>38</v>
      </c>
      <c r="D11" s="4" t="s">
        <v>38</v>
      </c>
    </row>
    <row r="12" spans="1:4">
      <c r="A12" s="4" t="s">
        <v>752</v>
      </c>
      <c r="B12" s="5" t="n">
        <v>297</v>
      </c>
      <c r="C12" s="5" t="n">
        <v>298</v>
      </c>
      <c r="D12" s="4" t="s">
        <v>38</v>
      </c>
    </row>
    <row r="13" spans="1:4">
      <c r="A13" s="4" t="s">
        <v>753</v>
      </c>
      <c r="B13" s="5" t="n">
        <v>-2607</v>
      </c>
      <c r="C13" s="5" t="n">
        <v>959</v>
      </c>
      <c r="D13" s="5" t="n">
        <v>-687</v>
      </c>
    </row>
    <row r="14" spans="1:4">
      <c r="A14" s="4" t="s">
        <v>432</v>
      </c>
      <c r="B14" s="5" t="n">
        <v>-211</v>
      </c>
      <c r="C14" s="5" t="n">
        <v>50</v>
      </c>
      <c r="D14" s="5" t="n">
        <v>13</v>
      </c>
    </row>
    <row r="15" spans="1:4">
      <c r="A15" s="4" t="s">
        <v>708</v>
      </c>
      <c r="B15" s="5" t="n">
        <v>-793</v>
      </c>
      <c r="C15" s="5" t="n">
        <v>-1461</v>
      </c>
      <c r="D15" s="5" t="n">
        <v>1635</v>
      </c>
    </row>
    <row r="16" spans="1:4">
      <c r="A16" s="4" t="s">
        <v>744</v>
      </c>
      <c r="B16" s="6" t="n">
        <v>-3129</v>
      </c>
      <c r="C16" s="6" t="n">
        <v>8719</v>
      </c>
      <c r="D16" s="6" t="n">
        <v>11802</v>
      </c>
    </row>
    <row r="17" spans="1:4">
      <c r="A17" s="3" t="s">
        <v>754</v>
      </c>
    </row>
    <row r="18" spans="1:4">
      <c r="A18" s="4" t="s">
        <v>706</v>
      </c>
      <c r="B18" s="4" t="s">
        <v>406</v>
      </c>
      <c r="C18" s="4" t="s">
        <v>406</v>
      </c>
      <c r="D18" s="4" t="s">
        <v>406</v>
      </c>
    </row>
    <row r="19" spans="1:4">
      <c r="A19" s="4" t="s">
        <v>747</v>
      </c>
      <c r="B19" s="4" t="s">
        <v>755</v>
      </c>
      <c r="C19" s="4" t="s">
        <v>756</v>
      </c>
      <c r="D19" s="4" t="s">
        <v>757</v>
      </c>
    </row>
    <row r="20" spans="1:4">
      <c r="A20" s="4" t="s">
        <v>748</v>
      </c>
      <c r="B20" s="4" t="s">
        <v>758</v>
      </c>
      <c r="C20" s="4" t="s">
        <v>759</v>
      </c>
      <c r="D20" s="4" t="s">
        <v>760</v>
      </c>
    </row>
    <row r="21" spans="1:4">
      <c r="A21" s="4" t="s">
        <v>743</v>
      </c>
      <c r="B21" s="4" t="s">
        <v>761</v>
      </c>
      <c r="C21" s="4" t="s">
        <v>762</v>
      </c>
      <c r="D21" s="4" t="s">
        <v>763</v>
      </c>
    </row>
    <row r="22" spans="1:4">
      <c r="A22" s="4" t="s">
        <v>749</v>
      </c>
      <c r="B22" s="4" t="s">
        <v>764</v>
      </c>
      <c r="C22" s="4" t="s">
        <v>765</v>
      </c>
      <c r="D22" s="4" t="s">
        <v>766</v>
      </c>
    </row>
    <row r="23" spans="1:4">
      <c r="A23" s="4" t="s">
        <v>64</v>
      </c>
      <c r="B23" s="4" t="s">
        <v>669</v>
      </c>
      <c r="C23" s="4" t="s">
        <v>767</v>
      </c>
      <c r="D23" s="4" t="s">
        <v>669</v>
      </c>
    </row>
    <row r="24" spans="1:4">
      <c r="A24" s="4" t="s">
        <v>750</v>
      </c>
      <c r="B24" s="4" t="s">
        <v>669</v>
      </c>
      <c r="C24" s="4" t="s">
        <v>768</v>
      </c>
      <c r="D24" s="4" t="s">
        <v>669</v>
      </c>
    </row>
    <row r="25" spans="1:4">
      <c r="A25" s="4" t="s">
        <v>769</v>
      </c>
      <c r="B25" s="4" t="s">
        <v>770</v>
      </c>
      <c r="C25" s="4" t="s">
        <v>669</v>
      </c>
      <c r="D25" s="4" t="s">
        <v>669</v>
      </c>
    </row>
    <row r="26" spans="1:4">
      <c r="A26" s="4" t="s">
        <v>752</v>
      </c>
      <c r="B26" s="4" t="s">
        <v>771</v>
      </c>
      <c r="C26" s="4" t="s">
        <v>772</v>
      </c>
      <c r="D26" s="4" t="s">
        <v>669</v>
      </c>
    </row>
    <row r="27" spans="1:4">
      <c r="A27" s="4" t="s">
        <v>753</v>
      </c>
      <c r="B27" s="4" t="s">
        <v>773</v>
      </c>
      <c r="C27" s="4" t="s">
        <v>774</v>
      </c>
      <c r="D27" s="4" t="s">
        <v>775</v>
      </c>
    </row>
    <row r="28" spans="1:4">
      <c r="A28" s="4" t="s">
        <v>432</v>
      </c>
      <c r="B28" s="4" t="s">
        <v>776</v>
      </c>
      <c r="C28" s="4" t="s">
        <v>777</v>
      </c>
      <c r="D28" s="4" t="s">
        <v>778</v>
      </c>
    </row>
    <row r="29" spans="1:4">
      <c r="A29" s="4" t="s">
        <v>708</v>
      </c>
      <c r="B29" s="4" t="s">
        <v>779</v>
      </c>
      <c r="C29" s="4" t="s">
        <v>780</v>
      </c>
      <c r="D29" s="4" t="s">
        <v>781</v>
      </c>
    </row>
    <row r="30" spans="1:4">
      <c r="A30" s="4" t="s">
        <v>702</v>
      </c>
      <c r="B30" s="4" t="s">
        <v>703</v>
      </c>
      <c r="C30" s="4" t="s">
        <v>704</v>
      </c>
      <c r="D30" s="4" t="s">
        <v>70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2</v>
      </c>
      <c r="B1" s="2" t="s">
        <v>2</v>
      </c>
      <c r="C1" s="2" t="s">
        <v>29</v>
      </c>
      <c r="D1" s="2" t="s">
        <v>76</v>
      </c>
    </row>
    <row r="2" spans="1:4">
      <c r="A2" s="3" t="s">
        <v>783</v>
      </c>
    </row>
    <row r="3" spans="1:4">
      <c r="A3" s="4" t="s">
        <v>784</v>
      </c>
      <c r="B3" s="6" t="n">
        <v>830</v>
      </c>
      <c r="C3" s="6" t="n">
        <v>1043</v>
      </c>
    </row>
    <row r="4" spans="1:4">
      <c r="A4" s="4" t="s">
        <v>785</v>
      </c>
      <c r="B4" s="5" t="n">
        <v>1109</v>
      </c>
      <c r="C4" s="5" t="n">
        <v>1214</v>
      </c>
    </row>
    <row r="5" spans="1:4">
      <c r="A5" s="4" t="s">
        <v>786</v>
      </c>
      <c r="B5" s="5" t="n">
        <v>31466</v>
      </c>
      <c r="C5" s="5" t="n">
        <v>30103</v>
      </c>
    </row>
    <row r="6" spans="1:4">
      <c r="A6" s="4" t="s">
        <v>787</v>
      </c>
      <c r="B6" s="5" t="n">
        <v>9638</v>
      </c>
      <c r="C6" s="5" t="n">
        <v>5343</v>
      </c>
    </row>
    <row r="7" spans="1:4">
      <c r="A7" s="4" t="s">
        <v>788</v>
      </c>
      <c r="B7" s="5" t="n">
        <v>19</v>
      </c>
      <c r="C7" s="5" t="n">
        <v>91</v>
      </c>
    </row>
    <row r="8" spans="1:4">
      <c r="A8" s="4" t="s">
        <v>789</v>
      </c>
      <c r="B8" s="5" t="n">
        <v>1680</v>
      </c>
      <c r="C8" s="5" t="n">
        <v>2914</v>
      </c>
    </row>
    <row r="9" spans="1:4">
      <c r="A9" s="4" t="s">
        <v>790</v>
      </c>
      <c r="B9" s="5" t="n">
        <v>1665</v>
      </c>
      <c r="C9" s="5" t="n">
        <v>1413</v>
      </c>
    </row>
    <row r="10" spans="1:4">
      <c r="A10" s="4" t="s">
        <v>791</v>
      </c>
      <c r="B10" s="5" t="n">
        <v>950</v>
      </c>
      <c r="C10" s="5" t="n">
        <v>2198</v>
      </c>
    </row>
    <row r="11" spans="1:4">
      <c r="A11" s="4" t="s">
        <v>792</v>
      </c>
      <c r="B11" s="5" t="n">
        <v>1558</v>
      </c>
      <c r="C11" s="5" t="n">
        <v>1558</v>
      </c>
    </row>
    <row r="12" spans="1:4">
      <c r="A12" s="4" t="s">
        <v>793</v>
      </c>
      <c r="B12" s="4" t="s">
        <v>38</v>
      </c>
      <c r="C12" s="5" t="n">
        <v>-2079</v>
      </c>
    </row>
    <row r="13" spans="1:4">
      <c r="A13" s="4" t="s">
        <v>794</v>
      </c>
      <c r="B13" s="5" t="n">
        <v>-395</v>
      </c>
      <c r="C13" s="5" t="n">
        <v>-911</v>
      </c>
    </row>
    <row r="14" spans="1:4">
      <c r="A14" s="4" t="s">
        <v>795</v>
      </c>
      <c r="B14" s="5" t="n">
        <v>48520</v>
      </c>
      <c r="C14" s="5" t="n">
        <v>42887</v>
      </c>
    </row>
    <row r="15" spans="1:4">
      <c r="A15" s="4" t="s">
        <v>708</v>
      </c>
      <c r="B15" s="5" t="n">
        <v>-16794</v>
      </c>
      <c r="C15" s="5" t="n">
        <v>-16319</v>
      </c>
      <c r="D15" s="6" t="n">
        <v>-17544</v>
      </c>
    </row>
    <row r="16" spans="1:4">
      <c r="A16" s="4" t="s">
        <v>796</v>
      </c>
      <c r="B16" s="5" t="n">
        <v>31726</v>
      </c>
      <c r="C16" s="5" t="n">
        <v>26568</v>
      </c>
    </row>
    <row r="17" spans="1:4">
      <c r="A17" s="3" t="s">
        <v>797</v>
      </c>
    </row>
    <row r="18" spans="1:4">
      <c r="A18" s="4" t="s">
        <v>798</v>
      </c>
      <c r="B18" s="5" t="n">
        <v>-256</v>
      </c>
      <c r="C18" s="4" t="s">
        <v>38</v>
      </c>
    </row>
    <row r="19" spans="1:4">
      <c r="A19" s="4" t="s">
        <v>799</v>
      </c>
      <c r="B19" s="5" t="n">
        <v>-256</v>
      </c>
      <c r="C19" s="4" t="s">
        <v>38</v>
      </c>
    </row>
    <row r="20" spans="1:4">
      <c r="A20" s="4" t="s">
        <v>800</v>
      </c>
      <c r="B20" s="6" t="n">
        <v>31470</v>
      </c>
      <c r="C20" s="6" t="n">
        <v>2656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29</v>
      </c>
      <c r="D2" s="2" t="s">
        <v>76</v>
      </c>
    </row>
    <row r="3" spans="1:4">
      <c r="A3" s="3" t="s">
        <v>215</v>
      </c>
    </row>
    <row r="4" spans="1:4">
      <c r="A4" s="4" t="s">
        <v>647</v>
      </c>
      <c r="B4" s="6" t="n">
        <v>16319</v>
      </c>
      <c r="C4" s="6" t="n">
        <v>17544</v>
      </c>
    </row>
    <row r="5" spans="1:4">
      <c r="A5" s="4" t="s">
        <v>707</v>
      </c>
      <c r="B5" s="5" t="n">
        <v>475</v>
      </c>
      <c r="C5" s="5" t="n">
        <v>-1225</v>
      </c>
      <c r="D5" s="6" t="n">
        <v>1314</v>
      </c>
    </row>
    <row r="6" spans="1:4">
      <c r="A6" s="4" t="s">
        <v>652</v>
      </c>
      <c r="B6" s="6" t="n">
        <v>16794</v>
      </c>
      <c r="C6" s="6" t="n">
        <v>16319</v>
      </c>
      <c r="D6" s="6" t="n">
        <v>1754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29</v>
      </c>
      <c r="D2" s="2" t="s">
        <v>76</v>
      </c>
    </row>
    <row r="3" spans="1:4">
      <c r="A3" s="3" t="s">
        <v>215</v>
      </c>
    </row>
    <row r="4" spans="1:4">
      <c r="A4" s="4" t="s">
        <v>803</v>
      </c>
      <c r="B4" s="6" t="n">
        <v>9136</v>
      </c>
      <c r="C4" s="6" t="n">
        <v>9929</v>
      </c>
      <c r="D4" s="6" t="n">
        <v>18860</v>
      </c>
    </row>
    <row r="5" spans="1:4">
      <c r="A5" s="4" t="s">
        <v>804</v>
      </c>
      <c r="B5" s="5" t="n">
        <v>1468</v>
      </c>
      <c r="C5" s="5" t="n">
        <v>-356</v>
      </c>
      <c r="D5" s="5" t="n">
        <v>-1030</v>
      </c>
    </row>
    <row r="6" spans="1:4">
      <c r="A6" s="4" t="s">
        <v>805</v>
      </c>
      <c r="B6" s="5" t="n">
        <v>19</v>
      </c>
      <c r="C6" s="5" t="n">
        <v>79</v>
      </c>
      <c r="D6" s="5" t="n">
        <v>5</v>
      </c>
    </row>
    <row r="7" spans="1:4">
      <c r="A7" s="4" t="s">
        <v>806</v>
      </c>
      <c r="B7" s="4" t="s">
        <v>38</v>
      </c>
      <c r="C7" s="5" t="n">
        <v>-516</v>
      </c>
      <c r="D7" s="5" t="n">
        <v>-7906</v>
      </c>
    </row>
    <row r="8" spans="1:4">
      <c r="A8" s="4" t="s">
        <v>807</v>
      </c>
      <c r="B8" s="4" t="s">
        <v>38</v>
      </c>
      <c r="C8" s="4" t="s">
        <v>38</v>
      </c>
      <c r="D8" s="4" t="s">
        <v>38</v>
      </c>
    </row>
    <row r="9" spans="1:4">
      <c r="A9" s="4" t="s">
        <v>808</v>
      </c>
      <c r="B9" s="6" t="n">
        <v>10623</v>
      </c>
      <c r="C9" s="6" t="n">
        <v>9136</v>
      </c>
      <c r="D9" s="6" t="n">
        <v>992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W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809</v>
      </c>
      <c r="B1" s="2" t="s">
        <v>373</v>
      </c>
      <c r="R1" s="2" t="s">
        <v>1</v>
      </c>
    </row>
    <row r="2" spans="1:23">
      <c r="B2" s="2" t="s">
        <v>2</v>
      </c>
      <c r="C2" s="2" t="s">
        <v>54</v>
      </c>
      <c r="D2" s="2" t="s">
        <v>423</v>
      </c>
      <c r="E2" s="2" t="s">
        <v>54</v>
      </c>
      <c r="F2" s="2" t="s">
        <v>4</v>
      </c>
      <c r="G2" s="2" t="s">
        <v>54</v>
      </c>
      <c r="H2" s="2" t="s">
        <v>376</v>
      </c>
      <c r="I2" s="2" t="s">
        <v>54</v>
      </c>
      <c r="J2" s="2" t="s">
        <v>29</v>
      </c>
      <c r="K2" s="2" t="s">
        <v>89</v>
      </c>
      <c r="L2" s="2" t="s">
        <v>377</v>
      </c>
      <c r="M2" s="2" t="s">
        <v>89</v>
      </c>
      <c r="N2" s="2" t="s">
        <v>424</v>
      </c>
      <c r="O2" s="2" t="s">
        <v>89</v>
      </c>
      <c r="P2" s="2" t="s">
        <v>378</v>
      </c>
      <c r="Q2" s="2" t="s">
        <v>89</v>
      </c>
      <c r="R2" s="2" t="s">
        <v>2</v>
      </c>
      <c r="T2" s="2" t="s">
        <v>29</v>
      </c>
      <c r="V2" s="2" t="s">
        <v>76</v>
      </c>
    </row>
    <row r="3" spans="1:23">
      <c r="A3" s="3" t="s">
        <v>810</v>
      </c>
    </row>
    <row r="4" spans="1:23">
      <c r="A4" s="4" t="s">
        <v>811</v>
      </c>
      <c r="R4" s="6" t="n">
        <v>-24963</v>
      </c>
      <c r="T4" s="6" t="n">
        <v>5691</v>
      </c>
      <c r="V4" s="6" t="n">
        <v>13510</v>
      </c>
    </row>
    <row r="5" spans="1:23">
      <c r="A5" s="3" t="s">
        <v>812</v>
      </c>
    </row>
    <row r="6" spans="1:23">
      <c r="A6" s="4" t="s">
        <v>813</v>
      </c>
      <c r="R6" s="5" t="n">
        <v>16088000</v>
      </c>
      <c r="T6" s="5" t="n">
        <v>15815000</v>
      </c>
      <c r="V6" s="5" t="n">
        <v>16975000</v>
      </c>
    </row>
    <row r="7" spans="1:23">
      <c r="A7" s="4" t="s">
        <v>814</v>
      </c>
      <c r="R7" s="4" t="s">
        <v>38</v>
      </c>
      <c r="T7" s="4" t="s">
        <v>38</v>
      </c>
      <c r="V7" s="5" t="n">
        <v>2000</v>
      </c>
    </row>
    <row r="8" spans="1:23">
      <c r="A8" s="4" t="s">
        <v>815</v>
      </c>
      <c r="R8" s="4" t="s">
        <v>38</v>
      </c>
      <c r="T8" s="5" t="n">
        <v>249000</v>
      </c>
      <c r="V8" s="5" t="n">
        <v>68000</v>
      </c>
    </row>
    <row r="9" spans="1:23">
      <c r="A9" s="4" t="s">
        <v>816</v>
      </c>
      <c r="R9" s="5" t="n">
        <v>16088000</v>
      </c>
      <c r="T9" s="5" t="n">
        <v>16064000</v>
      </c>
      <c r="V9" s="5" t="n">
        <v>17045000</v>
      </c>
    </row>
    <row r="10" spans="1:23">
      <c r="A10" s="3" t="s">
        <v>817</v>
      </c>
    </row>
    <row r="11" spans="1:23">
      <c r="A11" s="4" t="s">
        <v>102</v>
      </c>
      <c r="B11" s="7" t="n">
        <v>-0.17</v>
      </c>
      <c r="D11" s="7" t="n">
        <v>0.15</v>
      </c>
      <c r="F11" s="7" t="n">
        <v>-0.1</v>
      </c>
      <c r="H11" s="7" t="n">
        <v>-1.44</v>
      </c>
      <c r="J11" s="7" t="n">
        <v>-0.08</v>
      </c>
      <c r="L11" s="7" t="n">
        <v>0.21</v>
      </c>
      <c r="N11" s="7" t="n">
        <v>0.18</v>
      </c>
      <c r="P11" s="7" t="n">
        <v>0.05</v>
      </c>
      <c r="R11" s="7" t="n">
        <v>-1.55</v>
      </c>
      <c r="S11" s="4" t="s">
        <v>54</v>
      </c>
      <c r="T11" s="7" t="n">
        <v>0.36</v>
      </c>
      <c r="U11" s="4" t="s">
        <v>89</v>
      </c>
      <c r="V11" s="7" t="n">
        <v>0.8</v>
      </c>
      <c r="W11" s="4" t="s">
        <v>89</v>
      </c>
    </row>
    <row r="12" spans="1:23">
      <c r="A12" s="4" t="s">
        <v>104</v>
      </c>
      <c r="B12" s="7" t="n">
        <v>-0.17</v>
      </c>
      <c r="D12" s="7" t="n">
        <v>0.15</v>
      </c>
      <c r="F12" s="7" t="n">
        <v>-0.1</v>
      </c>
      <c r="H12" s="7" t="n">
        <v>-1.44</v>
      </c>
      <c r="J12" s="7" t="n">
        <v>-0.08</v>
      </c>
      <c r="L12" s="7" t="n">
        <v>0.21</v>
      </c>
      <c r="N12" s="7" t="n">
        <v>0.18</v>
      </c>
      <c r="P12" s="7" t="n">
        <v>0.05</v>
      </c>
      <c r="R12" s="7" t="n">
        <v>-1.55</v>
      </c>
      <c r="S12" s="4" t="s">
        <v>54</v>
      </c>
      <c r="T12" s="7" t="n">
        <v>0.35</v>
      </c>
      <c r="U12" s="4" t="s">
        <v>89</v>
      </c>
      <c r="V12" s="7" t="n">
        <v>0.79</v>
      </c>
      <c r="W12" s="4" t="s">
        <v>89</v>
      </c>
    </row>
    <row r="13" spans="1:23">
      <c r="A13" s="4" t="s">
        <v>818</v>
      </c>
      <c r="R13" s="5" t="n">
        <v>3774202</v>
      </c>
      <c r="T13" s="5" t="n">
        <v>2701564</v>
      </c>
      <c r="V13" s="5" t="n">
        <v>2968029</v>
      </c>
    </row>
    <row r="14" spans="1:23"/>
    <row r="15" spans="1:23">
      <c r="A15" s="4" t="s">
        <v>54</v>
      </c>
      <c r="B15" s="4" t="s">
        <v>107</v>
      </c>
    </row>
    <row r="16" spans="1:23">
      <c r="A16" s="4" t="s">
        <v>89</v>
      </c>
      <c r="B16" s="4" t="s">
        <v>109</v>
      </c>
    </row>
  </sheetData>
  <mergeCells count="97">
    <mergeCell ref="A1:A2"/>
    <mergeCell ref="B1:Q1"/>
    <mergeCell ref="R1:W1"/>
    <mergeCell ref="R2:S2"/>
    <mergeCell ref="T2:U2"/>
    <mergeCell ref="V2:W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A14:W14"/>
    <mergeCell ref="B15:W15"/>
    <mergeCell ref="B16:W1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4"/>
    <col customWidth="1" max="6" min="6" width="15"/>
    <col customWidth="1" max="7" min="7" width="16"/>
    <col customWidth="1" max="8" min="8" width="14"/>
    <col customWidth="1" max="9" min="9" width="14"/>
  </cols>
  <sheetData>
    <row r="1" spans="1:9">
      <c r="A1" s="1" t="s">
        <v>819</v>
      </c>
      <c r="B1" s="2" t="s">
        <v>372</v>
      </c>
      <c r="C1" s="2" t="s">
        <v>373</v>
      </c>
      <c r="F1" s="2" t="s">
        <v>374</v>
      </c>
      <c r="G1" s="2" t="s">
        <v>1</v>
      </c>
    </row>
    <row r="2" spans="1:9">
      <c r="B2" s="2" t="s">
        <v>375</v>
      </c>
      <c r="C2" s="2" t="s">
        <v>376</v>
      </c>
      <c r="D2" s="2" t="s">
        <v>377</v>
      </c>
      <c r="E2" s="2" t="s">
        <v>378</v>
      </c>
      <c r="F2" s="2" t="s">
        <v>377</v>
      </c>
      <c r="G2" s="2" t="s">
        <v>2</v>
      </c>
      <c r="H2" s="2" t="s">
        <v>29</v>
      </c>
      <c r="I2" s="2" t="s">
        <v>76</v>
      </c>
    </row>
    <row r="3" spans="1:9">
      <c r="A3" s="4" t="s">
        <v>820</v>
      </c>
      <c r="E3" s="6" t="n">
        <v>38000</v>
      </c>
    </row>
    <row r="4" spans="1:9">
      <c r="A4" s="4" t="s">
        <v>821</v>
      </c>
      <c r="E4" s="5" t="n">
        <v>200</v>
      </c>
    </row>
    <row r="5" spans="1:9">
      <c r="A5" s="4" t="s">
        <v>822</v>
      </c>
      <c r="E5" s="5" t="n">
        <v>2000</v>
      </c>
    </row>
    <row r="6" spans="1:9">
      <c r="A6" s="4" t="s">
        <v>382</v>
      </c>
      <c r="E6" s="5" t="n">
        <v>15600</v>
      </c>
      <c r="F6" s="6" t="n">
        <v>15600</v>
      </c>
      <c r="H6" s="6" t="n">
        <v>15600</v>
      </c>
    </row>
    <row r="7" spans="1:9">
      <c r="A7" s="4" t="s">
        <v>391</v>
      </c>
      <c r="F7" s="6" t="n">
        <v>2000</v>
      </c>
      <c r="H7" s="5" t="n">
        <v>2000</v>
      </c>
    </row>
    <row r="8" spans="1:9">
      <c r="A8" s="4" t="s">
        <v>823</v>
      </c>
      <c r="E8" s="6" t="n">
        <v>3000</v>
      </c>
    </row>
    <row r="9" spans="1:9">
      <c r="A9" s="4" t="s">
        <v>824</v>
      </c>
      <c r="E9" s="5" t="n">
        <v>233402</v>
      </c>
    </row>
    <row r="10" spans="1:9">
      <c r="A10" s="4" t="s">
        <v>825</v>
      </c>
      <c r="E10" s="6" t="n">
        <v>1700</v>
      </c>
    </row>
    <row r="11" spans="1:9">
      <c r="A11" s="4" t="s">
        <v>392</v>
      </c>
      <c r="G11" s="6" t="n">
        <v>1000</v>
      </c>
    </row>
    <row r="12" spans="1:9">
      <c r="A12" s="4" t="s">
        <v>826</v>
      </c>
      <c r="G12" s="4" t="s">
        <v>38</v>
      </c>
      <c r="H12" s="5" t="n">
        <v>2000</v>
      </c>
    </row>
    <row r="13" spans="1:9">
      <c r="A13" s="4" t="s">
        <v>145</v>
      </c>
      <c r="B13" s="6" t="n">
        <v>1000</v>
      </c>
      <c r="D13" s="6" t="n">
        <v>2000</v>
      </c>
      <c r="G13" s="5" t="n">
        <v>894</v>
      </c>
      <c r="H13" s="5" t="n">
        <v>1700</v>
      </c>
      <c r="I13" s="4" t="s">
        <v>38</v>
      </c>
    </row>
    <row r="14" spans="1:9">
      <c r="A14" s="4" t="s">
        <v>387</v>
      </c>
      <c r="H14" s="6" t="n">
        <v>500</v>
      </c>
    </row>
    <row r="15" spans="1:9">
      <c r="A15" s="4" t="s">
        <v>827</v>
      </c>
      <c r="C15" s="6" t="n">
        <v>31500</v>
      </c>
    </row>
    <row r="16" spans="1:9">
      <c r="A16" s="4" t="s">
        <v>393</v>
      </c>
      <c r="G16" s="5" t="n">
        <v>22246</v>
      </c>
    </row>
    <row r="17" spans="1:9">
      <c r="A17" s="4" t="s">
        <v>828</v>
      </c>
      <c r="G17" s="5" t="n">
        <v>800</v>
      </c>
    </row>
    <row r="18" spans="1:9">
      <c r="A18" s="4" t="s">
        <v>447</v>
      </c>
    </row>
    <row r="19" spans="1:9">
      <c r="A19" s="4" t="s">
        <v>393</v>
      </c>
      <c r="G19" s="6" t="n">
        <v>19572</v>
      </c>
    </row>
    <row r="20" spans="1:9">
      <c r="A20" s="4" t="s">
        <v>829</v>
      </c>
      <c r="G20" s="4" t="s">
        <v>512</v>
      </c>
    </row>
    <row r="21" spans="1:9">
      <c r="A21" s="4" t="s">
        <v>830</v>
      </c>
    </row>
    <row r="22" spans="1:9">
      <c r="A22" s="4" t="s">
        <v>829</v>
      </c>
      <c r="G22" s="4" t="s">
        <v>831</v>
      </c>
    </row>
    <row r="23" spans="1:9">
      <c r="A23" s="4" t="s">
        <v>448</v>
      </c>
    </row>
    <row r="24" spans="1:9">
      <c r="A24" s="4" t="s">
        <v>393</v>
      </c>
      <c r="G24" s="6" t="n">
        <v>974</v>
      </c>
    </row>
    <row r="25" spans="1:9">
      <c r="A25" s="4" t="s">
        <v>829</v>
      </c>
      <c r="G25" s="4" t="s">
        <v>472</v>
      </c>
    </row>
    <row r="26" spans="1:9">
      <c r="A26" s="4" t="s">
        <v>395</v>
      </c>
    </row>
    <row r="27" spans="1:9">
      <c r="A27" s="4" t="s">
        <v>391</v>
      </c>
      <c r="B27" s="5" t="n">
        <v>2000</v>
      </c>
    </row>
    <row r="28" spans="1:9">
      <c r="A28" s="4" t="s">
        <v>396</v>
      </c>
      <c r="B28" s="5" t="n">
        <v>3000</v>
      </c>
    </row>
    <row r="29" spans="1:9">
      <c r="A29" s="4" t="s">
        <v>397</v>
      </c>
      <c r="B29" s="5" t="n">
        <v>2000</v>
      </c>
    </row>
    <row r="30" spans="1:9">
      <c r="A30" s="4" t="s">
        <v>392</v>
      </c>
      <c r="B30" s="5" t="n">
        <v>1000</v>
      </c>
    </row>
    <row r="31" spans="1:9">
      <c r="A31" s="4" t="s">
        <v>398</v>
      </c>
      <c r="B31" s="6" t="n">
        <v>10</v>
      </c>
    </row>
    <row r="32" spans="1:9">
      <c r="A32" s="4" t="s">
        <v>393</v>
      </c>
      <c r="C32" s="6" t="n">
        <v>18500</v>
      </c>
    </row>
    <row r="33" spans="1:9">
      <c r="A33" s="4" t="s">
        <v>832</v>
      </c>
    </row>
    <row r="34" spans="1:9">
      <c r="A34" s="4" t="s">
        <v>821</v>
      </c>
      <c r="E34" s="6" t="n">
        <v>100</v>
      </c>
    </row>
    <row r="35" spans="1:9">
      <c r="A35" s="4" t="s">
        <v>833</v>
      </c>
    </row>
    <row r="36" spans="1:9">
      <c r="A36" s="4" t="s">
        <v>398</v>
      </c>
      <c r="G36" s="6" t="n">
        <v>10</v>
      </c>
    </row>
  </sheetData>
  <mergeCells count="3">
    <mergeCell ref="A1:A2"/>
    <mergeCell ref="C1:E1"/>
    <mergeCell ref="G1:I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1</v>
      </c>
    </row>
    <row r="2" spans="1:2">
      <c r="B2" s="2" t="s">
        <v>556</v>
      </c>
    </row>
    <row r="3" spans="1:2">
      <c r="A3" s="3" t="s">
        <v>835</v>
      </c>
    </row>
    <row r="4" spans="1:2">
      <c r="A4" s="4" t="s">
        <v>78</v>
      </c>
      <c r="B4" s="6" t="n">
        <v>99938</v>
      </c>
    </row>
    <row r="5" spans="1:2">
      <c r="A5" s="4" t="s">
        <v>836</v>
      </c>
      <c r="B5" s="6" t="n">
        <v>54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W133"/>
  <sheetViews>
    <sheetView workbookViewId="0">
      <selection activeCell="A1" sqref="A1"/>
    </sheetView>
  </sheetViews>
  <sheetFormatPr baseColWidth="8" defaultRowHeight="15" outlineLevelCol="0"/>
  <cols>
    <col customWidth="1" max="1" min="1" width="53"/>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s>
  <sheetData>
    <row r="1" spans="1:23">
      <c r="A1" s="1" t="s">
        <v>837</v>
      </c>
      <c r="B1" s="2" t="s">
        <v>372</v>
      </c>
      <c r="C1" s="2" t="s">
        <v>373</v>
      </c>
      <c r="S1" s="2" t="s">
        <v>1</v>
      </c>
    </row>
    <row r="2" spans="1:23">
      <c r="B2" s="2" t="s">
        <v>375</v>
      </c>
      <c r="C2" s="2" t="s">
        <v>2</v>
      </c>
      <c r="E2" s="2" t="s">
        <v>423</v>
      </c>
      <c r="G2" s="2" t="s">
        <v>4</v>
      </c>
      <c r="I2" s="2" t="s">
        <v>376</v>
      </c>
      <c r="K2" s="2" t="s">
        <v>29</v>
      </c>
      <c r="M2" s="2" t="s">
        <v>377</v>
      </c>
      <c r="O2" s="2" t="s">
        <v>424</v>
      </c>
      <c r="Q2" s="2" t="s">
        <v>378</v>
      </c>
      <c r="S2" s="2" t="s">
        <v>2</v>
      </c>
      <c r="U2" s="2" t="s">
        <v>29</v>
      </c>
      <c r="W2" s="2" t="s">
        <v>76</v>
      </c>
    </row>
    <row r="3" spans="1:23">
      <c r="A3" s="4" t="s">
        <v>78</v>
      </c>
      <c r="C3" s="6" t="n">
        <v>20758</v>
      </c>
      <c r="E3" s="6" t="n">
        <v>21657</v>
      </c>
      <c r="G3" s="6" t="n">
        <v>22381</v>
      </c>
      <c r="I3" s="6" t="n">
        <v>23197</v>
      </c>
      <c r="K3" s="6" t="n">
        <v>23826</v>
      </c>
      <c r="M3" s="6" t="n">
        <v>24572</v>
      </c>
      <c r="O3" s="6" t="n">
        <v>25301</v>
      </c>
      <c r="Q3" s="6" t="n">
        <v>23699</v>
      </c>
      <c r="S3" s="6" t="n">
        <v>87993</v>
      </c>
      <c r="U3" s="6" t="n">
        <v>97398</v>
      </c>
      <c r="W3" s="6" t="n">
        <v>100962</v>
      </c>
    </row>
    <row r="4" spans="1:23">
      <c r="A4" s="4" t="s">
        <v>79</v>
      </c>
      <c r="S4" s="5" t="n">
        <v>32938</v>
      </c>
      <c r="U4" s="5" t="n">
        <v>36734</v>
      </c>
      <c r="W4" s="5" t="n">
        <v>34142</v>
      </c>
    </row>
    <row r="5" spans="1:23">
      <c r="A5" s="4" t="s">
        <v>838</v>
      </c>
      <c r="C5" s="5" t="n">
        <v>13267</v>
      </c>
      <c r="E5" s="5" t="n">
        <v>13827</v>
      </c>
      <c r="G5" s="5" t="n">
        <v>14215</v>
      </c>
      <c r="I5" s="5" t="n">
        <v>13746</v>
      </c>
      <c r="K5" s="5" t="n">
        <v>14648</v>
      </c>
      <c r="M5" s="5" t="n">
        <v>15063</v>
      </c>
      <c r="O5" s="5" t="n">
        <v>15463</v>
      </c>
      <c r="Q5" s="5" t="n">
        <v>15490</v>
      </c>
      <c r="S5" s="5" t="n">
        <v>55055</v>
      </c>
      <c r="U5" s="5" t="n">
        <v>60664</v>
      </c>
      <c r="W5" s="5" t="n">
        <v>66820</v>
      </c>
    </row>
    <row r="6" spans="1:23">
      <c r="A6" s="4" t="s">
        <v>82</v>
      </c>
      <c r="S6" s="5" t="n">
        <v>8282</v>
      </c>
      <c r="U6" s="5" t="n">
        <v>9085</v>
      </c>
      <c r="W6" s="5" t="n">
        <v>9409</v>
      </c>
    </row>
    <row r="7" spans="1:23">
      <c r="A7" s="4" t="s">
        <v>83</v>
      </c>
      <c r="S7" s="5" t="n">
        <v>38425</v>
      </c>
      <c r="U7" s="5" t="n">
        <v>33327</v>
      </c>
      <c r="W7" s="5" t="n">
        <v>27547</v>
      </c>
    </row>
    <row r="8" spans="1:23">
      <c r="A8" s="4" t="s">
        <v>839</v>
      </c>
      <c r="S8" s="5" t="n">
        <v>31527</v>
      </c>
      <c r="U8" s="5" t="n">
        <v>998</v>
      </c>
      <c r="W8" s="4" t="s">
        <v>38</v>
      </c>
    </row>
    <row r="9" spans="1:23">
      <c r="A9" s="4" t="s">
        <v>85</v>
      </c>
      <c r="S9" s="5" t="n">
        <v>5896</v>
      </c>
      <c r="U9" s="5" t="n">
        <v>5199</v>
      </c>
      <c r="W9" s="5" t="n">
        <v>4521</v>
      </c>
    </row>
    <row r="10" spans="1:23">
      <c r="A10" s="4" t="s">
        <v>86</v>
      </c>
      <c r="B10" s="6" t="n">
        <v>-1000</v>
      </c>
      <c r="M10" s="5" t="n">
        <v>-2000</v>
      </c>
      <c r="S10" s="5" t="n">
        <v>-894</v>
      </c>
      <c r="U10" s="5" t="n">
        <v>-1700</v>
      </c>
      <c r="W10" s="4" t="s">
        <v>38</v>
      </c>
    </row>
    <row r="11" spans="1:23">
      <c r="A11" s="4" t="s">
        <v>840</v>
      </c>
      <c r="S11" s="5" t="n">
        <v>83236</v>
      </c>
      <c r="U11" s="5" t="n">
        <v>46909</v>
      </c>
      <c r="W11" s="5" t="n">
        <v>41477</v>
      </c>
    </row>
    <row r="12" spans="1:23">
      <c r="A12" s="4" t="s">
        <v>841</v>
      </c>
      <c r="C12" s="5" t="n">
        <v>1261</v>
      </c>
      <c r="D12" s="4" t="s">
        <v>54</v>
      </c>
      <c r="E12" s="6" t="n">
        <v>3981</v>
      </c>
      <c r="F12" s="4" t="s">
        <v>54</v>
      </c>
      <c r="G12" s="6" t="n">
        <v>1089</v>
      </c>
      <c r="H12" s="4" t="s">
        <v>54</v>
      </c>
      <c r="I12" s="6" t="n">
        <v>-34512</v>
      </c>
      <c r="J12" s="4" t="s">
        <v>54</v>
      </c>
      <c r="K12" s="5" t="n">
        <v>-113</v>
      </c>
      <c r="L12" s="4" t="s">
        <v>89</v>
      </c>
      <c r="M12" s="6" t="n">
        <v>5428</v>
      </c>
      <c r="N12" s="4" t="s">
        <v>89</v>
      </c>
      <c r="O12" s="6" t="n">
        <v>4206</v>
      </c>
      <c r="P12" s="4" t="s">
        <v>89</v>
      </c>
      <c r="Q12" s="6" t="n">
        <v>4234</v>
      </c>
      <c r="R12" s="4" t="s">
        <v>89</v>
      </c>
      <c r="S12" s="5" t="n">
        <v>-28181</v>
      </c>
      <c r="T12" s="4" t="s">
        <v>54</v>
      </c>
      <c r="U12" s="5" t="n">
        <v>13755</v>
      </c>
      <c r="V12" s="4" t="s">
        <v>89</v>
      </c>
      <c r="W12" s="5" t="n">
        <v>25343</v>
      </c>
    </row>
    <row r="13" spans="1:23">
      <c r="A13" s="4" t="s">
        <v>91</v>
      </c>
      <c r="S13" s="5" t="n">
        <v>-26</v>
      </c>
      <c r="U13" s="5" t="n">
        <v>-26</v>
      </c>
    </row>
    <row r="14" spans="1:23">
      <c r="A14" s="4" t="s">
        <v>842</v>
      </c>
      <c r="S14" s="5" t="n">
        <v>6</v>
      </c>
      <c r="U14" s="5" t="n">
        <v>6</v>
      </c>
    </row>
    <row r="15" spans="1:23">
      <c r="A15" s="4" t="s">
        <v>735</v>
      </c>
      <c r="S15" s="5" t="n">
        <v>-28092</v>
      </c>
      <c r="U15" s="5" t="n">
        <v>13775</v>
      </c>
      <c r="W15" s="5" t="n">
        <v>25312</v>
      </c>
    </row>
    <row r="16" spans="1:23">
      <c r="A16" s="4" t="s">
        <v>43</v>
      </c>
      <c r="C16" s="5" t="n">
        <v>32304</v>
      </c>
      <c r="K16" s="5" t="n">
        <v>47185</v>
      </c>
      <c r="S16" s="5" t="n">
        <v>32304</v>
      </c>
      <c r="U16" s="5" t="n">
        <v>47185</v>
      </c>
      <c r="W16" s="5" t="n">
        <v>32304</v>
      </c>
    </row>
    <row r="17" spans="1:23">
      <c r="A17" s="4" t="s">
        <v>46</v>
      </c>
      <c r="C17" s="6" t="n">
        <v>141042</v>
      </c>
      <c r="K17" s="5" t="n">
        <v>174517</v>
      </c>
      <c r="S17" s="5" t="n">
        <v>141042</v>
      </c>
      <c r="U17" s="5" t="n">
        <v>174517</v>
      </c>
    </row>
    <row r="18" spans="1:23">
      <c r="A18" s="4" t="s">
        <v>458</v>
      </c>
      <c r="S18" s="5" t="n">
        <v>1283</v>
      </c>
      <c r="U18" s="5" t="n">
        <v>1191</v>
      </c>
      <c r="W18" s="5" t="n">
        <v>800</v>
      </c>
    </row>
    <row r="19" spans="1:23">
      <c r="A19" s="4" t="s">
        <v>480</v>
      </c>
      <c r="S19" s="5" t="n">
        <v>3091</v>
      </c>
      <c r="U19" s="5" t="n">
        <v>3542</v>
      </c>
      <c r="W19" s="5" t="n">
        <v>2800</v>
      </c>
    </row>
    <row r="20" spans="1:23">
      <c r="A20" s="4" t="s">
        <v>99</v>
      </c>
      <c r="S20" s="4" t="s">
        <v>38</v>
      </c>
      <c r="U20" s="5" t="n">
        <v>635</v>
      </c>
      <c r="W20" s="4" t="s">
        <v>38</v>
      </c>
    </row>
    <row r="21" spans="1:23">
      <c r="A21" s="4" t="s">
        <v>843</v>
      </c>
    </row>
    <row r="22" spans="1:23">
      <c r="A22" s="4" t="s">
        <v>844</v>
      </c>
      <c r="C22" s="4" t="s">
        <v>355</v>
      </c>
      <c r="S22" s="4" t="s">
        <v>355</v>
      </c>
    </row>
    <row r="23" spans="1:23">
      <c r="A23" s="4" t="s">
        <v>845</v>
      </c>
    </row>
    <row r="24" spans="1:23">
      <c r="A24" s="4" t="s">
        <v>78</v>
      </c>
      <c r="S24" s="6" t="n">
        <v>-134</v>
      </c>
      <c r="U24" s="5" t="n">
        <v>-78</v>
      </c>
    </row>
    <row r="25" spans="1:23">
      <c r="A25" s="4" t="s">
        <v>79</v>
      </c>
      <c r="S25" s="4" t="s">
        <v>38</v>
      </c>
      <c r="U25" s="4" t="s">
        <v>38</v>
      </c>
    </row>
    <row r="26" spans="1:23">
      <c r="A26" s="4" t="s">
        <v>838</v>
      </c>
      <c r="S26" s="5" t="n">
        <v>-134</v>
      </c>
      <c r="U26" s="5" t="n">
        <v>-78</v>
      </c>
    </row>
    <row r="27" spans="1:23">
      <c r="A27" s="4" t="s">
        <v>82</v>
      </c>
      <c r="S27" s="4" t="s">
        <v>38</v>
      </c>
      <c r="U27" s="4" t="s">
        <v>38</v>
      </c>
    </row>
    <row r="28" spans="1:23">
      <c r="A28" s="4" t="s">
        <v>83</v>
      </c>
      <c r="S28" s="5" t="n">
        <v>-134</v>
      </c>
      <c r="U28" s="5" t="n">
        <v>-78</v>
      </c>
    </row>
    <row r="29" spans="1:23">
      <c r="A29" s="4" t="s">
        <v>839</v>
      </c>
      <c r="S29" s="4" t="s">
        <v>38</v>
      </c>
      <c r="U29" s="4" t="s">
        <v>38</v>
      </c>
    </row>
    <row r="30" spans="1:23">
      <c r="A30" s="4" t="s">
        <v>85</v>
      </c>
      <c r="S30" s="4" t="s">
        <v>38</v>
      </c>
      <c r="U30" s="4" t="s">
        <v>38</v>
      </c>
    </row>
    <row r="31" spans="1:23">
      <c r="A31" s="4" t="s">
        <v>86</v>
      </c>
      <c r="S31" s="4" t="s">
        <v>38</v>
      </c>
      <c r="U31" s="4" t="s">
        <v>38</v>
      </c>
    </row>
    <row r="32" spans="1:23">
      <c r="A32" s="4" t="s">
        <v>840</v>
      </c>
      <c r="S32" s="5" t="n">
        <v>-134</v>
      </c>
      <c r="U32" s="5" t="n">
        <v>-78</v>
      </c>
    </row>
    <row r="33" spans="1:23">
      <c r="A33" s="4" t="s">
        <v>841</v>
      </c>
      <c r="S33" s="4" t="s">
        <v>38</v>
      </c>
      <c r="U33" s="4" t="s">
        <v>38</v>
      </c>
    </row>
    <row r="34" spans="1:23">
      <c r="A34" s="4" t="s">
        <v>91</v>
      </c>
      <c r="S34" s="4" t="s">
        <v>38</v>
      </c>
      <c r="U34" s="4" t="s">
        <v>38</v>
      </c>
    </row>
    <row r="35" spans="1:23">
      <c r="A35" s="4" t="s">
        <v>842</v>
      </c>
      <c r="S35" s="4" t="s">
        <v>38</v>
      </c>
      <c r="U35" s="4" t="s">
        <v>38</v>
      </c>
    </row>
    <row r="36" spans="1:23">
      <c r="A36" s="4" t="s">
        <v>735</v>
      </c>
      <c r="S36" s="4" t="s">
        <v>38</v>
      </c>
      <c r="U36" s="4" t="s">
        <v>38</v>
      </c>
    </row>
    <row r="37" spans="1:23">
      <c r="A37" s="4" t="s">
        <v>43</v>
      </c>
      <c r="C37" s="4" t="s">
        <v>38</v>
      </c>
      <c r="K37" s="4" t="s">
        <v>38</v>
      </c>
      <c r="S37" s="4" t="s">
        <v>38</v>
      </c>
      <c r="U37" s="4" t="s">
        <v>38</v>
      </c>
    </row>
    <row r="38" spans="1:23">
      <c r="A38" s="4" t="s">
        <v>46</v>
      </c>
      <c r="C38" s="5" t="n">
        <v>-96</v>
      </c>
      <c r="K38" s="4" t="s">
        <v>38</v>
      </c>
      <c r="S38" s="5" t="n">
        <v>-96</v>
      </c>
      <c r="U38" s="4" t="s">
        <v>38</v>
      </c>
    </row>
    <row r="39" spans="1:23">
      <c r="A39" s="4" t="s">
        <v>458</v>
      </c>
      <c r="S39" s="4" t="s">
        <v>38</v>
      </c>
      <c r="U39" s="4" t="s">
        <v>38</v>
      </c>
    </row>
    <row r="40" spans="1:23">
      <c r="A40" s="4" t="s">
        <v>480</v>
      </c>
      <c r="S40" s="4" t="s">
        <v>38</v>
      </c>
      <c r="U40" s="4" t="s">
        <v>38</v>
      </c>
    </row>
    <row r="41" spans="1:23">
      <c r="A41" s="4" t="s">
        <v>846</v>
      </c>
    </row>
    <row r="42" spans="1:23">
      <c r="A42" s="4" t="s">
        <v>78</v>
      </c>
      <c r="S42" s="5" t="n">
        <v>77008</v>
      </c>
      <c r="U42" s="5" t="n">
        <v>88315</v>
      </c>
    </row>
    <row r="43" spans="1:23">
      <c r="A43" s="4" t="s">
        <v>79</v>
      </c>
      <c r="S43" s="5" t="n">
        <v>25504</v>
      </c>
      <c r="U43" s="5" t="n">
        <v>29250</v>
      </c>
    </row>
    <row r="44" spans="1:23">
      <c r="A44" s="4" t="s">
        <v>838</v>
      </c>
      <c r="S44" s="5" t="n">
        <v>51504</v>
      </c>
      <c r="U44" s="5" t="n">
        <v>59065</v>
      </c>
    </row>
    <row r="45" spans="1:23">
      <c r="A45" s="4" t="s">
        <v>82</v>
      </c>
      <c r="S45" s="5" t="n">
        <v>6947</v>
      </c>
      <c r="U45" s="5" t="n">
        <v>4768</v>
      </c>
    </row>
    <row r="46" spans="1:23">
      <c r="A46" s="4" t="s">
        <v>83</v>
      </c>
      <c r="S46" s="5" t="n">
        <v>33812</v>
      </c>
      <c r="U46" s="5" t="n">
        <v>23086</v>
      </c>
    </row>
    <row r="47" spans="1:23">
      <c r="A47" s="4" t="s">
        <v>839</v>
      </c>
      <c r="S47" s="4" t="s">
        <v>38</v>
      </c>
      <c r="U47" s="5" t="n">
        <v>498</v>
      </c>
    </row>
    <row r="48" spans="1:23">
      <c r="A48" s="4" t="s">
        <v>85</v>
      </c>
      <c r="S48" s="5" t="n">
        <v>5294</v>
      </c>
      <c r="U48" s="5" t="n">
        <v>3859</v>
      </c>
    </row>
    <row r="49" spans="1:23">
      <c r="A49" s="4" t="s">
        <v>86</v>
      </c>
      <c r="S49" s="5" t="n">
        <v>-894</v>
      </c>
      <c r="U49" s="5" t="n">
        <v>1700</v>
      </c>
    </row>
    <row r="50" spans="1:23">
      <c r="A50" s="4" t="s">
        <v>840</v>
      </c>
      <c r="S50" s="5" t="n">
        <v>45159</v>
      </c>
      <c r="U50" s="5" t="n">
        <v>30511</v>
      </c>
    </row>
    <row r="51" spans="1:23">
      <c r="A51" s="4" t="s">
        <v>841</v>
      </c>
      <c r="S51" s="5" t="n">
        <v>6345</v>
      </c>
      <c r="U51" s="5" t="n">
        <v>28554</v>
      </c>
    </row>
    <row r="52" spans="1:23">
      <c r="A52" s="4" t="s">
        <v>91</v>
      </c>
      <c r="S52" s="5" t="n">
        <v>-26</v>
      </c>
      <c r="U52" s="5" t="n">
        <v>-26</v>
      </c>
    </row>
    <row r="53" spans="1:23">
      <c r="A53" s="4" t="s">
        <v>842</v>
      </c>
      <c r="S53" s="5" t="n">
        <v>6</v>
      </c>
      <c r="U53" s="5" t="n">
        <v>6</v>
      </c>
    </row>
    <row r="54" spans="1:23">
      <c r="A54" s="4" t="s">
        <v>735</v>
      </c>
      <c r="S54" s="5" t="n">
        <v>6365</v>
      </c>
      <c r="U54" s="5" t="n">
        <v>28574</v>
      </c>
    </row>
    <row r="55" spans="1:23">
      <c r="A55" s="4" t="s">
        <v>43</v>
      </c>
      <c r="C55" s="5" t="n">
        <v>32304</v>
      </c>
      <c r="K55" s="5" t="n">
        <v>32304</v>
      </c>
      <c r="S55" s="5" t="n">
        <v>32304</v>
      </c>
      <c r="U55" s="5" t="n">
        <v>32304</v>
      </c>
    </row>
    <row r="56" spans="1:23">
      <c r="A56" s="4" t="s">
        <v>46</v>
      </c>
      <c r="C56" s="5" t="n">
        <v>125537</v>
      </c>
      <c r="K56" s="5" t="n">
        <v>142870</v>
      </c>
      <c r="S56" s="5" t="n">
        <v>125537</v>
      </c>
      <c r="U56" s="5" t="n">
        <v>142870</v>
      </c>
    </row>
    <row r="57" spans="1:23">
      <c r="A57" s="4" t="s">
        <v>458</v>
      </c>
      <c r="S57" s="5" t="n">
        <v>1025</v>
      </c>
      <c r="U57" s="5" t="n">
        <v>994</v>
      </c>
    </row>
    <row r="58" spans="1:23">
      <c r="A58" s="4" t="s">
        <v>480</v>
      </c>
      <c r="S58" s="5" t="n">
        <v>1692</v>
      </c>
      <c r="U58" s="5" t="n">
        <v>1604</v>
      </c>
    </row>
    <row r="59" spans="1:23">
      <c r="A59" s="4" t="s">
        <v>536</v>
      </c>
    </row>
    <row r="60" spans="1:23">
      <c r="A60" s="4" t="s">
        <v>78</v>
      </c>
      <c r="S60" s="5" t="n">
        <v>116</v>
      </c>
      <c r="U60" s="5" t="n">
        <v>105</v>
      </c>
    </row>
    <row r="61" spans="1:23">
      <c r="A61" s="4" t="s">
        <v>79</v>
      </c>
      <c r="S61" s="5" t="n">
        <v>131</v>
      </c>
      <c r="U61" s="5" t="n">
        <v>179</v>
      </c>
    </row>
    <row r="62" spans="1:23">
      <c r="A62" s="4" t="s">
        <v>838</v>
      </c>
      <c r="S62" s="5" t="n">
        <v>-15</v>
      </c>
      <c r="U62" s="5" t="n">
        <v>-74</v>
      </c>
    </row>
    <row r="63" spans="1:23">
      <c r="A63" s="4" t="s">
        <v>82</v>
      </c>
      <c r="S63" s="5" t="n">
        <v>109</v>
      </c>
      <c r="U63" s="5" t="n">
        <v>3497</v>
      </c>
    </row>
    <row r="64" spans="1:23">
      <c r="A64" s="4" t="s">
        <v>83</v>
      </c>
      <c r="S64" s="5" t="n">
        <v>1056</v>
      </c>
      <c r="U64" s="5" t="n">
        <v>6102</v>
      </c>
    </row>
    <row r="65" spans="1:23">
      <c r="A65" s="4" t="s">
        <v>839</v>
      </c>
      <c r="S65" s="4" t="s">
        <v>38</v>
      </c>
      <c r="U65" s="4" t="s">
        <v>38</v>
      </c>
    </row>
    <row r="66" spans="1:23">
      <c r="A66" s="4" t="s">
        <v>85</v>
      </c>
      <c r="S66" s="5" t="n">
        <v>596</v>
      </c>
      <c r="U66" s="5" t="n">
        <v>1313</v>
      </c>
    </row>
    <row r="67" spans="1:23">
      <c r="A67" s="4" t="s">
        <v>86</v>
      </c>
      <c r="S67" s="4" t="s">
        <v>38</v>
      </c>
      <c r="U67" s="4" t="s">
        <v>38</v>
      </c>
    </row>
    <row r="68" spans="1:23">
      <c r="A68" s="4" t="s">
        <v>840</v>
      </c>
      <c r="S68" s="5" t="n">
        <v>1761</v>
      </c>
      <c r="U68" s="5" t="n">
        <v>10912</v>
      </c>
    </row>
    <row r="69" spans="1:23">
      <c r="A69" s="4" t="s">
        <v>841</v>
      </c>
      <c r="S69" s="5" t="n">
        <v>-1776</v>
      </c>
      <c r="U69" s="5" t="n">
        <v>-10986</v>
      </c>
    </row>
    <row r="70" spans="1:23">
      <c r="A70" s="4" t="s">
        <v>91</v>
      </c>
      <c r="S70" s="4" t="s">
        <v>38</v>
      </c>
      <c r="U70" s="4" t="s">
        <v>38</v>
      </c>
    </row>
    <row r="71" spans="1:23">
      <c r="A71" s="4" t="s">
        <v>842</v>
      </c>
      <c r="S71" s="4" t="s">
        <v>38</v>
      </c>
      <c r="U71" s="4" t="s">
        <v>38</v>
      </c>
    </row>
    <row r="72" spans="1:23">
      <c r="A72" s="4" t="s">
        <v>735</v>
      </c>
      <c r="S72" s="4" t="s">
        <v>38</v>
      </c>
      <c r="U72" s="4" t="s">
        <v>38</v>
      </c>
    </row>
    <row r="73" spans="1:23">
      <c r="A73" s="4" t="s">
        <v>43</v>
      </c>
      <c r="C73" s="4" t="s">
        <v>38</v>
      </c>
      <c r="K73" s="4" t="s">
        <v>38</v>
      </c>
      <c r="S73" s="4" t="s">
        <v>38</v>
      </c>
      <c r="U73" s="4" t="s">
        <v>38</v>
      </c>
      <c r="W73" s="4" t="s">
        <v>38</v>
      </c>
    </row>
    <row r="74" spans="1:23">
      <c r="A74" s="4" t="s">
        <v>46</v>
      </c>
      <c r="C74" s="4" t="s">
        <v>38</v>
      </c>
      <c r="K74" s="5" t="n">
        <v>-9447</v>
      </c>
      <c r="S74" s="4" t="s">
        <v>38</v>
      </c>
      <c r="U74" s="5" t="n">
        <v>-9447</v>
      </c>
    </row>
    <row r="75" spans="1:23">
      <c r="A75" s="4" t="s">
        <v>458</v>
      </c>
      <c r="S75" s="5" t="n">
        <v>21</v>
      </c>
      <c r="U75" s="5" t="n">
        <v>40</v>
      </c>
    </row>
    <row r="76" spans="1:23">
      <c r="A76" s="4" t="s">
        <v>480</v>
      </c>
      <c r="S76" s="4" t="s">
        <v>38</v>
      </c>
      <c r="U76" s="4" t="s">
        <v>38</v>
      </c>
    </row>
    <row r="77" spans="1:23">
      <c r="A77" s="4" t="s">
        <v>485</v>
      </c>
    </row>
    <row r="78" spans="1:23">
      <c r="A78" s="4" t="s">
        <v>78</v>
      </c>
      <c r="S78" s="5" t="n">
        <v>77124</v>
      </c>
      <c r="U78" s="5" t="n">
        <v>88420</v>
      </c>
    </row>
    <row r="79" spans="1:23">
      <c r="A79" s="4" t="s">
        <v>79</v>
      </c>
      <c r="S79" s="5" t="n">
        <v>25635</v>
      </c>
      <c r="U79" s="5" t="n">
        <v>29429</v>
      </c>
    </row>
    <row r="80" spans="1:23">
      <c r="A80" s="4" t="s">
        <v>838</v>
      </c>
      <c r="S80" s="5" t="n">
        <v>51489</v>
      </c>
      <c r="U80" s="5" t="n">
        <v>58991</v>
      </c>
    </row>
    <row r="81" spans="1:23">
      <c r="A81" s="4" t="s">
        <v>82</v>
      </c>
      <c r="S81" s="5" t="n">
        <v>7056</v>
      </c>
      <c r="U81" s="5" t="n">
        <v>8265</v>
      </c>
    </row>
    <row r="82" spans="1:23">
      <c r="A82" s="4" t="s">
        <v>83</v>
      </c>
      <c r="S82" s="5" t="n">
        <v>34868</v>
      </c>
      <c r="U82" s="5" t="n">
        <v>29188</v>
      </c>
    </row>
    <row r="83" spans="1:23">
      <c r="A83" s="4" t="s">
        <v>839</v>
      </c>
      <c r="S83" s="4" t="s">
        <v>38</v>
      </c>
      <c r="U83" s="5" t="n">
        <v>498</v>
      </c>
    </row>
    <row r="84" spans="1:23">
      <c r="A84" s="4" t="s">
        <v>85</v>
      </c>
      <c r="S84" s="5" t="n">
        <v>5890</v>
      </c>
      <c r="U84" s="5" t="n">
        <v>5172</v>
      </c>
    </row>
    <row r="85" spans="1:23">
      <c r="A85" s="4" t="s">
        <v>86</v>
      </c>
      <c r="S85" s="5" t="n">
        <v>-894</v>
      </c>
      <c r="U85" s="5" t="n">
        <v>1700</v>
      </c>
    </row>
    <row r="86" spans="1:23">
      <c r="A86" s="4" t="s">
        <v>840</v>
      </c>
      <c r="S86" s="5" t="n">
        <v>46920</v>
      </c>
      <c r="U86" s="5" t="n">
        <v>41423</v>
      </c>
    </row>
    <row r="87" spans="1:23">
      <c r="A87" s="4" t="s">
        <v>841</v>
      </c>
      <c r="S87" s="5" t="n">
        <v>4569</v>
      </c>
      <c r="U87" s="5" t="n">
        <v>17568</v>
      </c>
    </row>
    <row r="88" spans="1:23">
      <c r="A88" s="4" t="s">
        <v>91</v>
      </c>
      <c r="S88" s="4" t="s">
        <v>38</v>
      </c>
      <c r="U88" s="4" t="s">
        <v>38</v>
      </c>
    </row>
    <row r="89" spans="1:23">
      <c r="A89" s="4" t="s">
        <v>842</v>
      </c>
      <c r="S89" s="4" t="s">
        <v>38</v>
      </c>
      <c r="U89" s="4" t="s">
        <v>38</v>
      </c>
    </row>
    <row r="90" spans="1:23">
      <c r="A90" s="4" t="s">
        <v>735</v>
      </c>
      <c r="S90" s="5" t="n">
        <v>4569</v>
      </c>
      <c r="U90" s="5" t="n">
        <v>17568</v>
      </c>
    </row>
    <row r="91" spans="1:23">
      <c r="A91" s="4" t="s">
        <v>43</v>
      </c>
      <c r="C91" s="5" t="n">
        <v>32304</v>
      </c>
      <c r="K91" s="5" t="n">
        <v>32304</v>
      </c>
      <c r="S91" s="5" t="n">
        <v>32304</v>
      </c>
      <c r="U91" s="5" t="n">
        <v>32304</v>
      </c>
      <c r="W91" s="5" t="n">
        <v>32304</v>
      </c>
    </row>
    <row r="92" spans="1:23">
      <c r="A92" s="4" t="s">
        <v>46</v>
      </c>
      <c r="C92" s="5" t="n">
        <v>125537</v>
      </c>
      <c r="K92" s="5" t="n">
        <v>133423</v>
      </c>
      <c r="S92" s="5" t="n">
        <v>125537</v>
      </c>
      <c r="U92" s="5" t="n">
        <v>133423</v>
      </c>
    </row>
    <row r="93" spans="1:23">
      <c r="A93" s="4" t="s">
        <v>458</v>
      </c>
      <c r="S93" s="5" t="n">
        <v>1046</v>
      </c>
      <c r="U93" s="5" t="n">
        <v>1034</v>
      </c>
    </row>
    <row r="94" spans="1:23">
      <c r="A94" s="4" t="s">
        <v>480</v>
      </c>
      <c r="S94" s="5" t="n">
        <v>1692</v>
      </c>
      <c r="U94" s="5" t="n">
        <v>1604</v>
      </c>
    </row>
    <row r="95" spans="1:23">
      <c r="A95" s="4" t="s">
        <v>535</v>
      </c>
    </row>
    <row r="96" spans="1:23">
      <c r="A96" s="4" t="s">
        <v>78</v>
      </c>
      <c r="S96" s="5" t="n">
        <v>11003</v>
      </c>
      <c r="U96" s="5" t="n">
        <v>9043</v>
      </c>
    </row>
    <row r="97" spans="1:23">
      <c r="A97" s="4" t="s">
        <v>79</v>
      </c>
      <c r="S97" s="5" t="n">
        <v>7303</v>
      </c>
      <c r="U97" s="5" t="n">
        <v>7224</v>
      </c>
    </row>
    <row r="98" spans="1:23">
      <c r="A98" s="4" t="s">
        <v>838</v>
      </c>
      <c r="S98" s="5" t="n">
        <v>3700</v>
      </c>
      <c r="U98" s="5" t="n">
        <v>1819</v>
      </c>
    </row>
    <row r="99" spans="1:23">
      <c r="A99" s="4" t="s">
        <v>82</v>
      </c>
      <c r="S99" s="5" t="n">
        <v>1226</v>
      </c>
      <c r="U99" s="5" t="n">
        <v>380</v>
      </c>
    </row>
    <row r="100" spans="1:23">
      <c r="A100" s="4" t="s">
        <v>83</v>
      </c>
      <c r="S100" s="5" t="n">
        <v>3691</v>
      </c>
      <c r="U100" s="5" t="n">
        <v>3141</v>
      </c>
    </row>
    <row r="101" spans="1:23">
      <c r="A101" s="4" t="s">
        <v>839</v>
      </c>
      <c r="S101" s="5" t="n">
        <v>31527</v>
      </c>
      <c r="U101" s="5" t="n">
        <v>500</v>
      </c>
    </row>
    <row r="102" spans="1:23">
      <c r="A102" s="4" t="s">
        <v>85</v>
      </c>
      <c r="S102" s="5" t="n">
        <v>6</v>
      </c>
      <c r="U102" s="5" t="n">
        <v>22</v>
      </c>
    </row>
    <row r="103" spans="1:23">
      <c r="A103" s="4" t="s">
        <v>86</v>
      </c>
      <c r="S103" s="4" t="s">
        <v>38</v>
      </c>
      <c r="U103" s="4" t="s">
        <v>38</v>
      </c>
    </row>
    <row r="104" spans="1:23">
      <c r="A104" s="4" t="s">
        <v>840</v>
      </c>
      <c r="S104" s="5" t="n">
        <v>36450</v>
      </c>
      <c r="U104" s="5" t="n">
        <v>4043</v>
      </c>
    </row>
    <row r="105" spans="1:23">
      <c r="A105" s="4" t="s">
        <v>841</v>
      </c>
      <c r="S105" s="5" t="n">
        <v>-32750</v>
      </c>
      <c r="U105" s="5" t="n">
        <v>-2224</v>
      </c>
    </row>
    <row r="106" spans="1:23">
      <c r="A106" s="4" t="s">
        <v>91</v>
      </c>
      <c r="S106" s="4" t="s">
        <v>38</v>
      </c>
      <c r="U106" s="4" t="s">
        <v>38</v>
      </c>
    </row>
    <row r="107" spans="1:23">
      <c r="A107" s="4" t="s">
        <v>842</v>
      </c>
      <c r="S107" s="4" t="s">
        <v>38</v>
      </c>
      <c r="U107" s="4" t="s">
        <v>38</v>
      </c>
    </row>
    <row r="108" spans="1:23">
      <c r="A108" s="4" t="s">
        <v>735</v>
      </c>
      <c r="S108" s="5" t="n">
        <v>-32750</v>
      </c>
      <c r="U108" s="5" t="n">
        <v>-2224</v>
      </c>
    </row>
    <row r="109" spans="1:23">
      <c r="A109" s="4" t="s">
        <v>43</v>
      </c>
      <c r="C109" s="5" t="n">
        <v>14881</v>
      </c>
      <c r="K109" s="5" t="n">
        <v>14881</v>
      </c>
      <c r="S109" s="5" t="n">
        <v>14881</v>
      </c>
      <c r="U109" s="5" t="n">
        <v>14881</v>
      </c>
      <c r="W109" s="4" t="s">
        <v>38</v>
      </c>
    </row>
    <row r="110" spans="1:23">
      <c r="A110" s="4" t="s">
        <v>46</v>
      </c>
      <c r="C110" s="5" t="n">
        <v>15601</v>
      </c>
      <c r="K110" s="5" t="n">
        <v>40839</v>
      </c>
      <c r="S110" s="5" t="n">
        <v>15601</v>
      </c>
      <c r="U110" s="5" t="n">
        <v>40839</v>
      </c>
    </row>
    <row r="111" spans="1:23">
      <c r="A111" s="4" t="s">
        <v>458</v>
      </c>
      <c r="S111" s="5" t="n">
        <v>237</v>
      </c>
      <c r="U111" s="5" t="n">
        <v>155</v>
      </c>
    </row>
    <row r="112" spans="1:23">
      <c r="A112" s="4" t="s">
        <v>480</v>
      </c>
      <c r="S112" s="5" t="n">
        <v>1399</v>
      </c>
      <c r="U112" s="5" t="n">
        <v>1938</v>
      </c>
    </row>
    <row r="113" spans="1:23">
      <c r="A113" s="4" t="s">
        <v>537</v>
      </c>
    </row>
    <row r="114" spans="1:23">
      <c r="A114" s="4" t="s">
        <v>78</v>
      </c>
      <c r="S114" s="4" t="s">
        <v>38</v>
      </c>
      <c r="U114" s="5" t="n">
        <v>13</v>
      </c>
    </row>
    <row r="115" spans="1:23">
      <c r="A115" s="4" t="s">
        <v>79</v>
      </c>
      <c r="S115" s="4" t="s">
        <v>38</v>
      </c>
      <c r="U115" s="5" t="n">
        <v>81</v>
      </c>
    </row>
    <row r="116" spans="1:23">
      <c r="A116" s="4" t="s">
        <v>838</v>
      </c>
      <c r="S116" s="4" t="s">
        <v>38</v>
      </c>
      <c r="U116" s="5" t="n">
        <v>-68</v>
      </c>
    </row>
    <row r="117" spans="1:23">
      <c r="A117" s="4" t="s">
        <v>82</v>
      </c>
      <c r="S117" s="4" t="s">
        <v>38</v>
      </c>
      <c r="U117" s="5" t="n">
        <v>440</v>
      </c>
    </row>
    <row r="118" spans="1:23">
      <c r="A118" s="4" t="s">
        <v>83</v>
      </c>
      <c r="S118" s="4" t="s">
        <v>38</v>
      </c>
      <c r="U118" s="5" t="n">
        <v>1076</v>
      </c>
    </row>
    <row r="119" spans="1:23">
      <c r="A119" s="4" t="s">
        <v>839</v>
      </c>
      <c r="S119" s="4" t="s">
        <v>38</v>
      </c>
      <c r="U119" s="4" t="s">
        <v>38</v>
      </c>
    </row>
    <row r="120" spans="1:23">
      <c r="A120" s="4" t="s">
        <v>85</v>
      </c>
      <c r="S120" s="4" t="s">
        <v>38</v>
      </c>
      <c r="U120" s="5" t="n">
        <v>5</v>
      </c>
    </row>
    <row r="121" spans="1:23">
      <c r="A121" s="4" t="s">
        <v>86</v>
      </c>
      <c r="S121" s="4" t="s">
        <v>38</v>
      </c>
      <c r="U121" s="4" t="s">
        <v>38</v>
      </c>
    </row>
    <row r="122" spans="1:23">
      <c r="A122" s="4" t="s">
        <v>840</v>
      </c>
      <c r="S122" s="4" t="s">
        <v>38</v>
      </c>
      <c r="U122" s="5" t="n">
        <v>1521</v>
      </c>
    </row>
    <row r="123" spans="1:23">
      <c r="A123" s="4" t="s">
        <v>841</v>
      </c>
      <c r="S123" s="4" t="s">
        <v>38</v>
      </c>
      <c r="U123" s="5" t="n">
        <v>-1589</v>
      </c>
    </row>
    <row r="124" spans="1:23">
      <c r="A124" s="4" t="s">
        <v>91</v>
      </c>
      <c r="S124" s="4" t="s">
        <v>38</v>
      </c>
      <c r="U124" s="4" t="s">
        <v>38</v>
      </c>
    </row>
    <row r="125" spans="1:23">
      <c r="A125" s="4" t="s">
        <v>842</v>
      </c>
      <c r="S125" s="4" t="s">
        <v>38</v>
      </c>
      <c r="U125" s="4" t="s">
        <v>38</v>
      </c>
    </row>
    <row r="126" spans="1:23">
      <c r="A126" s="4" t="s">
        <v>735</v>
      </c>
      <c r="S126" s="4" t="s">
        <v>38</v>
      </c>
      <c r="U126" s="5" t="n">
        <v>-1589</v>
      </c>
    </row>
    <row r="127" spans="1:23">
      <c r="A127" s="4" t="s">
        <v>43</v>
      </c>
      <c r="C127" s="4" t="s">
        <v>38</v>
      </c>
      <c r="K127" s="4" t="s">
        <v>38</v>
      </c>
      <c r="S127" s="4" t="s">
        <v>38</v>
      </c>
      <c r="U127" s="4" t="s">
        <v>38</v>
      </c>
    </row>
    <row r="128" spans="1:23">
      <c r="A128" s="4" t="s">
        <v>46</v>
      </c>
      <c r="C128" s="4" t="s">
        <v>38</v>
      </c>
      <c r="K128" s="6" t="n">
        <v>255</v>
      </c>
      <c r="S128" s="4" t="s">
        <v>38</v>
      </c>
      <c r="U128" s="5" t="n">
        <v>255</v>
      </c>
    </row>
    <row r="129" spans="1:23">
      <c r="A129" s="4" t="s">
        <v>458</v>
      </c>
      <c r="S129" s="4" t="s">
        <v>38</v>
      </c>
      <c r="U129" s="5" t="n">
        <v>2</v>
      </c>
    </row>
    <row r="130" spans="1:23">
      <c r="A130" s="4" t="s">
        <v>480</v>
      </c>
      <c r="S130" s="4" t="s">
        <v>38</v>
      </c>
      <c r="U130" s="4" t="s">
        <v>38</v>
      </c>
    </row>
    <row r="131" spans="1:23"/>
    <row r="132" spans="1:23">
      <c r="A132" s="4" t="s">
        <v>54</v>
      </c>
      <c r="B132" s="4" t="s">
        <v>106</v>
      </c>
    </row>
    <row r="133" spans="1:23">
      <c r="A133" s="4" t="s">
        <v>89</v>
      </c>
      <c r="B133" s="4" t="s">
        <v>107</v>
      </c>
    </row>
  </sheetData>
  <mergeCells count="16">
    <mergeCell ref="A1:A2"/>
    <mergeCell ref="C1:R1"/>
    <mergeCell ref="S1:W1"/>
    <mergeCell ref="C2:D2"/>
    <mergeCell ref="E2:F2"/>
    <mergeCell ref="G2:H2"/>
    <mergeCell ref="I2:J2"/>
    <mergeCell ref="K2:L2"/>
    <mergeCell ref="M2:N2"/>
    <mergeCell ref="O2:P2"/>
    <mergeCell ref="Q2:R2"/>
    <mergeCell ref="S2:T2"/>
    <mergeCell ref="U2:V2"/>
    <mergeCell ref="A131:W131"/>
    <mergeCell ref="B132:W132"/>
    <mergeCell ref="B133:W13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X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s>
  <sheetData>
    <row r="1" spans="1:24">
      <c r="A1" s="1" t="s">
        <v>847</v>
      </c>
      <c r="B1" s="2" t="s">
        <v>372</v>
      </c>
      <c r="C1" s="2" t="s">
        <v>373</v>
      </c>
      <c r="S1" s="2" t="s">
        <v>1</v>
      </c>
    </row>
    <row r="2" spans="1:24">
      <c r="B2" s="2" t="s">
        <v>375</v>
      </c>
      <c r="C2" s="2" t="s">
        <v>2</v>
      </c>
      <c r="E2" s="2" t="s">
        <v>423</v>
      </c>
      <c r="G2" s="2" t="s">
        <v>4</v>
      </c>
      <c r="I2" s="2" t="s">
        <v>376</v>
      </c>
      <c r="K2" s="2" t="s">
        <v>29</v>
      </c>
      <c r="M2" s="2" t="s">
        <v>377</v>
      </c>
      <c r="O2" s="2" t="s">
        <v>424</v>
      </c>
      <c r="Q2" s="2" t="s">
        <v>378</v>
      </c>
      <c r="S2" s="2" t="s">
        <v>2</v>
      </c>
      <c r="U2" s="2" t="s">
        <v>29</v>
      </c>
      <c r="W2" s="2" t="s">
        <v>76</v>
      </c>
    </row>
    <row r="3" spans="1:24">
      <c r="A3" s="3" t="s">
        <v>226</v>
      </c>
    </row>
    <row r="4" spans="1:24">
      <c r="A4" s="4" t="s">
        <v>78</v>
      </c>
      <c r="C4" s="6" t="n">
        <v>20758</v>
      </c>
      <c r="E4" s="6" t="n">
        <v>21657</v>
      </c>
      <c r="G4" s="6" t="n">
        <v>22381</v>
      </c>
      <c r="I4" s="6" t="n">
        <v>23197</v>
      </c>
      <c r="K4" s="6" t="n">
        <v>23826</v>
      </c>
      <c r="M4" s="6" t="n">
        <v>24572</v>
      </c>
      <c r="O4" s="6" t="n">
        <v>25301</v>
      </c>
      <c r="Q4" s="6" t="n">
        <v>23699</v>
      </c>
      <c r="S4" s="6" t="n">
        <v>87993</v>
      </c>
      <c r="U4" s="6" t="n">
        <v>97398</v>
      </c>
      <c r="W4" s="6" t="n">
        <v>100962</v>
      </c>
    </row>
    <row r="5" spans="1:24">
      <c r="A5" s="4" t="s">
        <v>848</v>
      </c>
      <c r="C5" s="5" t="n">
        <v>13267</v>
      </c>
      <c r="E5" s="5" t="n">
        <v>13827</v>
      </c>
      <c r="G5" s="5" t="n">
        <v>14215</v>
      </c>
      <c r="I5" s="5" t="n">
        <v>13746</v>
      </c>
      <c r="K5" s="5" t="n">
        <v>14648</v>
      </c>
      <c r="M5" s="5" t="n">
        <v>15063</v>
      </c>
      <c r="O5" s="5" t="n">
        <v>15463</v>
      </c>
      <c r="Q5" s="5" t="n">
        <v>15490</v>
      </c>
      <c r="S5" s="5" t="n">
        <v>55055</v>
      </c>
      <c r="U5" s="5" t="n">
        <v>60664</v>
      </c>
      <c r="W5" s="5" t="n">
        <v>66820</v>
      </c>
    </row>
    <row r="6" spans="1:24">
      <c r="A6" s="4" t="s">
        <v>841</v>
      </c>
      <c r="C6" s="5" t="n">
        <v>1261</v>
      </c>
      <c r="D6" s="4" t="s">
        <v>54</v>
      </c>
      <c r="E6" s="5" t="n">
        <v>3981</v>
      </c>
      <c r="F6" s="4" t="s">
        <v>54</v>
      </c>
      <c r="G6" s="5" t="n">
        <v>1089</v>
      </c>
      <c r="H6" s="4" t="s">
        <v>54</v>
      </c>
      <c r="I6" s="5" t="n">
        <v>-34512</v>
      </c>
      <c r="J6" s="4" t="s">
        <v>54</v>
      </c>
      <c r="K6" s="5" t="n">
        <v>-113</v>
      </c>
      <c r="L6" s="4" t="s">
        <v>89</v>
      </c>
      <c r="M6" s="5" t="n">
        <v>5428</v>
      </c>
      <c r="N6" s="4" t="s">
        <v>89</v>
      </c>
      <c r="O6" s="5" t="n">
        <v>4206</v>
      </c>
      <c r="P6" s="4" t="s">
        <v>89</v>
      </c>
      <c r="Q6" s="5" t="n">
        <v>4234</v>
      </c>
      <c r="R6" s="4" t="s">
        <v>89</v>
      </c>
      <c r="S6" s="5" t="n">
        <v>-28181</v>
      </c>
      <c r="T6" s="4" t="s">
        <v>54</v>
      </c>
      <c r="U6" s="5" t="n">
        <v>13755</v>
      </c>
      <c r="V6" s="4" t="s">
        <v>89</v>
      </c>
      <c r="W6" s="5" t="n">
        <v>25343</v>
      </c>
    </row>
    <row r="7" spans="1:24">
      <c r="A7" s="4" t="s">
        <v>849</v>
      </c>
      <c r="C7" s="5" t="n">
        <v>-5049</v>
      </c>
      <c r="D7" s="4" t="s">
        <v>98</v>
      </c>
      <c r="E7" s="5" t="n">
        <v>2451</v>
      </c>
      <c r="F7" s="4" t="s">
        <v>98</v>
      </c>
      <c r="G7" s="5" t="n">
        <v>-1494</v>
      </c>
      <c r="H7" s="4" t="s">
        <v>98</v>
      </c>
      <c r="I7" s="5" t="n">
        <v>-23168</v>
      </c>
      <c r="J7" s="4" t="s">
        <v>98</v>
      </c>
      <c r="K7" s="5" t="n">
        <v>-1415</v>
      </c>
      <c r="M7" s="5" t="n">
        <v>3222</v>
      </c>
      <c r="O7" s="5" t="n">
        <v>2515</v>
      </c>
      <c r="Q7" s="5" t="n">
        <v>734</v>
      </c>
      <c r="S7" s="5" t="n">
        <v>-24963</v>
      </c>
      <c r="T7" s="4" t="s">
        <v>98</v>
      </c>
      <c r="U7" s="5" t="n">
        <v>5056</v>
      </c>
      <c r="W7" s="6" t="n">
        <v>13510</v>
      </c>
    </row>
    <row r="8" spans="1:24">
      <c r="A8" s="4" t="s">
        <v>850</v>
      </c>
      <c r="C8" s="6" t="n">
        <v>-5049</v>
      </c>
      <c r="E8" s="6" t="n">
        <v>2451</v>
      </c>
      <c r="G8" s="6" t="n">
        <v>-1561</v>
      </c>
      <c r="I8" s="6" t="n">
        <v>-23101</v>
      </c>
      <c r="K8" s="6" t="n">
        <v>-1261</v>
      </c>
      <c r="M8" s="6" t="n">
        <v>3399</v>
      </c>
      <c r="O8" s="6" t="n">
        <v>2819</v>
      </c>
      <c r="Q8" s="6" t="n">
        <v>734</v>
      </c>
      <c r="S8" s="6" t="n">
        <v>-24963</v>
      </c>
      <c r="U8" s="6" t="n">
        <v>5691</v>
      </c>
    </row>
    <row r="9" spans="1:24">
      <c r="A9" s="3" t="s">
        <v>851</v>
      </c>
    </row>
    <row r="10" spans="1:24">
      <c r="A10" s="4" t="s">
        <v>102</v>
      </c>
      <c r="C10" s="7" t="n">
        <v>-0.17</v>
      </c>
      <c r="D10" s="4" t="s">
        <v>89</v>
      </c>
      <c r="E10" s="7" t="n">
        <v>0.15</v>
      </c>
      <c r="F10" s="4" t="s">
        <v>89</v>
      </c>
      <c r="G10" s="7" t="n">
        <v>-0.1</v>
      </c>
      <c r="H10" s="4" t="s">
        <v>89</v>
      </c>
      <c r="I10" s="7" t="n">
        <v>-1.44</v>
      </c>
      <c r="J10" s="4" t="s">
        <v>89</v>
      </c>
      <c r="K10" s="7" t="n">
        <v>-0.08</v>
      </c>
      <c r="L10" s="4" t="s">
        <v>103</v>
      </c>
      <c r="M10" s="7" t="n">
        <v>0.21</v>
      </c>
      <c r="N10" s="4" t="s">
        <v>103</v>
      </c>
      <c r="O10" s="7" t="n">
        <v>0.18</v>
      </c>
      <c r="P10" s="4" t="s">
        <v>103</v>
      </c>
      <c r="Q10" s="7" t="n">
        <v>0.05</v>
      </c>
      <c r="R10" s="4" t="s">
        <v>103</v>
      </c>
      <c r="S10" s="7" t="n">
        <v>-1.55</v>
      </c>
      <c r="T10" s="4" t="s">
        <v>89</v>
      </c>
      <c r="U10" s="7" t="n">
        <v>0.36</v>
      </c>
      <c r="V10" s="4" t="s">
        <v>103</v>
      </c>
      <c r="W10" s="7" t="n">
        <v>0.8</v>
      </c>
      <c r="X10" s="4" t="s">
        <v>103</v>
      </c>
    </row>
    <row r="11" spans="1:24">
      <c r="A11" s="4" t="s">
        <v>104</v>
      </c>
      <c r="C11" s="7" t="n">
        <v>-0.17</v>
      </c>
      <c r="D11" s="4" t="s">
        <v>89</v>
      </c>
      <c r="E11" s="7" t="n">
        <v>0.15</v>
      </c>
      <c r="F11" s="4" t="s">
        <v>89</v>
      </c>
      <c r="G11" s="7" t="n">
        <v>-0.1</v>
      </c>
      <c r="H11" s="4" t="s">
        <v>89</v>
      </c>
      <c r="I11" s="7" t="n">
        <v>-1.44</v>
      </c>
      <c r="J11" s="4" t="s">
        <v>89</v>
      </c>
      <c r="K11" s="7" t="n">
        <v>-0.08</v>
      </c>
      <c r="L11" s="4" t="s">
        <v>103</v>
      </c>
      <c r="M11" s="7" t="n">
        <v>0.21</v>
      </c>
      <c r="N11" s="4" t="s">
        <v>103</v>
      </c>
      <c r="O11" s="7" t="n">
        <v>0.18</v>
      </c>
      <c r="P11" s="4" t="s">
        <v>103</v>
      </c>
      <c r="Q11" s="7" t="n">
        <v>0.05</v>
      </c>
      <c r="R11" s="4" t="s">
        <v>103</v>
      </c>
      <c r="S11" s="7" t="n">
        <v>-1.55</v>
      </c>
      <c r="T11" s="4" t="s">
        <v>89</v>
      </c>
      <c r="U11" s="7" t="n">
        <v>0.35</v>
      </c>
      <c r="V11" s="4" t="s">
        <v>103</v>
      </c>
      <c r="W11" s="7" t="n">
        <v>0.79</v>
      </c>
      <c r="X11" s="4" t="s">
        <v>103</v>
      </c>
    </row>
    <row r="12" spans="1:24">
      <c r="A12" s="4" t="s">
        <v>145</v>
      </c>
      <c r="B12" s="6" t="n">
        <v>-1000</v>
      </c>
      <c r="M12" s="6" t="n">
        <v>-2000</v>
      </c>
      <c r="S12" s="6" t="n">
        <v>-894</v>
      </c>
      <c r="U12" s="6" t="n">
        <v>-1700</v>
      </c>
      <c r="W12" s="4" t="s">
        <v>38</v>
      </c>
    </row>
    <row r="13" spans="1:24">
      <c r="A13" s="4" t="s">
        <v>852</v>
      </c>
      <c r="E13" s="6" t="n">
        <v>900</v>
      </c>
      <c r="K13" s="6" t="n">
        <v>-300</v>
      </c>
    </row>
    <row r="14" spans="1:24">
      <c r="A14" s="4" t="s">
        <v>387</v>
      </c>
      <c r="I14" s="6" t="n">
        <v>31500</v>
      </c>
      <c r="K14" s="6" t="n">
        <v>500</v>
      </c>
      <c r="M14" s="6" t="n">
        <v>500</v>
      </c>
      <c r="S14" s="6" t="n">
        <v>16646</v>
      </c>
    </row>
    <row r="15" spans="1:24"/>
    <row r="16" spans="1:24">
      <c r="A16" s="4" t="s">
        <v>54</v>
      </c>
      <c r="B16" s="4" t="s">
        <v>106</v>
      </c>
    </row>
    <row r="17" spans="1:24">
      <c r="A17" s="4" t="s">
        <v>89</v>
      </c>
      <c r="B17" s="4" t="s">
        <v>107</v>
      </c>
    </row>
    <row r="18" spans="1:24">
      <c r="A18" s="4" t="s">
        <v>98</v>
      </c>
      <c r="B18" s="4" t="s">
        <v>108</v>
      </c>
    </row>
    <row r="19" spans="1:24">
      <c r="A19" s="4" t="s">
        <v>103</v>
      </c>
      <c r="B19" s="4" t="s">
        <v>109</v>
      </c>
    </row>
  </sheetData>
  <mergeCells count="19">
    <mergeCell ref="A1:A2"/>
    <mergeCell ref="C1:R1"/>
    <mergeCell ref="S1:X1"/>
    <mergeCell ref="C2:D2"/>
    <mergeCell ref="E2:F2"/>
    <mergeCell ref="G2:H2"/>
    <mergeCell ref="I2:J2"/>
    <mergeCell ref="K2:L2"/>
    <mergeCell ref="M2:N2"/>
    <mergeCell ref="O2:P2"/>
    <mergeCell ref="Q2:R2"/>
    <mergeCell ref="S2:T2"/>
    <mergeCell ref="U2:V2"/>
    <mergeCell ref="W2:X2"/>
    <mergeCell ref="A15:X15"/>
    <mergeCell ref="B16:X16"/>
    <mergeCell ref="B17:X17"/>
    <mergeCell ref="B18:X18"/>
    <mergeCell ref="B19:X1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6:54:35Z</dcterms:created>
  <dcterms:modified xmlns:dcterms="http://purl.org/dc/terms/" xmlns:xsi="http://www.w3.org/2001/XMLSchema-instance" xsi:type="dcterms:W3CDTF">2018-03-16T16:54:35Z</dcterms:modified>
</cp:coreProperties>
</file>